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 of compr" sheetId="2" state="visible" r:id="rId2"/>
    <sheet xmlns:r="http://schemas.openxmlformats.org/officeDocument/2006/relationships" name="Consolidated balance sheet" sheetId="3" state="visible" r:id="rId3"/>
    <sheet xmlns:r="http://schemas.openxmlformats.org/officeDocument/2006/relationships" name="Consolidated statement of cash " sheetId="4" state="visible" r:id="rId4"/>
    <sheet xmlns:r="http://schemas.openxmlformats.org/officeDocument/2006/relationships" name="Consolidated statement of chang" sheetId="5" state="visible" r:id="rId5"/>
    <sheet xmlns:r="http://schemas.openxmlformats.org/officeDocument/2006/relationships" name="Corporate information" sheetId="6" state="visible" r:id="rId6"/>
    <sheet xmlns:r="http://schemas.openxmlformats.org/officeDocument/2006/relationships" name="Significant accounting policies" sheetId="7" state="visible" r:id="rId7"/>
    <sheet xmlns:r="http://schemas.openxmlformats.org/officeDocument/2006/relationships" name="Significant accounting judgment" sheetId="8" state="visible" r:id="rId8"/>
    <sheet xmlns:r="http://schemas.openxmlformats.org/officeDocument/2006/relationships" name="Segment information" sheetId="9" state="visible" r:id="rId9"/>
    <sheet xmlns:r="http://schemas.openxmlformats.org/officeDocument/2006/relationships" name="Group information" sheetId="10" state="visible" r:id="rId10"/>
    <sheet xmlns:r="http://schemas.openxmlformats.org/officeDocument/2006/relationships" name="Compensation of key management " sheetId="11" state="visible" r:id="rId11"/>
    <sheet xmlns:r="http://schemas.openxmlformats.org/officeDocument/2006/relationships" name="Finance income and Finance char" sheetId="12" state="visible" r:id="rId12"/>
    <sheet xmlns:r="http://schemas.openxmlformats.org/officeDocument/2006/relationships" name="Employee benefits expense" sheetId="13" state="visible" r:id="rId13"/>
    <sheet xmlns:r="http://schemas.openxmlformats.org/officeDocument/2006/relationships" name="Income tax" sheetId="14" state="visible" r:id="rId14"/>
    <sheet xmlns:r="http://schemas.openxmlformats.org/officeDocument/2006/relationships" name="Loss per share" sheetId="15" state="visible" r:id="rId15"/>
    <sheet xmlns:r="http://schemas.openxmlformats.org/officeDocument/2006/relationships" name="Property, plant and equipment" sheetId="16" state="visible" r:id="rId16"/>
    <sheet xmlns:r="http://schemas.openxmlformats.org/officeDocument/2006/relationships" name="Intangible assets" sheetId="17" state="visible" r:id="rId17"/>
    <sheet xmlns:r="http://schemas.openxmlformats.org/officeDocument/2006/relationships" name="Impairment testing of acquired " sheetId="18" state="visible" r:id="rId18"/>
    <sheet xmlns:r="http://schemas.openxmlformats.org/officeDocument/2006/relationships" name="Other receivables" sheetId="19" state="visible" r:id="rId19"/>
    <sheet xmlns:r="http://schemas.openxmlformats.org/officeDocument/2006/relationships" name="Cash and short-term deposits" sheetId="20" state="visible" r:id="rId20"/>
    <sheet xmlns:r="http://schemas.openxmlformats.org/officeDocument/2006/relationships" name="Short-term investments" sheetId="21" state="visible" r:id="rId21"/>
    <sheet xmlns:r="http://schemas.openxmlformats.org/officeDocument/2006/relationships" name="Issued capital and reserves" sheetId="22" state="visible" r:id="rId22"/>
    <sheet xmlns:r="http://schemas.openxmlformats.org/officeDocument/2006/relationships" name="Interest-bearing loans and borr" sheetId="23" state="visible" r:id="rId23"/>
    <sheet xmlns:r="http://schemas.openxmlformats.org/officeDocument/2006/relationships" name="Provisions" sheetId="24" state="visible" r:id="rId24"/>
    <sheet xmlns:r="http://schemas.openxmlformats.org/officeDocument/2006/relationships" name="Warrant liability" sheetId="25" state="visible" r:id="rId25"/>
    <sheet xmlns:r="http://schemas.openxmlformats.org/officeDocument/2006/relationships" name="Other liability" sheetId="26" state="visible" r:id="rId26"/>
    <sheet xmlns:r="http://schemas.openxmlformats.org/officeDocument/2006/relationships" name="Trade and other payables" sheetId="27" state="visible" r:id="rId27"/>
    <sheet xmlns:r="http://schemas.openxmlformats.org/officeDocument/2006/relationships" name="Changes in liabilities arising " sheetId="28" state="visible" r:id="rId28"/>
    <sheet xmlns:r="http://schemas.openxmlformats.org/officeDocument/2006/relationships" name="Financial and capital risk mana" sheetId="29" state="visible" r:id="rId29"/>
    <sheet xmlns:r="http://schemas.openxmlformats.org/officeDocument/2006/relationships" name="Share-based payments" sheetId="30" state="visible" r:id="rId30"/>
    <sheet xmlns:r="http://schemas.openxmlformats.org/officeDocument/2006/relationships" name="Commitments and contingencies" sheetId="31" state="visible" r:id="rId31"/>
    <sheet xmlns:r="http://schemas.openxmlformats.org/officeDocument/2006/relationships" name="Related party disclosures" sheetId="32" state="visible" r:id="rId32"/>
    <sheet xmlns:r="http://schemas.openxmlformats.org/officeDocument/2006/relationships" name="Standards issued but not yet ef" sheetId="33" state="visible" r:id="rId33"/>
    <sheet xmlns:r="http://schemas.openxmlformats.org/officeDocument/2006/relationships" name="Event after the reporting perio" sheetId="34" state="visible" r:id="rId34"/>
    <sheet xmlns:r="http://schemas.openxmlformats.org/officeDocument/2006/relationships" name="Significant accounting polici_2" sheetId="35" state="visible" r:id="rId35"/>
    <sheet xmlns:r="http://schemas.openxmlformats.org/officeDocument/2006/relationships" name="Significant accounting polici_3" sheetId="36" state="visible" r:id="rId36"/>
    <sheet xmlns:r="http://schemas.openxmlformats.org/officeDocument/2006/relationships" name="Group information (Tables)" sheetId="37" state="visible" r:id="rId37"/>
    <sheet xmlns:r="http://schemas.openxmlformats.org/officeDocument/2006/relationships" name="Compensation of key managemen_2" sheetId="38" state="visible" r:id="rId38"/>
    <sheet xmlns:r="http://schemas.openxmlformats.org/officeDocument/2006/relationships" name="Finance income and Finance ch_2" sheetId="39" state="visible" r:id="rId39"/>
    <sheet xmlns:r="http://schemas.openxmlformats.org/officeDocument/2006/relationships" name="Employee benefits expense (Tabl" sheetId="40" state="visible" r:id="rId40"/>
    <sheet xmlns:r="http://schemas.openxmlformats.org/officeDocument/2006/relationships" name="Income tax (Tables)" sheetId="41" state="visible" r:id="rId41"/>
    <sheet xmlns:r="http://schemas.openxmlformats.org/officeDocument/2006/relationships" name="Loss per share (Tables)" sheetId="42" state="visible" r:id="rId42"/>
    <sheet xmlns:r="http://schemas.openxmlformats.org/officeDocument/2006/relationships" name="Property, plant and equipment (" sheetId="43" state="visible" r:id="rId43"/>
    <sheet xmlns:r="http://schemas.openxmlformats.org/officeDocument/2006/relationships" name="Intangible assets (Tables)" sheetId="44" state="visible" r:id="rId44"/>
    <sheet xmlns:r="http://schemas.openxmlformats.org/officeDocument/2006/relationships" name="Impairment testing of acquire_2" sheetId="45" state="visible" r:id="rId45"/>
    <sheet xmlns:r="http://schemas.openxmlformats.org/officeDocument/2006/relationships" name="Other receivables (Tables)" sheetId="46" state="visible" r:id="rId46"/>
    <sheet xmlns:r="http://schemas.openxmlformats.org/officeDocument/2006/relationships" name="Cash and short-term deposits (T" sheetId="47" state="visible" r:id="rId47"/>
    <sheet xmlns:r="http://schemas.openxmlformats.org/officeDocument/2006/relationships" name="Short-term investments (Tables)" sheetId="48" state="visible" r:id="rId48"/>
    <sheet xmlns:r="http://schemas.openxmlformats.org/officeDocument/2006/relationships" name="Issued capital and reserves (Ta" sheetId="49" state="visible" r:id="rId49"/>
    <sheet xmlns:r="http://schemas.openxmlformats.org/officeDocument/2006/relationships" name="Interest-bearing loans and bo_2" sheetId="50" state="visible" r:id="rId50"/>
    <sheet xmlns:r="http://schemas.openxmlformats.org/officeDocument/2006/relationships" name="Provisions (Tables)" sheetId="51" state="visible" r:id="rId51"/>
    <sheet xmlns:r="http://schemas.openxmlformats.org/officeDocument/2006/relationships" name="Warrant liability (Tables)" sheetId="52" state="visible" r:id="rId52"/>
    <sheet xmlns:r="http://schemas.openxmlformats.org/officeDocument/2006/relationships" name="Other liability (Tables)" sheetId="53" state="visible" r:id="rId53"/>
    <sheet xmlns:r="http://schemas.openxmlformats.org/officeDocument/2006/relationships" name="Trade and other payables (Table" sheetId="54" state="visible" r:id="rId54"/>
    <sheet xmlns:r="http://schemas.openxmlformats.org/officeDocument/2006/relationships" name="Changes in liabilities arisin_2" sheetId="55" state="visible" r:id="rId55"/>
    <sheet xmlns:r="http://schemas.openxmlformats.org/officeDocument/2006/relationships" name="Financial and capital risk ma_2" sheetId="56" state="visible" r:id="rId56"/>
    <sheet xmlns:r="http://schemas.openxmlformats.org/officeDocument/2006/relationships" name="Share-based payments (Tables)" sheetId="57" state="visible" r:id="rId57"/>
    <sheet xmlns:r="http://schemas.openxmlformats.org/officeDocument/2006/relationships" name="Commitments and contingencies (" sheetId="58" state="visible" r:id="rId58"/>
    <sheet xmlns:r="http://schemas.openxmlformats.org/officeDocument/2006/relationships" name="Related party disclosures (Tabl" sheetId="59" state="visible" r:id="rId59"/>
    <sheet xmlns:r="http://schemas.openxmlformats.org/officeDocument/2006/relationships" name="Significant Accounting Polici_4" sheetId="60" state="visible" r:id="rId60"/>
    <sheet xmlns:r="http://schemas.openxmlformats.org/officeDocument/2006/relationships" name="Significant Accounting Polici_5" sheetId="61" state="visible" r:id="rId61"/>
    <sheet xmlns:r="http://schemas.openxmlformats.org/officeDocument/2006/relationships" name="Significant Accounting Polici_6" sheetId="62" state="visible" r:id="rId62"/>
    <sheet xmlns:r="http://schemas.openxmlformats.org/officeDocument/2006/relationships" name="Group Information - Summary of " sheetId="63" state="visible" r:id="rId63"/>
    <sheet xmlns:r="http://schemas.openxmlformats.org/officeDocument/2006/relationships" name="Compensation of Key Managemen_3" sheetId="64" state="visible" r:id="rId64"/>
    <sheet xmlns:r="http://schemas.openxmlformats.org/officeDocument/2006/relationships" name="Finance Income and Finance Ch_3" sheetId="65" state="visible" r:id="rId65"/>
    <sheet xmlns:r="http://schemas.openxmlformats.org/officeDocument/2006/relationships" name="Finance Income and Finance Ch_4" sheetId="66" state="visible" r:id="rId66"/>
    <sheet xmlns:r="http://schemas.openxmlformats.org/officeDocument/2006/relationships" name="Employee Benefits Expense - Sum" sheetId="67" state="visible" r:id="rId67"/>
    <sheet xmlns:r="http://schemas.openxmlformats.org/officeDocument/2006/relationships" name="Income Tax - Summary of Income " sheetId="68" state="visible" r:id="rId68"/>
    <sheet xmlns:r="http://schemas.openxmlformats.org/officeDocument/2006/relationships" name="Income Tax - Summary of Reconci" sheetId="69" state="visible" r:id="rId69"/>
    <sheet xmlns:r="http://schemas.openxmlformats.org/officeDocument/2006/relationships" name="Income Tax - Summary of Recon_2" sheetId="70" state="visible" r:id="rId70"/>
    <sheet xmlns:r="http://schemas.openxmlformats.org/officeDocument/2006/relationships" name="Income Tax - Additional Informa" sheetId="71" state="visible" r:id="rId71"/>
    <sheet xmlns:r="http://schemas.openxmlformats.org/officeDocument/2006/relationships" name="Income Tax - Summary of Deferre" sheetId="72" state="visible" r:id="rId72"/>
    <sheet xmlns:r="http://schemas.openxmlformats.org/officeDocument/2006/relationships" name="Loss per share - Summary of Los" sheetId="73" state="visible" r:id="rId73"/>
    <sheet xmlns:r="http://schemas.openxmlformats.org/officeDocument/2006/relationships" name="Loss per share - Additional inf" sheetId="74" state="visible" r:id="rId74"/>
    <sheet xmlns:r="http://schemas.openxmlformats.org/officeDocument/2006/relationships" name="Property, Plant and Equipment -" sheetId="75" state="visible" r:id="rId75"/>
    <sheet xmlns:r="http://schemas.openxmlformats.org/officeDocument/2006/relationships" name="Intangible Assets - Summary of " sheetId="76" state="visible" r:id="rId76"/>
    <sheet xmlns:r="http://schemas.openxmlformats.org/officeDocument/2006/relationships" name="Intangible Assets - Additional " sheetId="77" state="visible" r:id="rId77"/>
    <sheet xmlns:r="http://schemas.openxmlformats.org/officeDocument/2006/relationships" name="Intangible Assets - Summary o_2" sheetId="78" state="visible" r:id="rId78"/>
    <sheet xmlns:r="http://schemas.openxmlformats.org/officeDocument/2006/relationships" name="Impairment Testing of Acquire_3" sheetId="79" state="visible" r:id="rId79"/>
    <sheet xmlns:r="http://schemas.openxmlformats.org/officeDocument/2006/relationships" name="Impairment Testing of Acquire_4" sheetId="80" state="visible" r:id="rId80"/>
    <sheet xmlns:r="http://schemas.openxmlformats.org/officeDocument/2006/relationships" name="Other Receivables - Summary of " sheetId="81" state="visible" r:id="rId81"/>
    <sheet xmlns:r="http://schemas.openxmlformats.org/officeDocument/2006/relationships" name="Cash and Short-term Deposits - " sheetId="82" state="visible" r:id="rId82"/>
    <sheet xmlns:r="http://schemas.openxmlformats.org/officeDocument/2006/relationships" name="Short-term Investments - Summar" sheetId="83" state="visible" r:id="rId83"/>
    <sheet xmlns:r="http://schemas.openxmlformats.org/officeDocument/2006/relationships" name="Issued Capital and Reserves - S" sheetId="84" state="visible" r:id="rId84"/>
    <sheet xmlns:r="http://schemas.openxmlformats.org/officeDocument/2006/relationships" name="Issued Capital and Reserves - A" sheetId="85" state="visible" r:id="rId85"/>
    <sheet xmlns:r="http://schemas.openxmlformats.org/officeDocument/2006/relationships" name="Issued Capital and Reserves -_2" sheetId="86" state="visible" r:id="rId86"/>
    <sheet xmlns:r="http://schemas.openxmlformats.org/officeDocument/2006/relationships" name="Issued Capital and Reserves -_3" sheetId="87" state="visible" r:id="rId87"/>
    <sheet xmlns:r="http://schemas.openxmlformats.org/officeDocument/2006/relationships" name="Issued Capital and Reserves -_4" sheetId="88" state="visible" r:id="rId88"/>
    <sheet xmlns:r="http://schemas.openxmlformats.org/officeDocument/2006/relationships" name="Interest-bearing Loans and Bo_3" sheetId="89" state="visible" r:id="rId89"/>
    <sheet xmlns:r="http://schemas.openxmlformats.org/officeDocument/2006/relationships" name="Interest-bearing Loans and Bo_4" sheetId="90" state="visible" r:id="rId90"/>
    <sheet xmlns:r="http://schemas.openxmlformats.org/officeDocument/2006/relationships" name="Provisions - Summary of Provisi" sheetId="91" state="visible" r:id="rId91"/>
    <sheet xmlns:r="http://schemas.openxmlformats.org/officeDocument/2006/relationships" name="Provisions - Summary of Social " sheetId="92" state="visible" r:id="rId92"/>
    <sheet xmlns:r="http://schemas.openxmlformats.org/officeDocument/2006/relationships" name="Provisions - Summary of Provi_2" sheetId="93" state="visible" r:id="rId93"/>
    <sheet xmlns:r="http://schemas.openxmlformats.org/officeDocument/2006/relationships" name="Warrant Liability - Summary of " sheetId="94" state="visible" r:id="rId94"/>
    <sheet xmlns:r="http://schemas.openxmlformats.org/officeDocument/2006/relationships" name="Warrant Liability - Additional " sheetId="95" state="visible" r:id="rId95"/>
    <sheet xmlns:r="http://schemas.openxmlformats.org/officeDocument/2006/relationships" name="Warrant Liability - Summary o_2" sheetId="96" state="visible" r:id="rId96"/>
    <sheet xmlns:r="http://schemas.openxmlformats.org/officeDocument/2006/relationships" name="Other Liability - Summary of Ot" sheetId="97" state="visible" r:id="rId97"/>
    <sheet xmlns:r="http://schemas.openxmlformats.org/officeDocument/2006/relationships" name="Other Liability - Additional In" sheetId="98" state="visible" r:id="rId98"/>
    <sheet xmlns:r="http://schemas.openxmlformats.org/officeDocument/2006/relationships" name="Trade and Other Payables - Summ" sheetId="99" state="visible" r:id="rId99"/>
    <sheet xmlns:r="http://schemas.openxmlformats.org/officeDocument/2006/relationships" name="Changes in Liabilities Arisin_3" sheetId="100" state="visible" r:id="rId100"/>
    <sheet xmlns:r="http://schemas.openxmlformats.org/officeDocument/2006/relationships" name="Financial and Capital Risk Ma_3" sheetId="101" state="visible" r:id="rId101"/>
    <sheet xmlns:r="http://schemas.openxmlformats.org/officeDocument/2006/relationships" name="Financial and Capital Risk Ma_4" sheetId="102" state="visible" r:id="rId102"/>
    <sheet xmlns:r="http://schemas.openxmlformats.org/officeDocument/2006/relationships" name="Financial and Capital Risk Ma_5" sheetId="103" state="visible" r:id="rId103"/>
    <sheet xmlns:r="http://schemas.openxmlformats.org/officeDocument/2006/relationships" name="Financial and Capital Risk Ma_6" sheetId="104" state="visible" r:id="rId104"/>
    <sheet xmlns:r="http://schemas.openxmlformats.org/officeDocument/2006/relationships" name="Financial and Capital Risk Ma_7" sheetId="105" state="visible" r:id="rId105"/>
    <sheet xmlns:r="http://schemas.openxmlformats.org/officeDocument/2006/relationships" name="Financial and Capital Risk Ma_8" sheetId="106" state="visible" r:id="rId106"/>
    <sheet xmlns:r="http://schemas.openxmlformats.org/officeDocument/2006/relationships" name="Share-based Payments - Charge f" sheetId="107" state="visible" r:id="rId107"/>
    <sheet xmlns:r="http://schemas.openxmlformats.org/officeDocument/2006/relationships" name="Share-based Payments - Addition" sheetId="108" state="visible" r:id="rId108"/>
    <sheet xmlns:r="http://schemas.openxmlformats.org/officeDocument/2006/relationships" name="Share-based Payments - Summary " sheetId="109" state="visible" r:id="rId109"/>
    <sheet xmlns:r="http://schemas.openxmlformats.org/officeDocument/2006/relationships" name="Share-based Payments - Summar_2" sheetId="110" state="visible" r:id="rId110"/>
    <sheet xmlns:r="http://schemas.openxmlformats.org/officeDocument/2006/relationships" name="Share-based Payments - Summar_3" sheetId="111" state="visible" r:id="rId111"/>
    <sheet xmlns:r="http://schemas.openxmlformats.org/officeDocument/2006/relationships" name="Share-based Payments - Summar_4" sheetId="112" state="visible" r:id="rId112"/>
    <sheet xmlns:r="http://schemas.openxmlformats.org/officeDocument/2006/relationships" name="Commitments and Contingencies -" sheetId="113" state="visible" r:id="rId113"/>
    <sheet xmlns:r="http://schemas.openxmlformats.org/officeDocument/2006/relationships" name="Commitments and Contingencies_2" sheetId="114" state="visible" r:id="rId114"/>
    <sheet xmlns:r="http://schemas.openxmlformats.org/officeDocument/2006/relationships" name="Related Party Disclosures - Add" sheetId="115" state="visible" r:id="rId115"/>
    <sheet xmlns:r="http://schemas.openxmlformats.org/officeDocument/2006/relationships" name="Related Party Disclosures - Sum" sheetId="116" state="visible" r:id="rId116"/>
    <sheet xmlns:r="http://schemas.openxmlformats.org/officeDocument/2006/relationships" name="Event After the Reporting Per_2" sheetId="117" state="visible" r:id="rId117"/>
  </sheets>
  <definedNames/>
  <calcPr calcId="124519" fullCalcOnLoad="1"/>
</workbook>
</file>

<file path=xl/sharedStrings.xml><?xml version="1.0" encoding="utf-8"?>
<sst xmlns="http://schemas.openxmlformats.org/spreadsheetml/2006/main" uniqueCount="1014">
  <si>
    <t>Document and Entity Information</t>
  </si>
  <si>
    <t>12 Months Ended</t>
  </si>
  <si>
    <t>Dec. 31, 2018shares</t>
  </si>
  <si>
    <t>Document and entity information [abstract]</t>
  </si>
  <si>
    <t>Document Type</t>
  </si>
  <si>
    <t>20-F/A</t>
  </si>
  <si>
    <t>Amendment Flag</t>
  </si>
  <si>
    <t>false</t>
  </si>
  <si>
    <t>Document Period End Date</t>
  </si>
  <si>
    <t>Dec. 31,
		2018</t>
  </si>
  <si>
    <t>Document Fiscal Year Focus</t>
  </si>
  <si>
    <t>2018</t>
  </si>
  <si>
    <t>Document Fiscal Period Focus</t>
  </si>
  <si>
    <t>FY</t>
  </si>
  <si>
    <t>Trading Symbol</t>
  </si>
  <si>
    <t>MREO</t>
  </si>
  <si>
    <t>Entity Registrant Name</t>
  </si>
  <si>
    <t>Mereo Biopharma Group plc</t>
  </si>
  <si>
    <t>Entity Central Index Key</t>
  </si>
  <si>
    <t>0001719714</t>
  </si>
  <si>
    <t>Current Fiscal Year End Date</t>
  </si>
  <si>
    <t>--12-31</t>
  </si>
  <si>
    <t>Entity Well-known Seasoned Issuer</t>
  </si>
  <si>
    <t>No</t>
  </si>
  <si>
    <t>Entity Current Reporting Status</t>
  </si>
  <si>
    <t>Yes</t>
  </si>
  <si>
    <t>Entity Filer Category</t>
  </si>
  <si>
    <t>Non-accelerated Filer</t>
  </si>
  <si>
    <t>Entity Shell Company</t>
  </si>
  <si>
    <t>Entity Emerging Growth Company</t>
  </si>
  <si>
    <t>true</t>
  </si>
  <si>
    <t>Entity Ex Transition Period</t>
  </si>
  <si>
    <t>Entity Common Stock, Shares Outstanding</t>
  </si>
  <si>
    <t>Consolidated statement of comprehensive loss - GBP (£)</t>
  </si>
  <si>
    <t>Dec. 31, 2018</t>
  </si>
  <si>
    <t>Dec. 31, 2017</t>
  </si>
  <si>
    <t>Dec. 31, 2016</t>
  </si>
  <si>
    <t>Statement of comprehensive income [abstract]</t>
  </si>
  <si>
    <t>Research and development expenses</t>
  </si>
  <si>
    <t>Administrative expenses</t>
  </si>
  <si>
    <t>Operating loss</t>
  </si>
  <si>
    <t>Finance income</t>
  </si>
  <si>
    <t>Finance charge</t>
  </si>
  <si>
    <t>Net foreign exchange gain/(loss)</t>
  </si>
  <si>
    <t>Loss before tax</t>
  </si>
  <si>
    <t>Taxation</t>
  </si>
  <si>
    <t>Loss attributable to equity holders of the parent</t>
  </si>
  <si>
    <t>Other comprehensive income for the year, net of tax</t>
  </si>
  <si>
    <t>Total comprehensive loss for the year, net of tax and attributable to the equity holders of the parent</t>
  </si>
  <si>
    <t>Basic and diluted loss per share</t>
  </si>
  <si>
    <t>Consolidated balance sheet - GBP (£)</t>
  </si>
  <si>
    <t>Non-current assets</t>
  </si>
  <si>
    <t>Property, plant and equipment</t>
  </si>
  <si>
    <t>Intangible assets</t>
  </si>
  <si>
    <t>Total non-current assets</t>
  </si>
  <si>
    <t>Current assets</t>
  </si>
  <si>
    <t>Prepayments</t>
  </si>
  <si>
    <t>R&amp;D tax credits</t>
  </si>
  <si>
    <t>Other receivables</t>
  </si>
  <si>
    <t>Short-term investments</t>
  </si>
  <si>
    <t>Cash and short-term deposits</t>
  </si>
  <si>
    <t>Total current assets</t>
  </si>
  <si>
    <t>Total assets</t>
  </si>
  <si>
    <t>Equity</t>
  </si>
  <si>
    <t>Issued capital</t>
  </si>
  <si>
    <t>Share premium</t>
  </si>
  <si>
    <t>Other capital reserves</t>
  </si>
  <si>
    <t>Employee Benefit Trust shares</t>
  </si>
  <si>
    <t>Other reserves</t>
  </si>
  <si>
    <t>Accumulated loss</t>
  </si>
  <si>
    <t>Total equity</t>
  </si>
  <si>
    <t>Non-current liabilities</t>
  </si>
  <si>
    <t>Provisions</t>
  </si>
  <si>
    <t>Interest-bearing loans and borrowings</t>
  </si>
  <si>
    <t>Warrant liability</t>
  </si>
  <si>
    <t>Other liabilities</t>
  </si>
  <si>
    <t>Total non-current liabilities</t>
  </si>
  <si>
    <t>Current liabilities</t>
  </si>
  <si>
    <t>Trade and other payables</t>
  </si>
  <si>
    <t>Accruals</t>
  </si>
  <si>
    <t>Total current liabilities</t>
  </si>
  <si>
    <t>Total liabilities</t>
  </si>
  <si>
    <t>Total equity and liabilities</t>
  </si>
  <si>
    <t>Consolidated statement of cash flows - GBP (£)</t>
  </si>
  <si>
    <t>Operating activities</t>
  </si>
  <si>
    <t>Adjustments to reconcile loss before tax to net cash flows:</t>
  </si>
  <si>
    <t>Depreciation of property, plant and equipment</t>
  </si>
  <si>
    <t>Share-based payment expense</t>
  </si>
  <si>
    <t>Net foreign exchange loss</t>
  </si>
  <si>
    <t>Provision for social security contributions on employee share options</t>
  </si>
  <si>
    <t>Provision for deferred cash consideration</t>
  </si>
  <si>
    <t>Interest earned</t>
  </si>
  <si>
    <t>Finance charges</t>
  </si>
  <si>
    <t>Modification loss on bank loan</t>
  </si>
  <si>
    <t>Working capital adjustments:</t>
  </si>
  <si>
    <t>(Decrease)/Increase in receivables</t>
  </si>
  <si>
    <t>Increase in payables</t>
  </si>
  <si>
    <t>Tax received</t>
  </si>
  <si>
    <t>Net cash flows from operating activities</t>
  </si>
  <si>
    <t>Investing activities</t>
  </si>
  <si>
    <t>Purchase of property, plant and equipment</t>
  </si>
  <si>
    <t>Purchase of license</t>
  </si>
  <si>
    <t>Disposal of property, plant and equipment</t>
  </si>
  <si>
    <t>Net cash flows from (used in) investing activities</t>
  </si>
  <si>
    <t>Financing activities</t>
  </si>
  <si>
    <t>Proceeds from issue of ordinary shares</t>
  </si>
  <si>
    <t>Transaction costs on issue of shares</t>
  </si>
  <si>
    <t>Proceeds from issue of convertible loan</t>
  </si>
  <si>
    <t>Proceeds from issue of bank loan</t>
  </si>
  <si>
    <t>Transaction costs on bank loan</t>
  </si>
  <si>
    <t>Interest paid on bank loan</t>
  </si>
  <si>
    <t>Proceeds from TAP agreement</t>
  </si>
  <si>
    <t>Purchase of treasury shares</t>
  </si>
  <si>
    <t>Net cash flows from (used in) financing activities</t>
  </si>
  <si>
    <t>Net (decrease) in cash and cash equivalents</t>
  </si>
  <si>
    <t>Cash and cash equivalents, beginning balance</t>
  </si>
  <si>
    <t>Effect of exchange rate changes on cash and cash equivalents</t>
  </si>
  <si>
    <t>Cash and cash equivalents, ending balance</t>
  </si>
  <si>
    <t>Consolidated statement of changes in equity - GBP (£)</t>
  </si>
  <si>
    <t>Total</t>
  </si>
  <si>
    <t>Share options [member]</t>
  </si>
  <si>
    <t>LTIPs [member]</t>
  </si>
  <si>
    <t>Deferred bonus shares [member]</t>
  </si>
  <si>
    <t>Deferred equity consideration [member]</t>
  </si>
  <si>
    <t>Conversion of loan note [member]</t>
  </si>
  <si>
    <t>April 4, 2017 [member]</t>
  </si>
  <si>
    <t>October 31, 2017 [member]</t>
  </si>
  <si>
    <t>June 1, 2018 [member]</t>
  </si>
  <si>
    <t>August 3, 2018 [member]</t>
  </si>
  <si>
    <t>October 22, 2018 [member]</t>
  </si>
  <si>
    <t>Issued capital [member]</t>
  </si>
  <si>
    <t>Issued capital [member]Conversion of loan note [member]</t>
  </si>
  <si>
    <t>Issued capital [member]Novartis bonus shares [member]</t>
  </si>
  <si>
    <t>Issued capital [member]April 4, 2017 [member]</t>
  </si>
  <si>
    <t>Issued capital [member]October 31, 2017 [member]</t>
  </si>
  <si>
    <t>Issued capital [member]June 1, 2018 [member]</t>
  </si>
  <si>
    <t>Issued capital [member]August 3, 2018 [member]</t>
  </si>
  <si>
    <t>Issued capital [member]October 22, 2018 [member]</t>
  </si>
  <si>
    <t>Share premium [member]</t>
  </si>
  <si>
    <t>Share premium [member]Conversion of loan note [member]</t>
  </si>
  <si>
    <t>Share premium [member]Novartis bonus shares [member]</t>
  </si>
  <si>
    <t>Share premium [member]April 4, 2017 [member]</t>
  </si>
  <si>
    <t>Share premium [member]October 31, 2017 [member]</t>
  </si>
  <si>
    <t>Share premium [member]June 1, 2018 [member]</t>
  </si>
  <si>
    <t>Share premium [member]August 3, 2018 [member]</t>
  </si>
  <si>
    <t>Share premium [member]October 22, 2018 [member]</t>
  </si>
  <si>
    <t>Other capital reserves [member]</t>
  </si>
  <si>
    <t>Other capital reserves [member]Share options [member]</t>
  </si>
  <si>
    <t>Other capital reserves [member]LTIPs [member]</t>
  </si>
  <si>
    <t>Other capital reserves [member]Deferred bonus shares [member]</t>
  </si>
  <si>
    <t>Other capital reserves [member]Deferred equity consideration [member]</t>
  </si>
  <si>
    <t>Other capital reserves [member]Novartis bonus shares [member]</t>
  </si>
  <si>
    <t>Employee Benefit Trust [member]</t>
  </si>
  <si>
    <t>Other reserves [member]</t>
  </si>
  <si>
    <t>Accumulated Losses [member]</t>
  </si>
  <si>
    <t>Beginning balance at Dec. 31, 2015</t>
  </si>
  <si>
    <t>Loss for the year</t>
  </si>
  <si>
    <t>Issue of share capital</t>
  </si>
  <si>
    <t>Share-based payments</t>
  </si>
  <si>
    <t>Equity element of convertible loan</t>
  </si>
  <si>
    <t>Share capital reduction</t>
  </si>
  <si>
    <t>Transaction costs on issuance of share capital</t>
  </si>
  <si>
    <t>Ending balance at Dec. 31, 2016</t>
  </si>
  <si>
    <t>Conversion of convertible loan</t>
  </si>
  <si>
    <t>Ending balance at Dec. 31, 2017</t>
  </si>
  <si>
    <t>Adoption of IFRS 9</t>
  </si>
  <si>
    <t>Issue of warrants for TAP agreement</t>
  </si>
  <si>
    <t>Ending balance at Dec. 31, 2018</t>
  </si>
  <si>
    <t>Corporate information</t>
  </si>
  <si>
    <t>Text block [abstract]</t>
  </si>
  <si>
    <t>1. Corporate information
Mereo BioPharma Group plc (the “Company”) is a
clinical-stage, U.K.-based biopharmaceutical company focused on
rare diseases.
The Company is a public limited company incorporated and domiciled
in the U.K., and registered in England, with our shares publicly
traded on the Alternative Investment Market of the London Stock
Exchange under the ticker symbol “MPH”. As of
April 24, 2019, we are also listed on the Nasdaq Global
Exchange via American Depositary Receipts (ADRs) under the ticker
symbol “MREO” following the completion of the merger
with OncoMed Pharmaceuticals, Inc. (“OncoMed”). Our
registered office is located at Fourth Floor, 1 Cavendish Place,
London W1G 0QF.
The consolidated financial statements of Mereo BioPharma Group plc
and its subsidiaries (collectively, the “Group”) for
the year ended December 31, 2018 were authorized for issue in
accordance with a resolution of the directors on April 26,
2019.</t>
  </si>
  <si>
    <t>Significant accounting policies</t>
  </si>
  <si>
    <t>2. Significant accounting policies
2.1 Basis of preparation
The Group’s annual financial statements have been prepared in
accordance with International Financial Reporting Standards (IFRS)
as issued by the International Accounting Standards Board
(IASB).
The financial information is presented in pounds sterling
(“Sterling”).
2.2 Adoption of new accounting policies
The following policies have been adopted since the start of the
period:
a) IFRS 9 Financial Instruments.
In the current period the Group has applied IFRS 9 Financial
Instruments (as revised in July 2014) and the related consequential
amendments to other IFRS. IFRS 9 introduces new requirements for 1)
the classification and measurement of financial assets and
financial liabilities, 2) impairment for financial assets, 3)
general hedge accounting and 4) new accounting for certain
modifications and exchanges of financial liabilities measured at
amortized cost. The only impact on the Group is in relation to the
non-substantial
In relation to the non-substantial Interest-bearing loans and borrowings –
convertible loan notes
(in £)
At January 1, 2018 calculated under IAS 39 1,977,393
Amounts restated through retained earnings (123,865 )
At January 1, 2018 under IFRS 9 1,853,528
The Group has considered the adoption of IFRS 9 on receivables and
determined the expected credit loss to be immaterial, and therefore
no adjustment has been made for this.
b) IFRS 15 Revenue from Contracts with Customers
In the current period the Group has adopted IFRS 15 Revenue from
Contracts with Customers. The new revenue standard is applicable to
all entities and will supersede all current revenue recognition
requirements under IFRS. There has been no impact on Group
reporting in the period.
c) IFRS 16 Leases
General impact of application of IFRS 16 Leases
IFRS 16 provides a comprehensive model for the identification of
lease arrangements and their treatment in the financial statements
for both lessors and lessees. IFRS 16 will supersede the current
lease guidance including IAS 17 Leases and the related
Interpretations when it becomes effective for accounting periods
beginning on or after January 1, 2019. The date of initial
application of IFRS 16 for the Group will be January 1, 2019.
The Group has chosen the modified retrospective application of IFRS
16 in accordance with IFRS 16:C5(b). Consequently, the Group will
not restate the comparative information. In contrast to lessee
accounting, IFRS 16 substantially carries forward the lessor
accounting requirements in IAS 17.
Impact of the new definition of a lease
The Group will make use of the practical expedient available on
transition to IFRS 16 not to reassess whether a contract is or
contains a lease. Accordingly, the definition of a lease in
accordance with IAS 17 and IFRIC 4 will continue to apply to those
leases entered or modified before 1 January 2019.
The change in definition of a lease mainly relates to the concept
of control. IFRS 16 distinguishes between leases and service
contracts on the basis of whether the use of an identified asset is
controlled by the customer. Control is considered to exist if the
customer has:
•
the right to obtain substantially all of the economic
benefits from the use of an identified asset; and
•
the right to direct the use of that asset.
The Group will apply the definition of a lease and related guidance
set out in IFRS 16 to all lease contracts entered into or modified
on or after January 1, 2019 (whether it is a lessor or a
lessee in the lease contract). In preparation for the first-time
application of IFRS 16, the Group has carried out an implementation
project. The project has shown that the new definition in IFRS 16
will not change significantly the scope of contracts that meet the
definition of a lease for the Group.
Impact on lessee accounting
IFRS 16 will change how the Group accounts for leases previously
classified as operating leases under IAS 17, which were
off-balance
On initial application of IFRS 16, for all leases (except as noted
below), the Group will:
a)
recognize right-of-use
b)
recognize depreciation of right-of-use
c)
separate the total amount of cash paid into a
principal portion (presented within financing activities) and
interest (presented within operating activities) in the
consolidated cash flow statement.
Lease incentives (e.g. rent-free period) will be recognized as part
of the measurement of the right-of-use
Under IFRS 16, right-of-use
For short-term leases (lease term of 12 months or less) and leases
of low-value
As at December 31, 2018, the Group had non-cancellable
The non-cancellable non-cancellable
A preliminary assessment indicates that all of these arrangements
relate to leases other than short-term leases and leases of
low-value right-of-use right-to-use
The preliminary assessment indicates that £nil of these
arrangements relate to short-term leases and leases of low-value
Under IAS 17, all lease payments on operating leases are presented
as part of cash flows from operating activities. The impact of the
changes under IFRS 16 to the 2019 statement of cash flows would be
to reduce the cash used in operating activities by £932,268
and to increase net cash used in financing activities by the same
amount.
2.3 Going concern
Though the Group continues to make losses, the directors believe it
is appropriate to prepare the financial information on the going
concern basis. This is because the Group’s research into new
products continues to progress according to plan and the funding
secured to date, together with the funds that have come into the
Group since the year end by way of the completed merger with
OncoMed (as described more fully in Note 29) will allow it to meet
its liabilities as they fall due for at least 12 months from the
date of authorization for the issue of these consolidated financial
statements.
2.4 Basis of consolidation
The consolidated financial information comprises the financial
statements of Mereo BioPharma Group plc and its subsidiaries as at
December 31, 2018. Subsidiaries are all entities over which
the Group has control. The Group controls an entity when the Group
is exposed to, or has rights to, variable returns from its
involvement with the entity and has the ability to affect those
returns through its power over the entity.
Subsidiaries are fully consolidated from the date on which control
is transferred to the Group. They are deconsolidated from the date
that control ceases. Intercompany transactions, balances and
unrealized gains on transactions between Group companies are
eliminated in preparing the consolidated financial statements.
Accounting policies of subsidiaries are consistent with the
policies adopted by the Group.
The Company has an employee share trust to facilitate share
transactions pursuant to employee share schemes. Although the trust
is a separate legal entity from the Group, it is consolidated into
the Group’s results in accordance with the IFRS 10 rules on
special purpose vehicles. The Company is deemed to control the
trust principally because the trust cannot operate without the
funding the Group provides.
All Group subsidiaries prepare yearly financial information to
December 31 consistent with the Company.
2.5 Summary of significant accounting policies
a) Taxes
Current income tax
Current income tax assets and liabilities are measured at the
amount expected to be recovered from or paid to the taxation
authorities, and include R&amp;D tax credits receivable under the
HM Revenue and Customs (HMRC) small or medium enterprise (SME)
scheme, which provides additional taxation relief for qualifying
expenditure on R&amp;D activities, and allows for the surrender of
tax losses in exchange for a cash payment from HMRC.
Current income tax relating to items recognized directly in equity
is recognized in equity and not in the statement of comprehensive
loss.
Income tax credit
The Group benefits from the U.K. R&amp;D tax credit regime whereby
a portion of the Group’s losses can be surrendered for a cash
rebate of up to 33.35% of eligible expenditures. Such credits are
accounted for within the tax provision, in the year in which the
expenditures were incurred.
Deferred tax
Deferred tax is provided using the liability method on temporary
differences between the tax bases of assets and liabilities and
their carrying amounts for financial reporting purposes at the
reporting date.
Deferred income tax assets are recognized for all deductible
temporary differences, carry-forward of unused tax credits and
unused tax losses, to the extent that it is probable that taxable
profit will be available against which the deductible temporary
differences and the carry-forward of unused tax credits and unused
tax losses can be utilized. The carrying amount of deferred income
tax assets is reviewed at the end of each reporting period and
reduced to the extent that it is no longer probable that sufficient
taxable profit will be available to allow all or part of the
deferred income tax asset to be utilized. Unrecognized deferred
income tax assets are reassessed at the end of each reporting
period and are recognized to the extent that it has become probable
that future taxable profit will allow the deferred tax asset to be
recovered.
Deferred tax assets and liabilities are measured on an undiscounted
basis at the tax rates that are expected to apply to the year when
the asset is realized, based on tax rates (and tax laws) enacted or
substantively enacted at the end of the reporting period.
b) Foreign currencies
The functional currency of the Company and its subsidiaries is
Sterling. Transactions in foreign currencies are initially recorded
by the Group’s entities at the rate ruling on the date the
transaction first qualifies for recognition.
Differences arising on settlement or translation of monetary items
are recognized in profit or loss.
Gains or losses on the retranslation of foreign currency balances
at the year end are recognized in the consolidated statement of
comprehensive loss under net foreign exchange gains/(losses).
c) Property, plant and equipment
Property, plant and equipment is stated at cost, net of accumulated
depreciation and accumulated impairment losses, if any. Such cost
includes the cost of replacing part of the plant and equipment if
the recognition criteria are met. All other repair and maintenance
costs are recognized in profit or loss as incurred.
Depreciation is calculated on a straight-line basis over the
estimated useful lives of the assets, as follows:
•
Leasehold improvements
ten years
•
Office equipment
five
years
•
IT equipment
three
years
An item of property, plant and equipment and any significant part
initially recognized is derecognized upon disposal or when no
future economic benefits are expected from its use or disposal. Any
gain or loss arising on derecognition of the asset (calculated as
the difference between the net disposal proceeds and the carrying
amount of the asset) is included in the statement of comprehensive
loss when the asset is derecognized.
The residual values, useful lives and methods of depreciation of
property, plant and equipment are reviewed at each financial year
end and adjusted prospectively, if appropriate.
d) Leases
Leases in which a significant portion of the risks and rewards of
ownership are retained by the lessor are classified as operating
leases. Payments made under operating leases (net of any incentives
received from the lessor) are charged to the statement of
comprehensive loss on a straight-line basis over the period of the
lease.
The Group leases its premises (see Note 26). The Company recognizes
any lease incentives on a straight-line basis over the entire
period of the lease, assuming that any break clauses available will
not be exercised. By not exercising any break clauses, the Group
receives a 50% rent discount from the landlord for a fixed period
of time as described in Note 26.
The determination of whether an arrangement is, or contains, a
lease is based on the substance of the arrangement at the inception
date. The arrangement is assessed for whether fulfilment of the
arrangement is dependent on the use of a specific asset or assets
or the arrangement conveys a right to use the asset or assets, even
if that right is not explicitly specified in an arrangement.
e) Intangible assets
Intangible assets, relating to intellectual property rights
acquired through licensing or assigning patents and know-how,
f) Fair value measurement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
in the principal market for the asset or liability;
or
•
in the absence of a principal market, in the most
advantageous market for the asset or liability.
The principal or the most advantageous market must be accessible by
the Group.
The fair value of an asset or a liability is measured using the
assumptions that market participants would use when pricing the
asset or liability, assuming that market participants act in their
economic best interest.
The Group uses valuation techniques that are appropriate in the
circumstances and for which sufficient data are available to
measure fair value, maximizing the use of relevant observable
inputs and minimizing the use of unobservable inputs.
All assets and liabilities for which fair value is measured or
disclosed in the financial statements are categorized within the
fair value hierarchy, described as follows, based on the lowest
level input that is significant to the fair value measurement as a
whole:
•
Level 1 — quoted (unadjusted) market prices
in active markets for identical assets or liabilities.
•
Level 2 — valuation techniques for which
the lowest level input that is significant to the fair value
measurement is directly or indirectly observable.
•
Level 3 — valuation techniques for which
the lowest level input that is significant to the fair value
measurement is unobservable.
For assets and liabilities that are recognized in the financial
statements on a recurring basis, the Group determines whether
transfers have occurred between levels in the hierarchy by
reassessing categorization (based on the lowest level input that is
significant to the fair value measurement as a whole) at the end of
each reporting period.
g) Impairment of non-financial
Further disclosures relating to impairment of non-financial
•
Disclosures for significant assumptions Note 3
•
Property, plant and equipment Note 11
•
Intangible assets not yet available for use Notes 12
and 13
The Group assesses, at each reporting date, whether there is an
indication that an asset may be impaired. If any indication exists,
or when annual impairment testing for an asset is required, the
Group estimates the asset’s recoverable amount. An
asset’s recoverable amount is the higher of an asset’s
or cash-generating unit’s (CGU) fair value less costs of
disposal and its value in use. The recoverable amount is determined
for an individual asset, unless the asset does not generate cash
inflows that are largely independent of those from other assets or
groups of assets. When the carrying amount of an asset or CGU
exceeds its recoverable amount, the asset is considered impaired
and is written down to its recoverable amount.
In assessing value in use, the estimated future cash flows are
discounted to their present value using a pre-tax
Impairment losses are recognized in the statement of comprehensive
loss in expense categories consistent with the function of the
impaired asset.
An assessment is made at each reporting date to determine whether
there is an indication that previously recognized impairment losses
no longer exist or have decreased. If such indication exists, the
Group estimates the asset’s or CGU’s recoverable
amount. A previously recognized impairment loss is reversed only if
there has been a change in the assumptions used to determine the
asset’s recoverable amount since the last impairment loss was
recognized. The reversal is limited so that the carrying amount of
the asset does not exceed its recoverable amount, nor exceed the
carrying amount that would have been determined, net of
depreciation, had no impairment loss been recognized for the asset
in prior years. Such reversal is recognized in the statement of
comprehensive loss unless the asset is carried at a revalued
amount, in which case the reversal is treated as a revaluation
increase.
Intangible assets not yet available for use are tested for
impairment annually as at December 31 at the CGU level, as
appropriate, and when circumstances indicate that the carrying
value may be impaired. An impairment test was performed at
December 31, 2018.
h) Cash and short-term deposits
Cash and short-term deposits in the balance sheet comprise cash at
banks and on hand and short-term deposits with a maturity of three
months or less, which are subject to an insignificant risk of
changes in value.
i) Short-term investments
Cash on deposit for terms greater than three months are recognized
at fair value in the balance sheet.
j) Provisions
General
Provisions are recognized when the Group has a present obligation
(legal or constructive) as a result of a past event, it is probable
that an outflow of resources embodying economic benefits will be
required to settle the obligation and a reliable estimate can be
made of the amount of the obligation. When the Group expects some
or all of a provision to be reimbursed, for example, under an
insurance contract, the reimbursement is recognized as a separate
asset, but only when the reimbursement is virtually certain. The
expense relating to a provision is presented in the statement of
comprehensive loss net of any reimbursement.
If the effect of the time value of money is material, provisions
are discounted using a current pre-tax
k) Share-based payments
Employees (including senior executives) of the Group receive
remuneration in the form of share-based payments, whereby employees
render services as consideration for equity instruments (equity
settled transactions).
Incentives in the form of shares are provided to employees under
the Share Option Plan. Executive officers are also provided with
shares under a deferred bonus share plan (“DBSP Plan”)
and a long-term incentive plan (“LTIP Plan”). In
accordance with IFRS 2 Share-based Payment (“IFRS 2”),
charges for these incentives are expensed through the consolidated
statement of comprehensive loss on a straight-line basis over their
vesting period, based on the Group’s estimate of shares that
will eventually vest. The total amount to be expensed is determined
by reference to the fair value of the options or awards at the date
they were granted. For LTIP shares, the fair value excludes the
impact of any non-market
Under the 2015 Plan, options were historically awarded to
employees, NEDs and certain consultants. Share options awarded to
non-employees non-employee
In accordance with IFRS 2, the cancellation of share options is
accounted for as an acceleration of the vesting period and
therefore any amount unrecognized that would otherwise have been
charged in future accounting periods is recognized immediately.
When options are forfeited, the accounting expense for any unvested
awards is reversed.
Purchases, where consideration is satisfied by issuing equity
shares is accounted for as equity settled share-based payment
transactions in accordance with IFRS 2. Fair value is determined by
the share price at the date of purchase.
l) Costs of issuing capital
The Group deducts directly attributable costs of issuing capital
from the proceeds in accordance with IAS 39 Financial Instruments:
Recognition and Measurement. Incremental costs incurred and
directly attributable to the offering of equity securities are
deducted from the related proceeds of the offering. The net amount
is recorded as share premium in the period when such shares are
issued. Where such expenses are incurred prior to the offering they
are recorded in prepayments until the offering completes. Other
costs incurred in such offerings are expensed as incurred and
included in general and administrative expenses.
m) Convertible loan instrument
Convertible loan notes are regarded as compound instruments
consisting of a liability component and an equity component. At the
date of issue the fair value of the liability component is
estimated using a discount rate for an equivalent liability without
the conversion feature. The difference between the proceeds of
issue of the convertible loan note and the fair value assigned to
the liability component, representing the embedded option to
convert the liability into equity of the Group, is included in
equity.
An exchange between an existing borrower and lender of debt
instruments with substantially different terms are accounted for as
an extinguishment of the original financial liability and the
recognition of a new financial liability as per IAS 39 and IFRS 9.
Similarly, a substantial modification of the terms of an existing
financial liability, or a part of it (whether or not due to the
financial difficulty of the debtor) should be accounted for as an
extinguishment of the original financial liability and the
recognition of a new financial liability.
In line with IAS 39 the terms of exchanged or modified debt are
regarded as substantially different if the net present value of the
cash flows under the new terms (including any fees paid net of any
fees received) discounted at the original effective interest rate
is at least 10% different from the discounted present value of the
remaining cash flows of the original debt instrument. Where such
modifications are less than 10% different, the effective interest
rate is adjusted to take account of the new terms.
n) Employee Benefit Trust
The Group operates an Employee Benefit Trust (EBT): Mereo BioPharma
Group plc Employee Benefit Trust.
The EBT has been established to fulfil awards made under the
Deferred Bonus Share Plan and the Long Term Incentive Plan. The EBT
is a Jersey-based trust which is funded by a loan from the Company,
which it will utilize to buy shares at nominal value from the
Company in sufficient quantity to fulfil the envisaged awards. The
EBT will acquire shares in the Company and these will be deducted
from the shareholders’ funds on the consolidated balance
sheet at the cost of acquisition less proceeds on disposal.
In compliance with IAS 32 Financial Instruments: Presentation
Group, shares held by the EBT are included in the consolidated
balance sheet as a reduction in equity. Gains and losses on Group
shares are recognized directly in equity.
The Group consolidated accounts treat the EBT as an extension of
the Group and the Company as it is controlled and therefore
consolidated.
o) Research and development
Expenditure on product development is capitalized as an intangible
asset and amortized over the expected useful economic life of the
product candidate concerned. Capitalization commences from the
point at which technical feasibility and commercial viability of
the product candidate can be demonstrated and the Group is
satisfied that it is probable that future economic benefits will
result from the product candidate once completed. Capitalization
ceases when the product candidate receives regulatory approval for
launch. No such costs have been capitalized to date.
Expenditure on R&amp;D activities that do not meet the above
criteria, including ongoing costs associated with acquired
intellectual property rights and intellectual property rights
generated internally by the Group, is charged to the statement of
comprehensive loss as incurred. Intellectual property and
in-process
p) Provision for deferred cash consideration
Provision for deferred cash consideration consists of future
payments which are contractually committed but not yet certain. In
respect of products which are not yet approved, such deferred cash
consideration excludes potential milestones, royalties or other
payments that are deemed to be so uncertain as to be
unquantifiable. Deferred cash consideration is recognized as a
liability with the amounts calculated as the risk adjusted net
present value of anticipated deferred payments.
The provision is reviewed at each balance sheet date and adjusted
based on the likelihood of contractual milestones being achieved
and therefore the deferred payment being settled. Increases in the
provision relating to changes in the probability are recognized as
an intangible asset. Increases in the provision relating to the
unwinding of the time value of money are recognized as a finance
expense.
q) Bank loan and associated warrants
After initial recognition, interest-bearing loans and borrowings
are subsequently measured at amortized cost using the effective
interest rate (EIR) method. The EIR amortization is included as a
finance charge in the statement of comprehensive loss. This
category applies to interest-bearing borrowings, trade and other
payables.
As the terms of the warrant instrument allow for a cashless
exercise, in line with IAS 32 the associated warrants are measured
at fair value with changes recorded through the statement of
comprehensive loss (see Note 20).
An exchange between an existing borrower and lender of debt
instruments with substantially different terms are accounted for as
an extinguishment of the original financial liability and the
recognition of a new financial liability as per IAS 39 and IFRS 9.
Similarly, a substantial modification of the terms of an existing
financial liability, or a part of it, (whether or not due to the
financial difficulty of the debtor) should be accounted for as an
extinguishment of the original financial liability and the
recognition of a new financial liability.
In line with IAS 39 the terms of exchanged or modified debt are
regarded as substantially different if the net present value of the
cash flows under the new terms (including any fees paid net of any
fees received) discounted at the original effective interest rate
is at least 10% different from the discounted present value of the
remaining cash flows of the original debt instrument. Where such
modifications are less than 10% different, the effective interest
rate is adjusted to take account of the new terms.
r) The Alpha-1
The agreement is regarded as a compound instrument which includes
both debt and equity components. As per IAS 32:31 the liability is
measured first at fair value and the residual value allocated to
the equity component. The difference between the funding payment
amount received and the measurement of the liability will be
allocated to the warrants and recognized in equity. The value of
warrants in equity will not be subsequently re-measured,</t>
  </si>
  <si>
    <t>Significant accounting judgments, estimates and assumptions</t>
  </si>
  <si>
    <t>3. Significant accounting judgments, estimates and
assumptions
The preparation of the consolidated accounts requires the
management of the Group to make estimates and judgments that affect
the reported amounts of assets, liabilities, revenues and expenses.
The Group bases its estimates and judgments on historical
experience and on various other assumptions that it considers to be
reasonable. Actual results may differ from these estimates under
different assumptions or conditions.
Judgements
Share-based compensation
Incentives in the form of shares are provided to employees under a
share option plan, long-term incentive plan and deferred bonus
share plan. The fair value of the employee services received in
exchange for the grant of the options is recognized as an expense.
The expense is based upon a number of assumptions disclosed in Note
25. The selection of different assumptions could affect the results
of the Group.
Impairment of intangible assets and property, plant and
equipment
An assessment was made in respect of indicators of impairment in
the carrying value of the Group’s intangible assets (see Note
13) and leasehold improvements, office equipment and IT equipment
as at December 31, 2018. If such an indication exists, the
recoverable amount of the asset, being the higher of the
asset’s fair value less costs to sell and value in use, is
compared to the asset’s carrying value. Any excess of the
asset’s carrying value over its recoverable amount is
expensed to the income statement. The assessment of intangible
assets involves a number of judgments regarding the likelihood of
successful product approval, the costs of reaching approval and the
subsequent commercial profitability of the product once
approved.
Estimates
Deferred license consideration
Deferred consideration in the form of cash is recognized as a
provision at each balance sheet date, to the extent its amount is
quantifiable at the inception of the arrangement. The amount
provided is based on a number of estimates regarding the timing and
progress of the related research.
Deferred consideration in the form of shares is recognized as a
share-based payment when it is probable that shares will be
transferred.
Bank loan and associated warrants
As part of the bank loan the Group has issued warrants to subscribe
for shares. The fair value of the warrants issued is assessed at
each balance sheet date based upon a number of estimates, as
disclosed in Note 20.</t>
  </si>
  <si>
    <t>Segment information</t>
  </si>
  <si>
    <t>4. Segment information
Management views the business as a single portfolio of product
candidates. Only R&amp;D expenses are monitored at a product
candidate level, however the Chief Operating Decision Maker (CODM)
makes decisions over resource allocation at an overall portfolio
level. The Group’s financing is managed and monitored on a
consolidated basis. All non-current
The Company’s CODM is the executive management team
(comprised of the Chief Executive Officer, Chief Financial Officer,
Chief Medical Officer, General Counsel, the Head of Corporate
Development and the Head of Patient Access and Commercial Planning)
which manages the operating results of the business.</t>
  </si>
  <si>
    <t>Group information</t>
  </si>
  <si>
    <t>Investments accounted for using equity method [abstract]</t>
  </si>
  <si>
    <t xml:space="preserve">5. Group information
Information about subsidiaries
The consolidated financial statements of the Group include:
% equity interest
December 31,
Name
Principal activities Country of incorporation 2017 2018
Mereo BioPharma 1 Limited
Pharmaceutical R&amp;D U.K. 100 100
Mereo BioPharma 2 Limited
Pharmaceutical R&amp;D U.K. 100 100
Mereo BioPharma 3 Limited
Pharmaceutical R&amp;D U.K. 100 100
Mereo BioPharma 4 Limited
Pharmaceutical R&amp;D U.K. 100 100
Mereo BioPharma Ireland Limited
Pharmaceutical R&amp;D Ireland
— 100
Mereo US Holdings Inc
Holding U.S.
— 100
Mereo MergerCo One Inc.
Holding U.S.
— 100
Mereo BioPharma Group plc Employee Benefit Trust
Employee share scheme Jersey
—
— </t>
  </si>
  <si>
    <t>Compensation of key management personnel of the Group</t>
  </si>
  <si>
    <t>6. Compensation of key management personnel of the Group
Key management includes directors (executive and non-executive)
Year ended December 31,
2016
2017
2018
(in £)
Short-term benefits 2,111,712 2,756,979 3,176,168
Post-employment benefits 106,500 87,269 59,522
IFRS 2 share-based payment charge 4,631,853 2,726,337 1,470,025
Total compensation paid to key management personnel 6,850,065 5,570,585 4,705,715</t>
  </si>
  <si>
    <t>Finance income and Finance charge</t>
  </si>
  <si>
    <t>7. Finance income and Finance charge
Finance income
Year ended December 31
2016
2017
2018
(in £)
Bank interest earned 374,906 826,855 306,831
Finance charge
Year ended December 31,
2016
2017
2018
(in £)
Interest payable on convertible loan (179,765 ) (103,115 ) (185,352 )
Interest payable on bank loan
— (327,123 ) (1,644,610 )
Accreted interest on bank loan
— (66,935 ) (781,998 )
Transaction costs on bank loan
— (200,000 )
—
Loss on short-term deposits
— (338,279 ) (21,903 )
Increase in provision for deferred cash consideration
—
— (443,000 )
Change in warrant fair value
— (54,473 ) 716,214
Total finance charge (179,765 ) (1,089,925 ) (2,360,648 )</t>
  </si>
  <si>
    <t>Employee benefits expense</t>
  </si>
  <si>
    <t>8. Employee benefits expense
December 31,
2016
2017
2018
(in £)
Included in research and development expenses:
Salaries 1,150,222 1,640,373 1,791,679
Social security costs (See Note 19) 344,467 420,417 (29,670 )
Pension contributions 50,864 77,425 73,401
Share-based payment expense 1,550,884 822,173 525,972
Included in administrative expenses:
Salaries 2,132,920 2,253,393 2,902,759
Social security costs 1,040,409 1,159,548 (827,509 )
Pension contributions 109,187 96,598 97,962
Share-based payment expense 4,943,133 2,829,725 1,663,322
Total employee benefits expense 11,322,086 9,299,652 6,197,916</t>
  </si>
  <si>
    <t>Income tax</t>
  </si>
  <si>
    <t>9. Income tax
The Group is entitled to claim tax credits in the U.K. under the
U.K. R&amp;D small or medium-sized
Year ended December 31
2016
2017
2018
(in £)
U.K. corporation tax R&amp;D credit 5,331,271 8,152,084 5,277,380
Income tax credit 5,331,271 8,152,084 5,277,380
The charge for the year can be reconciled to the loss per the
income statement as follows:
Year-ended December 31,
2016 2017 2018
(in £)
Loss on ordinary activities before income tax (33,721,551 ) (46,951,138 ) (37,306,120 )
Loss on ordinary activities before tax at the U.K.’s
statutory income tax rate of 19% (2017: 19.25%) 6,744,310 9,038,094 7,088,163
Expenses not deductible for tax purposes (permanent
differences) (15,116 ) (14,316 ) (1,069,606 )
Temporary timing differences (1,300,044 ) (711,677 ) (276,881 )
R&amp;D relief uplift 2,134,107 3,447,474 2,270,777
Losses (unrecognized) (2,231,986 ) (3,784,801 ) (2,803,796 )
Deferred income from MBG loan guarantee costs
— 177,310 68,723
Tax credit for the year 5,331,271 8,152,084 5,277,380
At December 31, 2018 the Group had tax losses to be carried
forward of approximately £50,611,184 (2017:
£36,010,916).
Deferred tax
Deferred tax relates to the following:
December 31,
2016 2017 2018
(in £)
Losses 2,778,396 6,121,400 8,603,902
Fixed assets (9,883 )
— 3,011
Other 2,210
— 2,888
Temporary differences trading
— 2,266,798 494,779
Net deferred tax asset 2,770,723 8,388,198 9,104,580
The deferred tax asset has not been recognized as there is
uncertainty regarding when suitable future profits against which to
offset the accumulated tax losses will arise. There is no
expiration date for the accumulated tax losses.
A reduction in the rate of U.K. corporation tax to 19% from
April 1, 2017 and to 17% from April 1, 2020 has been
substantively enacted. The standard rate of corporation tax applied
to reported loss is 19% (2017: 19.25%) and any U.K. deferred tax
assets and liabilities would be recognized at a rate of 17%.</t>
  </si>
  <si>
    <t>Loss per share</t>
  </si>
  <si>
    <t>10. Loss per share
Basic loss per share is calculated by dividing the loss
attributable for the year to ordinary equity holders of the parent
by the weighted average number of ordinary shares outstanding
during the year. As net losses from continuing operations were
recorded in the year, the dilutive potential shares are
anti-dilutive for the earnings per share calculation.
December 31,
2016 2017 2018
Loss Weighted Loss per Loss Weighted Loss per Loss Weighted Loss per
Basic and diluted (28,390,280 ) 44,789,893 (0.63 ) (38,799,054 ) 69,012,348 (0.56 ) (32,028,740 ) 71,144,786 (0.45 )
The Company operates share option schemes (see Note 25) which could
potentially dilute basic earnings per share in the future. In
addition, there exist within equity 864,988 (2017: 864,988) shares
to be issued which also have the potential to dilute basic earnings
per share in the future (see Note 17).
As part of a license and option agreement with AstraZeneca (see
Note 26), additional future payments of a maximum of 1,349,692 new
ordinary shares would be payable on reaching certain clinical
milestones.
Warrants totalling 41,286 were issued in 2018 that could
potentially dilute basic earnings per share if converted. Warrants
totalling 696,490 were issued in 2017 that could potentially dilute
basic earnings per share if converted.
For transactions involving ordinary shares or potential ordinary
shares between the reporting date and the date of authorization of
these financial statements, see Note 29.</t>
  </si>
  <si>
    <t>11. Property, plant and equipment
Leasehold Office IT Total
(in £)
Cost or valuation
At January 1, 2016 155,494 20,024 40,360 215,878
Additions
—
— 3,467 3,467
Disposals
—
— (1,175 ) (1,175 )
At December 31, 2016 155,494 20,024 42,652 218,170
Depreciation and impairment
At January 1, 2016 (5,625 ) (1,335 ) (4,401 ) (11,361 )
Disposals
—
— 457 457
Depreciation for the year (15,549 ) (4,005 ) (13,843 ) (33,397 )
At December 31, 2016 (21,174 ) (5,340 ) (17,787 ) (44,301 )
Net book value
At January 1, 2016 149,869 18,689 35,959 204,517
At December 31, 2016 134,320 14,684 24,865 173,869
Cost or valuation
At January 1, 2017 155,494 20,024 42,652 218,170
Additions
— 10,107 5,461 15,568
Disposals
—
—
—
—
At December 31, 2017 155,494 30,131 48,113 233,738
Depreciation and impairment
At January 1, 2017 (21,174 ) (5,340 ) (17,787 ) (44,301 )
Disposals
—
—
—
—
Depreciation for the year (15,549 ) (5,386 ) (15,141 ) (36,076 )
At December 31, 2017 (36,723 ) (10,726 ) (32,928 ) (80,377 )
Net book value
At January 1, 2017 134,320 14,684 24,865 173,869
At December 31, 2017 118,771 19,405 15,185 153,361
Leasehold Office IT Total
(in £)
Cost or valuation
At January 1, 2018 155,494 30,131 48,113 233,738
Additions 9,119 1,270 25,147 35,536
Disposals
—
— (2,167 ) (2,167 )
At December 31, 2018 164,613 31,401 71,093 267,107
Depreciation and impairment
At January 1, 2018 (36,723 ) (10,726 ) (32,928 ) (80,377 )
Disposals
—
— 1,685 1,685
Depreciation for the year (15,909 ) (6,238 ) (17,334 (39,481 )
At December 31, 2018 52,632 16,964 48,577 118,173
Net book value
At January 1, 2018 118,771 19,405 15,185 153,361
At December 31, 2018 111,981 14,437 22,516 148,934</t>
  </si>
  <si>
    <t>12. Intangible assets
Acquired
(in £)
Cost at January 1, 2016 25,812,941
Additions
—
At December 31, 2016 25,812,941
Amortization and impairment
At January 1, 2016
—
Impairment (Note 13)
—
At December 31, 2016
—
Net book value
At January 1, 2016 25,812,941
At December 31, 2016 25,812,941
Cost at January 1, 2017 25,812,941
Additions 7,192,288
At December 31, 2017 33,005,229
Amortization and impairment
At January 1, 2017
—
Impairment (Note 13)
—
At December 31, 2017
—
Net book value
At January 1, 2017 25,812,941
At December 31, 2017 33,005,229
Acquired
(in £)
Cost at January 1, 2018 and December 31, 2018 33,005,229
Amortization and impairment
At January 1, 2018
—
Revision to estimated value (373,000 )
At December 31, 2018 (373,000 )
Net book value
At January 1, 2018 33,005,229
At December 31, 2018 32,632,229
The Group’s strategy is to acquire clinical-stage development
programs for the treatment of non-rare
On October 28, 2017, the Group acquired the exclusive license
for MPH-966MPH-966 MPH-966 alpha-1
Year ended December 31,
2017 2018
(in £)
Cash payment in October 2017 2,280,000 2,280,000
Equity issued (see Note 17) 1,520,000 1,520,000
Deferred equity consideration (see Note 25) 1,331,288 1,331,288
Present value of provision for deferred cash consideration (see
Note 19) 2,061,000 1,688,000
7,192,288 6,819,288
The present value of the provision for deferred cash consideration
was reviewed at December 31, 2018 (see Note 19). The decrease
in present value due to changes in timelines and probability of
contractual milestones being achieved was £373,000 and is
recognized in the intangible asset in line with our accounting
policies.</t>
  </si>
  <si>
    <t>Impairment testing of acquired development programs not yet available for use</t>
  </si>
  <si>
    <t>13. Impairment testing of acquired development programs not yet
available for use
Acquired development programs not yet available for use are
assessed annually for impairment.
The carrying amount of acquired development programs is as
follows:
As at December 31, 2017
(in £)
BPS-804 MPH-9668 BGS-649 BCT-197 Total
(setrusumab) (alvelestat) (leflutrozole) (acumapimod)
Acquired development programs 11,615,824 7,192,288 9,886,356 4,310,761 33,005,229
Acquired development programs 11,615,824 6,819,288 9,886,356 4,310,761 32,632,229
The Group considers the future development costs, the probability
of successfully progressing each program to product approval and
the likely commercial returns after product approval, among other
factors, when reviewing for indicators of impairment. The results
of this testing did not indicate any impairment of the acquired
products’ rights in the year to December 31, 2018. The
directors believe that the likelihood of a materially different
outcome using different assumptions is remote.
The acquired development programs are assets which are not used in
launched products. These assets have not yet begun to be amortized
but have been tested for impairment by assessing their value in
use. Value in use calculations for each program are utilized to
calculate the recoverable amount. The calculations use pre-tax out-licensed out-licensing.
Key assumptions for the value in use calculations are described as
follows:
•
development costs to obtain regulatory approval
– costs are estimated net of any contributions expected from
collaborative arrangements with future partners. The directors have
developed cost estimates based on their previous experience and in
conjunction with the expertise of their clinical development
partners;
•
launch dates of products – these reflect
management’s expected date of launch for products based on
the timeline of development programs required to obtain regulatory
approval. The assumptions are based on the directors’ and
clinical development partners’ prior experience;
•
probability of successful development –
management estimates probabilities of success for each phase of
development based on industry averages and knowledge of specific
programs;
•
out-licensing
•
sales projections – these are based on
management’s internal projections using external market data
and market research commissioned by the Company;
•
profit margins and other operational expenses –
these are based on the Company’s internal projections of
current product manufacturing costings, with input from
manufacturing partners where applicable, and estimates of operating
costs based on management’s prior industry experience;
•
cash flow projections – for all assets, cash
flows are assessed over an industry-standard asset life of 20
years; and
•
discount rates – the discount rate is estimated
on a pre-tax
At this stage of product development, the key sensitivity for all
three development programs is the probability of successful
completion of clinical trials in order to obtain regulatory
approval for sale. Therefore, full impairment of a development
program is expected should such related trials be unsuccessful.</t>
  </si>
  <si>
    <t>14. Other receivables
December 31,
2017 2018
(in £)
Rent deposit
293,328 293,328
VAT recoverable 212,422
315,565
Cash held by Employee Benefit Trust 3,600
—
509,350 608,893</t>
  </si>
  <si>
    <t>15. Cash and short-term deposits
December 31,
2017 2018
(in £)
Cash at banks and on hand 11,005,675 5,343,975
Short-term deposits 39,038,997 19,697,970
50,044,672 25,041,945
Cash at banks earns interest at floating rates based on daily bank
deposit rates, with maturity of three months or less. Short-term
deposits are available immediately and earn fixed interest at the
respective short-term deposit rates and are held in a diversified
portfolio of counterparties.</t>
  </si>
  <si>
    <t>16. Short-term investments
December 31,
2017 2018
(in £)
Short-term investments 2,500,000 2,500,000
Short-term investments consist of cash deposits held with greater
than three months term to maturity. None of these investments are
held with terms greater than a year.</t>
  </si>
  <si>
    <t>Issued capital and reserves</t>
  </si>
  <si>
    <t>17. Issued capital and reserves
Ordinary share capital 2016
(in £)
Balance at beginning of year 59,221
Issuances in the year 133,801
Nominal share capital as at December 31 193,022
Ordinary shares issued and fully paid
At January 1, 2016 19,740,296
Issued on June 9, 2016 for private financing round 39,464,540
Issued on June 9. 2016 for private placement 5,135,962
At December 31, 2016 64,340,798
Nominal value at December 31, 2016 ( 0.003
Issued capital at December 31, 2016 ( 193,022
Ordinary share capital 2017
(in £)
Balance at beginning of year 193,022
Issuances in the year 20,263
Nominal share capital as at December 31 213,285
Ordinary shares issued and fully paid
Issued on April 3, 2017 for private placement financing
round 5,042,017
Issued on April 26, 2017 for conversion of loan note 1,221,361
Issued on October 28, 2017 for acquisition of license 490,798
At December 31, 2017 71,094,974
Nominal value at December 31, 2017 ( 0.003
Issued capital at December 31, 2017 ( 213,285
Ordinary share capital 2018
(in £)
Balance at beginning of year 213,285
Issuances in the year 436
Nominal share capital as at December 31 213,721
Ordinary shares issued and fully paid
At January 1, 2018 71,094,974
Issued on June 1, 2018 for public offering 50,076
Issued on August 3, 2018 for exercise of share options 10,000
Issued on October 22, 2018 for exercise of share options 85,222
At December 31, 2018 71,240,272
Nominal value at December 31, 2018 (£) 0.003
Issued capital at December 31, 2018 ( 213,721
Since January 1, 2016, the following alterations to the
Company’s share capital have been made:
•
under the subscription agreement dated July 28,
2015, as amended by an agreement dated June 1, 2016, the
Company issued and allotted 39,464,540 ordinary shares of
£0.003 in nominal value in the capital of the Company on
June 9, 2016 at a price of £1.84 per share. 39,699 of
these ordinary shares were issued to WG Partners LLP, for no cash
consideration, as payment for financial advisory services;
•
on March 21, 2016 the Directors of the Company
signed a solvency statement with the agreement of all shareholders
and undertook a capital reduction, reducing the share premium
account by £7,000,000 and crediting a new Other reserve by the
same amount;
•
under a private placement dated June 9, 2016, the
Company issued and allotted 5,135,962 ordinary shares of
£0.003 in nominal value in the capital of the Company on
June 9, 2016 at a price of £2.21 per share; and
•
on June 9, 2016, the Company’s ordinary
shares were admitted to trading on the AIM market of the London
Stock Exchange.
•
under the private placement dated April 3, 2017,
the Company issued and allotted 5,042,017 ordinary shares of
£0.003 in nominal value in the capital of the Company on
April 3, 2017 at a price of £2.975 per share to
institutional investors. Gross cash received was
£15,000,000;
•
on April 26, 2017 Novartis converted
£1,398,552 of loan notes dated June 3, 2016 into 632,829
ordinary shares of £0.003 in nominal value in the capital
of the Company at the fixed conversion price of £2.21 per
share. Under the terms of the notes, Novartis also received 588,532
bonus shares;
•
on October 31, 2017, Mereo BioPharma Group plc
issued 490,798 ordinary shares of £0.003 in nominal value in
the capital of the Company to AstraZeneca AB as part payment
for the acquisition by Mereo BioPharma 4 Limited of an exclusive
license and option to acquire certain assets;
•
under the public offering dated June 1, 2018, the
Company issued and allotted 50,076 ordinary shares of £0.003
in nominal value in the capital of the Company on June 1, 2018
at a price of £3.00 per share to investors. Gross cash
received was £150,228;
•
on August 3, 2018 the Company issued and allotted
10,000 ordinary shares of £0.003 in nominal value in the
capital of the Company pursuant to an exercise of employee share
options; and
•
on October 22, 2018 the Company issued and
allotted 85,222 ordinary shares of £0.003 in nominal value in
the capital of the Company pursuant to an exercise of employee
share options.
December 31,
Share premium 2016
(in £)
At January 1, 2016 26,212,880
Share capital reduction on March 21, 2016 (7,000,000 )
Issuance of share capital for private financing round on
June 9, 2016 72,423,314
Issuance of share capital for private placement on June 9,
2016 11,335,069
Transaction costs for issued share capital (2,995,864 )
At December 31, 2016 99,975,399
December 31,
Share premium 2017
(in £)
At January 1, 2017 99,975,399
Issued on April 3, 2017 for private placement financing
round 14,984,875
Issued on April 26, 2017 for conversion of loan note 2,477,787
Issued on October 28, 2017 for acquisition of license 1,518,527
Transaction costs for issued share capital (729,632 )
At December 31, 2017 118,226,956
December 31,
Share premium 2018
(in £)
At January 1, 2018 118,226,956
Issued on June 1, 2018 for public offering 150,078
Issued on August 3, 2018 for exercise of share options 12,870
Issued on October 22, 2018 for exercise of share options 109,681
Transaction costs for issued share capital (7,512 )
At December 31, 2018 118,492,073
Other capital reserves
Shares to Share-based Equity Total
(in £)
At January 1, 2016 18,677,840 2,982,265
— 21,660,105
Share-based payments expense during the year
— 6,494,018
— 6,494,018
Shares issued (16,003,363 )
—
— (16,003,363 )
Equity component of convertible loan instrument
—
— 516,802 516,802
At December 31, 2016 2,674,477 9,476,283 516,802 12,667,562
At January 1, 2017 2,674,477 9,476,283 516,802 12,667,562
Share-based payments expense during the year
— 4,983,186
— 4,983,186
Shares issued (1,082,899 )
—
— (1,082,899 )
Equity component of convertible loan instrument
—
— (208,680 ) (208,680 )
At December 31, 2017 1,591,578 14,459,469 308,122 16,359,169
Shares to Share-based Equity Warrants issued Total
(in £)
At January 1, 2018 1,591,578 14,459,469 308,122
— 16,359,169
Share-based payments expense during the year
— 2,302,335
—
— 2,302,335
Share-based payments release for exercise of options
— (113,042 )
—
— (113,042 )
Warrants issued for TAP funding
—
—
— 44,156 44,156
At December 31, 2018 1,591,578 16,648,762 308,122 44,156 18,592,618
Share-based payments
The Group has various share option schemes under which options to
subscribe for the Group’s shares have been granted to certain
executives, NEDs and employees (see Note 25 for further
details).
The share-based payment reserve is used to recognize a) the value
of equity settled share-based payments provided to employees,
including key management personnel, as part of their remuneration
and b) deferred equity consideration. Refer to Note 25 for further
details of these plans. Of the £6,494,018 share-based payment
expense in 2016, £298,836 is an accelerated charge relating to
500,000 share options which were cancelled on June 9,
2016.
Shares issued/to be issued
Shares to be issued at January 1, 2016 of £18,677,840
represented a maximum potential 10,151,000 bonus shares due to
Novartis under the terms of an investment in the prior year. Of the
44,600,502 ordinary shares issued on June 9, 2016, 8,697,480
shares were issued to Novartis as fully paid up bonus shares (for
£nil consideration), the number of which was calculated to
maintain its shareholding at 19.5%. The fair value of these shares
was £1.84 per share. At December 31, 2016,
£2,674,477 representing a maximum of 1,453,520 shares at
£1.84 were remaining to be issued to Novartis pro rata to
their percentage shareholding as and when the Company issues
further ordinary shares.
Of the 1,221,361 ordinary shares issued on April 26, 2017,
588,532 shares were issued to Novartis as fully paid up bonus
shares (for £nil consideration), the number of which was
calculated to maintain its shareholding at 19.5%. The fair value of
these shares was £1.84 per share. At December 31, 2018
and December 31, 2017, £1,591,578 representing a maximum
of 864,988 shares at £1.84 were remaining to be issued to
Novartis pro rata to its percentage shareholding as and when the
Company issues further ordinary shares.
Equity component of convertible loan instrument
The convertible loan notes issued to Novartis are a compound
instrument consisting of a liability and an equity component (see
Note 18a). The value of the equity component (cost of the
conversion option) as at December 31, 2018 is £308,122
(2017: £308,122; 2016: £516,802).
Warrants issued for TAP funding
The funding arrangements with The Alpha-1
Accumulated loss
Year ended December 31
2016 2017 2018
(in
£)
Other reserves 7,000,000 7,000,000 7,000,000
Accumulated losses (40,579,241 ) (79,315,920 ) (111,220,794 )
Accumulated deficit (33,579,241 ) (72,315,920 ) (104,220,794 )</t>
  </si>
  <si>
    <t>18. Interest-bearing loans and borrowings
Year ended December 31
2017 2018
(in
£)
Novartis Notes – see Note 18a 1,977,393 2,038,881
Bank loan – see Note 18b 18,774,924 19,445,756
At December 31 20,752,317 21,484,637
Current 1,939,806 6,837,884
Non-current 18,812,511 14,646,753
18a. Convertible loan note
On June 3, 2016, the Company issued 3,463,563 £1
unsecured convertible loan notes (“Novartis Notes”) to
Novartis Pharma AG, a shareholder of the Company (see Note 26) in
consideration for an investment in cash by Novartis at the time of
the private placement on June 9, 2016. The Novartis Notes
attract an interest rate of 4% per annum, accruing daily, and
constitute direct, unsecured obligations of the Company ranking
ahead of any other unsecured obligations of the Company.
On April 26, 2017 Novartis converted £1,398,553 of loan
notes into 632,829 ordinary shares at the fixed conversion price of
£2.21 per share. This has been recorded as a £1,187,974
reduction in interest-bearing loans and borrowings, a reduction in
other capital reserves of £208,680 and a reduction in
accumulated losses of £62,375. Under the terms of the notes,
Novartis also received 588,532 bonus shares. Novartis holds
£2,065,011 principal value of notes at December 31, 2017
representing 934,394 ordinary shares if converted, together with
864,988 potential bonus shares; together these represent 2.5% of
the current share capital of the Company as at December 31,
2017.
In August 2017, in connection with the new loan agreements (see
Note 18b), Novartis agreed to amend the terms of its Novartis
Notes. Under the revised terms of the Novartis Notes, the loan is
subordinated to the Silicon Valley Bank and Kreos Capital loan such
that Novartis shall be entitled, at any time up to the repayment of
the foregoing loan, being March 2, 2021, to serve a conversion
notice on the Company to convert all or some only of the
outstanding Novartis Notes into fully paid ordinary shares at a
conversion price of £2.21 per share. To the extent the
Novartis Notes are not converted at that date, the outstanding
principal amount of the Novartis Notes, together with any accrued
and unconverted interest, is redeemable. Upon conversion of any
Novartis Notes, in addition to the relevant number of conversion
shares, Novartis is entitled to receive an additional number of
ordinary shares in the Company equal to the number of conversion
shares into which such Novartis Notes are to convert, multiplied by
0.93, up to a maximum aggregate number of 864,988 such bonus
shares.
The value of the debt component of the notes at the date of issue
was calculated as £2,946,761. The cash flows attached to the
note up to the maturity date were calculated and discounted at an
appropriate venture debt rate of 10%. The carrying amount at
December 31, 2018 is £2,038,881 (2017: £1,977,393).
The Group has applied IFRS 9 Financial Instruments in full without
restating comparatives with an initial date of application of
January 1, 2018 (see Note 2.2).
The value of the equity component of the Notes at December 31,
2018 was calculated as £308,123 (2017: £308,123).
18b. Bank loan
On August 7, 2017, the Group entered into a loan agreement
with Silicon Valley Bank and Kreos Capital V (UK) Limited, which
provides for total borrowings of £0 million and the issue
of warrants over shares in the Company (see Note 20).
£10.0 million was drawn down on each of August 21,
2017 (Tranche 1) and December 29, 2017 (Tranche 2) for general
working capital purposes. The Group was obligated to make
interest-only payments on the loan amount until September 30,
2018, and thereafter the Group was obligated to pay interest and
principal in 30 equal monthly instalments until March 31,
2021, the maturity date. The loan bore interest at an annual fixed
rate equal to 9.0%. In addition, a final payment of 7.5% of the
principal loan amount was due upon the earlier of the maturity
date, prepayment in whole of the loan amount, mandatory repayment,
acceleration of the loan, and the loan becoming immediately due and
payable due to an event of default. The loan was secured by
substantially all of the Group’s assets, including
intellectual property rights owned or controlled by the Group. The
terms of the debt facility included an interest-only period to
September 30, 2018, a 30-month
The fair value of warrants issued as part of Tranche 1 on
August 21, 2017 was £657,676. The fair value of the loan
liability of Tranche 1 on August 21, 2017 was £9,342,324.
Application of the effective interest method was required to
accrete the initial loan liability value up to the face value of
the loan at the end of the loan term. This non-cash
The fair value of warrants issued as part of Tranche 2 on
December 29, 2017 was £634,335. The fair value of the
loan liability of Tranche 2 on December 29, 2017 was
£9,365,665. Application of the effective interest method was
required to accrete the initial loan liability value up to the face
value of the loan at the end of the loan term. This non-cash
On 30 September 2018 (the “modification date”),
the Group and the lender signed a revised loan agreement (the
“new loan”), with the intention that this would replace
the old loan (with the proceeds of the new loan being used to
settle the old loan). The new loan is viewed as a modification of
the original loan because it was agreed with the same lenders as
under the old loan and the old loan was not repayable at par with
no penalty.
The new loan has a principal amount of £20,455,000 and will
mature on March 1, 2021, unless extended on reaching certain
milestones.
The Group is obligated to make interest-only payments on the loan
amount until April 30, 2019, and thereafter the Group is
obligated to pay interest and principal in 23 equal monthly
instalments until March 31, 2021, the maturity date. The loan
bears interest at an annual fixed rate equal to 8.5%. In addition,
a final payment of 10.5% of the principal loan amount is due upon
the earlier of the maturity date, prepayment in whole of the loan
amount, mandatory repayment, acceleration of the loan, and the loan
becoming immediately due and payable due to an event of default.
The loan is secured by substantially all of the Group’s
assets, including intellectual property rights owned or controlled
by the Group. The terms of the debt facility include an
interest-only period to April 30, 2019, a 23-month
The modification loss is calculated as the difference in the
present value of the cash flows under the original and modified
terms.
The modification loss has been calculated accordingly in the amount
of £730,037 and has been recognized in profit and loss as of
the date of the modification.
The old loan was not derecognized; instead, at the point of
modification, the carrying value of the loan was revised to reflect
the new cash flows discounted by the original EIR as well as costs
and fees incurred for the modification and any cash paid to or
received from the lender under the terms of the new loan. Once the
carrying amount of the liability was adjusted for costs and fees
incurred as part of the modification, the EIR was recalculated to
spread those costs and fees over the life of the modified
liability.
On the modification date, the Group issued 225,974 additional
warrants (“additional warrants”), for nil
consideration, to the lender with the same key terms as the
original warrants. The fair value of the additional warrants as of
their grant date (30 September 2018) was £375,343.
The total carrying value of the loan at December 31, 2018 was
£19,445,756 (2017: £18,774,924). £6,837,884 (2017:
£1,939,806) is a current liability and £12,607,872 (2017:
£16,835,118) is a non-current non-cash</t>
  </si>
  <si>
    <t>19. Provisions
Year ended December 31
2017 2018
(in £)
Social security contributions on share options 2,288,386 842,367
Provision for deferred cash consideration 2,061,000 2,131,000
At December 31 4,349,386 2,973,367
Current 274,000 332,014
Non-current 4,075,386 2,641,353
Year ended December 31
Social security contributions on share options 2016 2017 2018
(in £)
At beginning of year 141,311 1,172,420 2,288,386
Accretion of discount 7,293
—
—
Arising during the year 1,084,181 1,115,966
—
Released (60,365 )
— (1,446,019 )
At December 31 1,172,420 2,288,386 842,367
Current
—
—
—
Non-current 1,172,420 2,288,386 842,367
The provision for social security contributions on share options is
calculated based on the number of options outstanding at the
reporting date that are expected to be exercised. The provision is
based on the estimated gain arising on exercise of the share
options, using the best estimate of the market price at the balance
sheet date. Since the directors assume the options will be held for
their full contractual life of ten years (see Note 25) the
liability has been classified as non-current.
Year ended December 31
Provisions for deferred cash consideration 2016 2017 2018
(in £)
At beginning of year
—
— 2,061,000
Arising during the year
— 2,061,000
—
Increase in provision due to the unwinding of the time value of
money
—
— 443,000
Decrease in provision due to a change in estimates relating to
timelines and probabilities of contractual milestones being
achieved (see Note 12)
—
— (373,000 )
At December 31
— 2,061,000 2,131,000
Current
— 274,000 332,014
Non-current
— 1,787,000 1,798,986
The deferred cash consideration is the estimate of the quantifiable
but not certain future cash payment obligations due to AstraZeneca
for the acquisition of certain assets (see Note 12). This liability
is calculated as the risk-adjusted net present value of future cash
payments to be made by the Group. The payments are dependent on
reaching certain milestones based on the commencement and outcome
of clinical trials. The likelihood of achieving such milestones is
reviewed at the balance sheet date and increased or decreased as
appropriate.</t>
  </si>
  <si>
    <t>20. Warrant liability
Year ended December 31
2016 2017 2018
(in £)
At beginning of year
—
— 1,346,484
Arising during the year
— 1,292,011 375,343
Movement during the year
— 54,473 (716,214 )
At December 31
— 1,346,484 1,005,613
As part of the bank loan facility (see Note 18b), 363,156 warrants
to subscribe for shares were issued to the lenders on
August 21, 2017. These warrants will be capable of exercise
until August 7, 2027 at an exercise price of £3.029. A
further 333,334 warrants were issued to the lenders on
December 29, 2017. These warrants will be capable of exercise
until August 7, 2027 at an exercise price of £3.30. A
further 225,974 warrants were issued to the lenders on
October 1, 2018. These warrants will be capable of exercise
until October 1, 2028 at an exercise price of £2.31. The
total of 922,464 warrants is equivalent to 1.30% of ordinary share
capital at December 31, 2018.
The terms of the warrant instrument allow for a cashless exercise.
In line with IAS 32, the future number of shares to be issued to
the warrant holder under a cashless exercise can only be determined
at that future date. At each balance sheet date, the fair value of
the warrants will be assessed using the Black Scholes model taking
into account appropriate amendments to inputs in respect of
volatility and remaining expected life of the warrants.
The following table lists the weighted average inputs to the models
used for the fair value of warrants granted during the year ended
December 31:
Year ended December 31
2017 2018
(in £)
Expected volatility (%) 50–51 65
Risk-free interest rate (%) 1.10–1.25 1.56
Expected life of share options (years) 9.6–10 10
Market price of ordinary shares (£) 3.00–3.25 2.31
Model used Black Scholes Black Scholes
The fair value of the warrants at grant was £1,667,354. At
December 31, 2018 it was £1,005,613 (2017:
£1,346,484).
Since there is no historical data in relation to the expected life
of the warrants, the contractual life of the options was used in
calculating the expense for the year.
Volatility was estimated by reference to the share price volatility
of a group of comparable companies over a retrospective year equal
to the expected life of the warrants.</t>
  </si>
  <si>
    <t>Other liability</t>
  </si>
  <si>
    <t>21. Other liability
Year ended
2018
(in £)
At beginning of year
—
Arising during the year 34,289
At December 31 34,289
On October 8, 2018, the Group entered into a funding agreement
with The Alpha-1 MPH-966 MPH-966.
The first payment (“Payment 1”) of $100,000
(£78,445) was made to Mereo on November 16, 2018. The
fair value of the liability of Payment 1 on November 16, 2018
was £34,289. Application of the effective interest method is
required to accrete the initial liability value up to the face
value of the liability over a period of five years, being the
estimate of the earliest date that the liability could be repaid
and assuming that the agreement is not terminated earlier. This
non-cash
The fair value of warrants issued as part of Payment 1 on
November 16, 2018 was £44,156.
The total carrying value of the liability at December 31, 2018
was £34,289. £34,289 is a non-current</t>
  </si>
  <si>
    <t>22. Trade and other payables
Year ended December 31
2017 2018
(in £)
Trade payables 2,860,303 4,392,602
Social security and other taxes 144,348 160,719
Other payables 19,375 16,986
At December 31 3,024,026 4,570,307
Terms and conditions of the above financial liabilities:
•
trade payables are non-interest 30-day
•
other payables are non-interest</t>
  </si>
  <si>
    <t>Changes in liabilities arising from financing activities</t>
  </si>
  <si>
    <t>23. Changes in liabilities arising from financing
activities
Bank loan Novartis Warrant Deferred TAP Total
(in £)
January 1, 2018 18,774,924 1,977,393 1,346,484 2,061,000
— 24,159,801
Cash
Net increase in bank loan 455,000
—
—
—
— 455,000
Increase in TAP funding
—
—
—
— 34,289 34,289
Interest payments (1,644,610 )
—
—
—
— (1,644,610 )
Bank loan transaction costs (920,859 )
—
—
—
— (920,859 )
Non-cash
Bank modification loss 730,037
—
—
—
— 730,037
Fair value of additional warrants (375,344 )
—
— 70,000
— (305,344 )
Increase in warrant liability
—
— 375,344
—
— 375,344
Novartis Notes - amounts restated through retained earnings
— (123,864 )
—
—
— (123,864 )
Change in fair value warrant
—
— (716,215 )
—
— (716,215 )
Provision for deferred cash consideration
—
—
—
—
—
—
Interest accrual 1,644,610
—
—
—
— 1,644,610
Accreted interest 781,998 185,352
—
—
— 967,350
December 31, 2018 19,445,756 2,038,881 1,005,613 2,131,000 34,289 24,655,539</t>
  </si>
  <si>
    <t>Financial and capital risk management and fair value measurement</t>
  </si>
  <si>
    <t>24. Financial and capital risk management and fair value
measurement
24.1. Capital risk management
For the purpose of the Group’s capital management, capital
includes issued capital, share premium, the equity component of a
convertible loan note and all other equity reserves attributable to
the equity holders of the parent.
The Group’s objectives when managing capital are to safeguard
the ability to continue as a going concern and ensure that
sufficient capital is in place to fund the Group’s R&amp;D
activities. The Group’s principal method of adjusting the
capital available is through issuing new shares or arranging
suitable debt financing, including any related warrants. The
Group’s share capital and share premium are disclosed in Note
17. The Group’s loans are disclosed in Note 18. The Group
monitors the availability of capital with regard to its committed
and planned forecast future expenditure on an ongoing basis. The
Group has set up an Employee Benefit Trust which makes market
purchases of the Company’s shares to provide some cover
against future exercise of options under the Company’s share
option schemes (see Note 27).
24.2. Financial risk management objectives and
policies
Monitoring of financial risk is part of the Board’s ongoing
risk management, the effectiveness of which is reviewed annually.
Our agreed policies are implemented by the Chief Financial Officer,
who submits periodic reports to the Board. The Group seeks to
maintain a balance between equity capital and convertible and
secured debt to provide sufficient cash resources to execute the
business plan. In addition, the Group maintains a balance between
cash held on deposit and short-term investments in Sterling and
other currencies to reduce its exposure to foreign exchange
fluctuations in respect of its planned expenditure. During the
year, in order to maintain a strong cash runway the Group completed
an equity placing and arranged and drew down a new bank debt
facility, which includes an initial interest-only period until
September 2018.
Except for the bank loans and the existing convertible loan notes
issued in 2016, the Group’s principal financial instruments
comprise trade payables which arise directly from its operations
and are not designed as a means of raising finance for the
Group’s operations. The Group has various financial assets,
such as receivables and cash and short-term deposits. The Group
does not consider that its financial instruments gave rise to any
material financial risks during the year to December 31,
2018.
Interest rate risk
The Group’s policy in relation to interest rate risk is to
monitor short and medium-term interest rates and to place cash on
deposit for periods that optimize the amount of interest earned
while maintaining access to sufficient funds to meet day-to-day
The interest payable on both the convertible loan note and bank
loan is fixed. Consequently, there is no material exposure to
interest rate risk in respect of interest payable.
Foreign currency risk
The Group currently has no revenue. The majority of operating costs
are denominated in Sterling, Euros and U.S. Dollars (USD). Funding
to date has been secured in a mixture of Sterling and USD (in
respect of funding attributable to the merger with OncoMed) and
therefore a level of natural hedging exists in respect of operating
costs. Foreign exchange risk arises from commercial transactions
and recognized assets and liabilities in foreign currencies.
Credit risks
The Group’s policy is to place funds with financial
institutions which have a minimum long-term credit rating with
Standard &amp; Poor’s of A. The Group also allocates a
quota to individual institutions in respect of cash deposits and
also seeks to diversify its investments where this is consistent
with achieving competitive rates of return. It is the Group’s
policy to place not more than £10 million with any one
investment counterparty and no more than £5 million with
any one cash deposit counterparty.
Cash flow and liquidity risk
Credit risk from balances with banks and financial institutions is
managed by the Group’s finance department in accordance with
the Group’s policy. Investments of surplus funds are made
only with approved counterparties and within credit limits assigned
to each counterparty. Counterparty credit limits are reviewed by
the Group’s Board of directors on an annual basis, and may be
updated throughout the year subject to approval of the
Group’s Audit and Risk Committee. The limits are set to
minimize the concentration of risks and therefore mitigate
financial loss through a counterparty’s potential failure to
make payments.
The Group’s maximum exposure to credit risk for the
components of the balance sheet at December 31, 2018 is the
carrying amounts.
The Group monitors its funding requirements through preparation of
short-term, mid-term
24.3. Fair value hierarchy
Fair value measurement using
Date of valuation Total
Quoted prices Significant Significant
Liabilities measured at fair value
Provision for deferred cash consideration (Note 19) December 31, 2018 £ 2,131,000
—
— £ 2,131,000
Warrant liability (Note 20) December 31, 2018 £ 1,005,613
—
— £ 1,005,613
Liabilities for which fair values are disclosed
Convertible loan (Note 18a) December 31, 2018 £ 2,038,881
—
— £ 2,038,881
Bank loan (Note 18b) December 31, 2018 £ 19,445,756
—
— £ 19,445,756
TAP funding liability (Note 21) December 31, 2018 £ 34,829
—
— £ 34,829
There were no transfers between Level 1 and Level 2
during 2018.
Fair value measurement hierarchy for liabilities as at
December 31, 2017:
Fair value measurement using
Date of valuation Total
Quoted prices Significant Significant
Liabilities measured at fair value
Provision for deferred cash consideration (Note 19) December 31, 2017 £ 2,061,000
—
— £ 2,061,000
Warrant liability (Note 20) December 31, 2017 £ 1,346,484
—
— £ 1,346,484
Liabilities for which fair values are disclosed
Convertible loan (Note 18a) December 31, 2017 £ 1,977,393
—
— £ 1,977,393
Bank loan (Note 18b) December 31, 2017 £ 18,774,924
—
— £ 18,774,924
There were no transfers between Level 1 and Level 2
during 2017.
Set out below is a comparison, by class, of the carrying amounts
and fair values of the Group’s financial instruments:
December 31, 2017 December 31, 2018
Carrying Fair Carrying Fair
(in £)
Liabilities
Provision for deferred cash consideration 2,061,000 2,061,000 2,131,000 2,131,000
Warrant liability 1,346,484 1,346,484 1,005,613 1,005,613
The management of the Group assessed that the fair values of cash
and short-term deposits, other receivables, trade payables, and
other current liabilities approximate their carrying amounts
largely due to the short-term maturities of these instruments.
The following methods and assumptions were used to estimate the
fair values:
•
The fair value of the provision for deferred cash
consideration is estimated by discounting future cash flows using
rates currently available for debt on similar terms and credit
risk. In addition to being sensitive to a reasonably possible
change in the forecast cash flows or the discount rate, the fair
value of the deferred cash consideration is also sensitive to a
reasonably possible change in the probability of reaching certain
milestones. The valuation requires management to use unobservable
inputs in the model, of which the significant unobservable inputs
are disclosed in the tables below. Management regularly assesses a
range of reasonably possible alternatives for those significant
unobservable inputs and determines their impact on the total fair
value.
•
The warrant liability is estimated using the Black
Scholes model taking into account appropriate amendments to inputs
in respect of volatility, remaining expected life of the warrants,
cost of capital, probability of success and rates of interest.
The significant unobservable inputs used in the fair value
measurements categorized within Level 3 of the fair value
hierarchy, together with a quantitative sensitivity analysis as at
December 31, 2018 and 2017 are as shown below:
Valuation Significant
Range
Sensitivity of the input to fair value
Provision for deferred cash consideration DCF WACC 2018: 15.3% 1% increase/(decrease) would result in a
decrease/(increase) in fair value by £33,000.
WACC 2017: 15.3% 1% increase/(decrease) would result in a
decrease/(increase) in fair value by £30,000.
Probability of 2018: 28%-95% 10% increase/(decrease) would result in
an increase/(decrease) in fair value by £600,000.
Probability of 2017: 28%-85% 10% increase/(decrease) would result in
an increase/(decrease) in fair value by £600,000.
Warrant liability Black Scholes Risk-free interest 2018: 1.33% 1% increase/(decrease) would result in an
increase/(decrease) of £25,000
Risk-free interest 2017: 1.25% 1% increase/(decrease) would result in an
increase/(decrease) of £46,000
Volatility 2018: 65% 10% increase/(decrease) would result in an
increase/(decrease) of £145,000
Volatility 2017: 50% 10% increase/(decrease) would result in an
increase/(decrease) of £200,000
Remaining life 2018: 3,254 days Increase/(decrease) of 365 days would result in an
increase/(decrease) of £56,000
Remaining life 2017: 3,519 days Increase/(decrease) of 365 days would result in an
increase/(decrease) of £54,000
The table below summarizes the maturity profile of the
Group’s financial liabilities based on contractual
undiscounted payments at December 31, 2018:
Payments due by period
Up to 1 year 1–3 years
3–5 years Over 5 years Total
(in £)
Novartis Notes 82,600 2,161,642
—
— 2,326,842
Bank loan 8,260,337 15,589,137
—
— 23,849,474
Operating lease (see Note 26) 331,527 204,138
—
— 535,665
8,674,464 17,954,917
—
— 26,711,981
The table below summarizes our contractual obligations at
December 31, 2017:
Payments due by period
Up to 1 year 1–3 years 3–5 years Over 5 years Total
(in £)
Novartis Notes 82,600 165,427 2,078,815
— 2,326,842
Bank loan 3,574,208 17,793,665 2,982,805
— 24,350,678
Operating lease (see Note 26) 743,858 535,203
—
— 1,279,061
4,400,666 18,494,295 5,061,620
— 27,956,581
The Group may incur potential payments upon achievement of
clinical, regulatory and commercial milestones, as applicable, or
royalty payments that may be required to be made under license
agreements the Group entered into with various entities pursuant to
which the Group has in-licensed</t>
  </si>
  <si>
    <t>25. Share-based payments
The charge for share-based payments under IFRS 2 arises across the
following schemes:
Year ended December 31,
2016 2017 2018
(in £)
2015 Plan 6,185,067 2,441,671 805,738
Mereo BioPharma Group plc Share Option Plan
— 586,291 1,064,217
Long Term Incentive Plan 133,601 298,287 319,338
Deferred Bonus Share Plan 175,350 325,649
—
6,494,018 3,651,898 2,189,293
The 2015 Plan
Under the Mereo BioPharma Group Limited Share Option Plan (the
“2015 Plan”), the Group, at its discretion, granted
share options to employees, including executive management, and
NEDs. Share options vest over four years for executive management
and employees and over three years for NEDs. There are no
performance conditions attached to the options issued under the
Option Plan. The fair value of share options granted was estimated
at the date of grant using a Black Scholes pricing model, taking
into account the terms and conditions upon which the share options
were granted. The fair value calculation does not include any
allowance for dividends as the Company has no available profits for
distribution.
The exercise price of the share options will be equal to the market
price of the underlying shares on the date of grant, less a
discount agreed with the Group’s institutional investors. The
contractual term of the share options is ten years.
Of the £6,185,067 expense recognized under the option plan for
employee services received during 2016, £298,836 is an
accelerated charge relating to 500,000 options which were cancelled
on June 9, 2016.
No share options were issued during the year under the 2015 Share
Plan.
Movements during the year
The following table illustrates the number and weighted average
exercise prices (WAEP) of, and movements in, options for the 2015
Plan during the year:
2016 2017 2018
Number WAEP Number WAEP Number WAEP
Outstanding at beginning of the year 8,964,394 1.29 9,198,655 1.32 9,124,610 1.32
Granted during the year 1,316,117 1.49
—
—
—
—
Cancelled during the year (500,000 ) 1.29
—
—
—
—
Forfeited during the year (581,856 ) 1.29 (74,045 ) 1.29 (46,255 ) 1.29
Exercised during the year
—
—
—
— (95,222 ) 1.29
Outstanding at December 31 9,198,655 1.32 9,124,610 1.32 8,983,133 1.32
Exercisable at December 31 3,115,337 1.29 5,655,676 1.31 8,007,029 1.31
The weighted average remaining contractual life for the share
options outstanding as at December 31, 2018 was 6.6 years
(2017: 7.6 years; 2016: 8.3 years).
The weighted average fair value of options granted during 2016 was
£1.29. There were no options granted in 2017.
Options outstanding at the end of the year had an exercise price of
between £1.29 and £2.21.
The following tables list the weighted average inputs to the models
used for the fair value of share options granted during the years
ended December 31, 2016, 2017 and 2018:
Year ended December 31
2016 2017 2018
(in £)
Expected volatility (%) 56
—
—
Risk-free interest rate (%) 1.48-2.07
—
—
Expected life of share options (years) 10
—
—
Market price of ordinary shares (£) 1.84-2.21
—
—
Model used Black Schloes
—
—
Since there is no historical data in relation to the expected life
of the share options the contractual life of the options was used
in calculating the expense for the year.
Volatility was estimated by reference to the share price volatility
of a group of comparable companies over a retrospective year equal
to the expected life of the share options.
The Mereo BioPharma Group plc Share Option Plan
The Mereo BioPharma Group plc Share Option Plan (“Share
Option Plan”) provides for the grant of options to acquire
our ordinary shares to employees, executive directors and executive
officers. Options may be granted to all eligible employees on
commencement of employment and may be granted on a periodic basis
after that. Under the Share Option Plan, our Board of directors may
determine if the vesting of an option will be subject to the
satisfaction of a performance condition. With regard to an option
which is subject to satisfaction of a performance condition, the
option will normally vest on the later of: (i) the date on
which our Board of directors determines that the performance
condition has been satisfied; and (ii) the third anniversary
of the date of grant. With regard to an option which is not subject
to the satisfaction of a performance condition, the option will
normally vest on the third anniversary of the date of grant, or
such other date determined by our Board of directors and notified
to the participant. Once an option has vested, it may be exercised
during the period ending on the tenth anniversary of the date of
grant, after which time it will lapse. The exercise price of an
option may not be less than the greater of: (i) the market
value of a share on the date of grant; or (ii) if the shares
are to be subscribed, the nominal value of a share. Options are not
currently subject to performance conditions other than continued
service with us and typically vest on the third anniversary of the
date of grant, after which they remain exercisable generally until
the tenth anniversary of the grant date. Our Board of directors may
determine that an option be settled in cash or by net exercise of
the option.
Movements during the year
The following table illustrates the number and weighted average
exercise prices (WAEP) of, and movements in, options for the Option
Plan during the year:
2016 2017 2018
Number WAEP Number WAEP Number WAEP
Outstanding at beginning of the year
—
—
—
— 1,578,188 3.05
Granted during the year
—
— 1,193,188 3.05 388,000 3.14
Cancelled during the year
—
—
—
—
—
—
Forfeited during the year
—
— (15,000 ) 3.03 (84,633 ) 3.03
Outstanding at December 31
—
— 1,578,188 3.05 1,881,555 3.10
Exercisable at December 31
—
—
—
—
—
—
The weighted average remaining contractual life for the share
options outstanding as at December 31, 2018 was 8.6 years
(2017: 9.4 years).
The weighted average fair value of options granted during the year
was £2.29 (2017: £1.85).
Options outstanding at the end of the year had an exercise price of
between £2.76 and £3.23.
The following tables list the weighted average inputs to the models
used for the fair value of share options granted during the years
ended December 31:
Year ended December 31
2016 2017 2018
(in £)
Expected volatility (%)
— 49-51 65-67
Risk-free interest rate (%)
— 1.06-1.33 1.39-1.53
Expected life of share options (years)
— 10 10
Market price of ordinary shares (£)
— 3.03-3.23 2.76-3.25
Model used
— Black Scholes Black Scholes
Since there is no historical data in relation to the expected life
of the share options, the contractual life of the options was used
in calculating the expense for the year.
Volatility was estimated by reference to the share price volatility
of a group of comparable companies over a retrospective period
equal to the expected life of the share options.
Long Term Incentive Plan
Under the Company’s Long Term Incentive Plan
(“LTIP”), initiated in 2016, the Group, at its
discretion, may grant nil-cost
The fair value of the LTIP Share Price Element is estimated at the
date of grant using a Monte Carlo pricing model, taking into
account the terms and conditions upon which the share options were
granted.
The fair value of the LTIP Strategic Element is estimated at the
date of grant using a Black Scholes pricing model, taking into
account the terms and conditions upon which the share options were
granted, and the expense recorded is based upon the expected level
of achievement of strategic targets.
The fair value calculations do not include any allowance for
dividends as the Company has no available profits for
distribution.
The contractual term of the LTIP options is five years.
The expense recognized for employee services received during the
year to December 31, 2018 was £319,338 (2017:
£298,287).
Movements during the year
The following table illustrates the number of, and movements in,
LTIP options during the year:
2016 Number 2017 2018
Granted during the year
1,199,658 185,950
—
Cancelled during the year
—
—
—
Forfeited during the year (234,162 )
—
—
Outstanding at December 31 965,496
1,151,446 1,151,446
Exercisable at December 31
—
—
—
The weighted average remaining contractual life for the LTIP
options outstanding as at December 31, 2018 was 1.8 years
(2017: 2.9 years; 2016: 3.7 years).
The weighted average fair value of LTIP options granted during the
year to December 31, 2018 was £nil (2017: £1.99;
2016: £1.21).
The following tables list the weighted average inputs to the models
used for the fair value of LTIP options granted during the years
ended December 31:
LTIP Share Price Element
Year ended December 31
2016 2017 2018
Expected volatility (%) 48.9 51.7
—
Risk-free interest rate (%) 0.48-0.74 0.17-0.39
—
Expected life of share options (years) 3-5 3-5
—
Market price of ordinary shares (£) 2.21 3.03
—
Model used Monte Carlo Monte Carlo
—
LTIP Strategic Element
Year ended December 31
2016 2017 2018
Expected volatility (%) 48.9 51.7
—
Risk-free interest rate (%) 0.74 0.39
—
Expected life of share options (years) 5 5
—
Market price of ordinary shares (£) 2.21 3.03
—
Model used Black Scholes Black Scholes
—
Since there is no historical data in relation to the expected life
of the LTIP options, the contractual life of the options has been
used in calculating the expense for the year.
Volatility is estimated by reference to the share price volatility
of a group of comparable companies over a retrospective period
equal to the expected life of the LTIP options.
Deferred Bonus Share Plan
Under the previous terms of the Company’s Deferred Bonus
Share Plan (DBSP), 30% of the annual bonus for 2017 for the senior
management team was payable in deferred shares, which are governed
by the DBSP plan rules. At the date of grant of the awards, the
monetary bonus amount will be divided by the closing share price to
give the number of shares issued to the employee under the DBSP.
The number of shares is fixed and not subject to adjustment between
the issue date and vesting date. Under the DBSP, awards vest after
three years from the date of the award. There are no further
performance conditions attached to the award, nor any service
conditions (including no requirement for continued employment once
the awards have been made). The plan does allow for adjustment of
awards in the event of a material misstatement of Mereo’s
accounts or fraud or misconduct on the part of an individual. The
plan also allows for adjustment of awards in the event there was an
error in calculating the vesting of the awards. Since the awards
are issued at nil cost they will be satisfied by the issue of
shares from the Employee Benefit Trust.
The following table illustrates the number of, and movements in,
DBSP options during the year:
2016 Number 2017 2018
Outstanding at January 1
— 62,180 163,000
Awarded during the year
62,180 100,820
—
Granted during the year
—
—
—
Outstanding at December 31 62,180
163,000
163,000
Exercisable at December 31
—
—
—
The weighted average remaining contractual life for the DBSP
options outstanding as at December 31, 2018 was 2.6 years
(2017: 3.6 years; 2016: 4 years).
The weighted average fair value of DBSP options granted during the
year was £nil (2017: £3.23; 2016: £2.80).
On January 18, 2019 the Board approved an amendment to the
terms of the Deferred Bonus Share Plan and the terms were amended
such that in the event that the Board decides to award a bonus to
eligible participants in respect of performance for any given
financial year, 30% of the bonus (after deduction of income tax and
employee’s National Insurance contributions) must be used to
purchase ordinary shares in the Company within 12
months. Following a purchase, the relevant ordinary shares
must be held for a period of at least two years. Bonus awards made
in respect of 2018 were awarded under these revised terms.
The Mereo 2019 Equity Incentive Plan (The 2019
EIP)
On April 4, 2019 the Company established The Mereo 2019 Equity
Incentive Plan. Under the plan it is anticipated that market value
options will be granted to executives and other employees with a
four-year vesting period and no performance conditions. No grants
have been made under this plan as at the date of this report. The
plan provides a framework for the grant of market value options
and/or restricted stock unit awards to officers of the Company (or
of any subsidiary).
The Mereo 2019 NED Equity Incentive Plan (The 2019 NED
EIP)
On April 4, 2019 the Company established The Mereo 2019 NED
Equity Incentive Plan. Under the plan it is anticipated that market
value options will be granted to non-executive non-executive one-year non-executive
Deferred equity consideration
In October 2017, our wholly owned subsidiary Mereo BioPharma 4
Limited entered into an exclusive license and option agreement (the
“License Agreement”), to obtain from AstraZeneca an
exclusive worldwide, sub-licensable MPH-966,
Under the agreement with AstraZeneca, the Company may issue up to
1,349,693 ordinary shares which are dependent on achieving certain
milestones.
In respect of milestones that are probable, the Group has accounted
for, but not yet issued, 429,448 ordinary shares which have been
measured at fair value, being £3.10, giving a total of
£1,331,288.</t>
  </si>
  <si>
    <t>Commitments and contingencies</t>
  </si>
  <si>
    <t>26. Commitments and contingencies
Operating lease commitments – Group as
lessee
Future minimum rentals payable under non-cancellable
Year ended December 31,
2017 2018
Within one year 743,858 331,527
After one year but not more than three years 535,203 204,138
After one year but not more than five years
—
—
More than five years
—
—
1,279,061 535,665
The Group has entered into a lease for its premises at Fourth
Floor, 1 Cavendish Place, London W1G 0QF. The term of the lease
agreement is from August 17, 2015 through to August 16,
2025. The total lease expense for the year ended December 31,
2018 was £293,328 (2017: £293,328).
The premises comprise approximately 4,000 sq ft. The principal rent
for the premises is £162,960 per annum through
December 16, 2016 and £325,920 per annum thereafter,
subject to an increase on August 17, 2020 based on the open
market value of the premises (the “Principal Rent”). In
addition to the Principal Rent, the Group is responsible for
value-added tax on the Principal Rent and certain insurance costs
and service charges incurred by the landlord.
The Group may break the lease agreement on August 16, 2020 by
providing six months’ prior written notice to the landlord.
If the Group does not exercise its break option, the landlord will
decrease by 50% the Principal Rent for the period from
August 16, 2020 through to April 15, 2021.
The Group has entered into a lease for six high-resolution
peripheral quantitative computed tomography (HRpQCT) scanners for
use in its ongoing clinical studies.
Each scanner has a lease term of 12 months from the date on which
delivery of that scanner occurred. The Company has the right to
extend the lease period for a further six months at any point
during the lease term. This option may be exercised in respect of
any of the individual scanners and does not have to be exercised in
respect of all the scanners.
Finance leases – Group as lessee
The Group did not have any leasing arrangements classified as
finance leases at December 31, 2018 (2017: £nil).
Financial commitments
Each of Mereo BioPharma 1 Limited, Mereo BioPharma 2 Limited and
Mereo BioPharma 3 Limited issued to Novartis loan notes (the
“Novartis Notes”) (which were assigned by Novartis to
the Company in exchange for ordinary shares pursuant to the
Subscription Agreement) and each of Mereo BioPharma 1 Limited,
Mereo BioPharma 2 Limited and Mereo BioPharma 3 Limited agreed to
make future payments to Novartis comprising amounts equal to
ascending specified percentages of tiered annual worldwide net
sales (beginning at high single digits and reaching into double
digits at higher sales) by such subsidiary of products that include
the assets acquired. The levels of ascending percentages of tiered
annual worldwide net sales are the same for each of Mereo BioPharma
1 Limited, Mereo BioPharma 2 Limited and Mereo BioPharma 3 Limited
under the respective Purchase Agreements.
Each of Mereo BioPharma 1 Limited, Mereo BioPharma 2 Limited and
Mereo BioPharma 3 Limited further agreed that in the event it
transfers, licenses, assigns or leases all or substantially all of
its assets, it will pay Novartis a percentage of the proceeds of
such transaction. The Company will retain the majority of the
proceeds from such a transaction. Such percentage is the same for
each of Mereo BioPharma 1 Limited, Mereo BioPharma 2 Limited and
Mereo BioPharma 3 Limited under the respective Purchase Agreements.
The payment of a percentage of proceeds is not payable with respect
to any transaction involving equity interests of Mereo BioPharma
Group plc, a merger or consolidation of Mereo BioPharma Group plc,
or a sale of any assets of Mereo BioPharma Group plc.
In October 2017, the Group’s wholly owned subsidiary Mereo
BioPharma 4 Limited entered into an exclusive license and option
agreement (the “License Agreement”), to obtain from
AstraZeneca an exclusive worldwide, sub-licensable MPH-966, MPH-966. sub-licensing licensed-product-by-licensed-product country-by-country sub-licenses sub-licenses
The License Agreement will expire on the expiry of the last-to-expire non-competition</t>
  </si>
  <si>
    <t>Related party disclosures</t>
  </si>
  <si>
    <t>27. Related party disclosures
The following transactions have been entered into with related
parties for the year ended December 31, 2017 and 2018.
Novartis Pharma AG (“Novartis”) holds shares in the
Company at December 31, 2016. On June 3, 2016, the Group
issued 3,463,563 £1 unsecured convertible loan notes (the
“Novartis Notes”) to Novartis and received
£3,463,563 from Novartis in consideration (Note 18a).
The Group purchased goods and services from Novartis in the year as
set out below:
Year ended December 31,
2016 2017 2018
Manufacture and supply of clinical trial material 968,219 4,610,106 60,027
The amount outstanding to be paid to Novartis at December 31,
2018 was £nil (2017: £nil; 2016: £35,249).
The purchases from related parties are made on terms equivalent to
those that prevail in arm’s length transactions.
Employee Benefit Trust
In 2016 the Company set up an Employee Benefit Trust for the
purposes of buying and selling shares on the employees’
behalf.
A total of £325,000 of funding was paid into the Trust by the
Company during the year ended December 31, 2018
(2017:£nil).
A total of 163,000 shares were purchased by the Trust during the
year ended December 31, 2018 (2017: nil). As at
December 31, 2018 a cash balance of £21,762 (2017:
£3,600) was held by the Trust.</t>
  </si>
  <si>
    <t>Standards issued but not yet effective</t>
  </si>
  <si>
    <t>28. Standards issued but not yet effective
The standards and interpretations that are issued, but not yet
effective, up to the date of issuance of the Group’s
financial statements are disclosed below. The Group intends to
adopt these standards, if applicable, when they become
effective.
Other standards
The following standards and interpretations, applicable for annual
periods beginning on or after January 1, 2017, are not
expected to have any impact on the results of the Group or the
presentation of the financial statements:
•
IFRS 10 Consolidated Financial Statements –
Amendments regarding the sale or contribution of assets between an
investor and its associate or joint venture and amendments
regarding the application of the consolidation exception.
•
IFRS 11 Joint Arrangements – Amendments
regarding the accounting for acquisitions of an interest in a joint
operation.
•
IFRS 12 Disclosure of Interests in Other Entities
– Amendments regarding the application of the consolidation
exception.
•
IFRS 14 Regulatory Deferral Accounts.
•
IAS 1 Presentation of Financial Statements –
Amendments resulting from the disclosure initiative.
•
IAS 7 Statement of Cash Flows – Amendments
resulting from the disclosure initiative.
•
IAS 12 Income Taxes – Amendments to recognition
of deferred tax assets for unrealized losses.
•
IAS 16 Property, Plant and Equipment –
Amendments regarding the clarification of acceptable methods of
depreciation and amortization and amendments bringing bearer plants
into the scope of IAS 16.
•
IAS 27 Separate Financial Statements (as amended in
2011) – Amendments reinstating the equity method as an
accounting option for investments in subsidiaries, joint ventures
and associates in an entity’s separate financial
statements.
•
IAS 28 Investments in Associates and Joint Ventures
– Amendments regarding the application of the consolidation
exception.
•
IAS 38 Intangible Assets – Amendments regarding
the clarification of acceptable methods of depreciation and
amortization.
•
IAS 41 Agriculture – Amendments bringing bearer
plants into the scope of IAS 16.
•
Amendments resulting from September 2014 Annual
Improvements to IFRSs:
•
IFRS 2 Classification and Measurement of Share-based
Payment Transactions.
•
IFRS 5 Non-current
•
IFRS 7 Financial Instruments: Disclosures.
•
IFRIC Interpretation 22 Foreign Currency Transactions
and Advance Consideration.
•
IAS 19 Employee Benefits.
•
IAS 34 Interim Financial Reporting.</t>
  </si>
  <si>
    <t>Event after the reporting period</t>
  </si>
  <si>
    <t>29. Event after the reporting period
(a) On February 8, 2019, Dr. Frank
Armstrong resigned as a non-executive
(b) On April 23, 2019 the Group agreed
an amendment to the terms of its bank loan with the lenders. The
new terms extended the interest-only period to December 31,
2019 followed by a 15-month non-substantial
Following completion of the merger with OncoMed, under the terms of
the loan agreement, Mereo expects to issue approximately 321,444
additional warrants to its lenders giving them the right to
subscribe for ordinary shares at an exercise price of
£2.95.
(c) On April 23, 2019, Mereo completed
the acquisition of OncoMed, a clinical-stage biopharmaceutical
company whose shares were previously traded on NASDAQ. Mereo
acquired 100% of the voting equity interests declared, and OncoMed
will continue as a wholly-owned indirect subsidiary of Mereo. The
Mereo Board believes that the combination of Mereo’s
biopharmaceutical portfolio of four assets with OncoMed’s two
lead assets will create a diversified combined portfolio, resulting
in an increased number of potential near-term catalysts with a core
focus remaining on Mereo’s strategy to target rare diseases,
and that the cash position of the Combined Company will provide an
extended operational runway, with the potential for such runway to
be extended significantly further through partnering deals.
The initial consideration for the purchase amounted to
£40,892,478 in the form of 24,783,320 ordinary shares. The
fair value of the ordinary shares issued was measured using the
closing market price of Mereo’s ordinary shares at the
acquisition date. Further amounts may be payable the former owners
of OncoMed governed by the terms of an agreed Contingent Value
Rights (CVR) agreement. The CVR represents the non-transferable OMP-313M32) OMP-305B83)
The TIGIT milestone
A payment, in the form of Mereo ADSs, will be made to CVR holders
if, prior to December 31, 2019, the following milestone is
achieved:
•
Celgene exercises the exclusive option granted by
OncoMed to Celgene in relation to OncoMed’s OMP-313M32
•
The receipt by OncoMed of the initial $35 million
cash milestone payment due from Celgene pursuant to such Celgene
option exercise.
If the TIGIT milestone is achieved, holders of CVRs would be
entitled to receive a number of Mereo ADSs equal to the
$35 million cash milestone payment received net of any tax and
other reasonable expenses, divided by the volume-weighted average
price per Mereo ADS for the 10-trading
The NAVI milestones
A cash payment will be made to CVR holders if, within 18 months
following the closing of the merger, Mereo or any of its
subsidiaries enters into a definitive agreement with one or more
third parties regarding the OMP-305B83
We have estimated that the fair value of the deferred consideration
is immaterial and have not provided for any amount payable.
We are finalizing the purchase price allocation and have determined
a preliminary estimate of the fair value of the intangible assets
acquired of £14.5 million. We acquired cash and cash
equivalents, and short-term investments at completion of
$50.8 million.
We are finalizing the valuation of other assets and liabilities
which will determine the amount of goodwill to be recognised. This
will be disclosed in our interim financial statements for the
period ending June 30, 2019.</t>
  </si>
  <si>
    <t>Significant accounting policies (Policies)</t>
  </si>
  <si>
    <t>Basis of preparation</t>
  </si>
  <si>
    <t>2.1 Basis of preparation
The Group’s annual financial statements have been prepared in
accordance with International Financial Reporting Standards (IFRS)
as issued by the International Accounting Standards Board
(IASB).
The financial information is presented in pounds sterling
(“Sterling”).</t>
  </si>
  <si>
    <t>Adoption of new accounting policies</t>
  </si>
  <si>
    <t>2.2 Adoption of new accounting policies
The following policies have been adopted since the start of the
period:
a) IFRS 9 Financial Instruments.
In the current period the Group has applied IFRS 9 Financial
Instruments (as revised in July 2014) and the related consequential
amendments to other IFRS. IFRS 9 introduces new requirements for 1)
the classification and measurement of financial assets and
financial liabilities, 2) impairment for financial assets, 3)
general hedge accounting and 4) new accounting for certain
modifications and exchanges of financial liabilities measured at
amortized cost. The only impact on the Group is in relation to the
non-substantial
In relation to the non-substantial Interest-bearing loans and borrowings –
convertible loan notes
(in £)
At January 1, 2018 calculated under IAS 39 1,977,393
Amounts restated through retained earnings (123,865 )
At January 1, 2018 under IFRS 9 1,853,528
The Group has considered the adoption of IFRS 9 on receivables and
determined the expected credit loss to be immaterial, and therefore
no adjustment has been made for this.
b) IFRS 15 Revenue from Contracts with Customers
In the current period the Group has adopted IFRS 15 Revenue from
Contracts with Customers. The new revenue standard is applicable to
all entities and will supersede all current revenue recognition
requirements under IFRS. There has been no impact on Group
reporting in the period.
c) IFRS 16 Leases
General impact of application of IFRS 16 Leases
IFRS 16 provides a comprehensive model for the identification of
lease arrangements and their treatment in the financial statements
for both lessors and lessees. IFRS 16 will supersede the current
lease guidance including IAS 17 Leases and the related
Interpretations when it becomes effective for accounting periods
beginning on or after January 1, 2019. The date of initial
application of IFRS 16 for the Group will be January 1, 2019.
The Group has chosen the modified retrospective application of IFRS
16 in accordance with IFRS 16:C5(b). Consequently, the Group will
not restate the comparative information. In contrast to lessee
accounting, IFRS 16 substantially carries forward the lessor
accounting requirements in IAS 17.
Impact of the new definition of a lease
The Group will make use of the practical expedient available on
transition to IFRS 16 not to reassess whether a contract is or
contains a lease. Accordingly, the definition of a lease in
accordance with IAS 17 and IFRIC 4 will continue to apply to those
leases entered or modified before 1 January 2019.
The change in definition of a lease mainly relates to the concept
of control. IFRS 16 distinguishes between leases and service
contracts on the basis of whether the use of an identified asset is
controlled by the customer. Control is considered to exist if the
customer has:
•
the right to obtain substantially all of the economic
benefits from the use of an identified asset; and
•
the right to direct the use of that asset.
The Group will apply the definition of a lease and related guidance
set out in IFRS 16 to all lease contracts entered into or modified
on or after January 1, 2019 (whether it is a lessor or a
lessee in the lease contract). In preparation for the first-time
application of IFRS 16, the Group has carried out an implementation
project. The project has shown that the new definition in IFRS 16
will not change significantly the scope of contracts that meet the
definition of a lease for the Group.
Impact on lessee accounting
IFRS 16 will change how the Group accounts for leases previously
classified as operating leases under IAS 17, which were
off-balance
On initial application of IFRS 16, for all leases (except as noted
below), the Group will:
a)
recognize right-of-use
b)
recognize depreciation of right-of-use
c)
separate the total amount of cash paid into a
principal portion (presented within financing activities) and
interest (presented within operating activities) in the
consolidated cash flow statement.
Lease incentives (e.g. rent-free period) will be recognized as part
of the measurement of the right-of-use
Under IFRS 16, right-of-use
For short-term leases (lease term of 12 months or less) and leases
of low-value
As at December 31, 2018, the Group had non-cancellable
The non-cancellable non-cancellable
A preliminary assessment indicates that all of these arrangements
relate to leases other than short-term leases and leases of
low-value right-of-use right-to-use
The preliminary assessment indicates that £nil of these
arrangements relate to short-term leases and leases of low-value
Under IAS 17, all lease payments on operating leases are presented
as part of cash flows from operating activities. The impact of the
changes under IFRS 16 to the 2019 statement of cash flows would be
to reduce the cash used in operating activities by £932,268
and to increase net cash used in financing activities by the same
amount.</t>
  </si>
  <si>
    <t>Going concern</t>
  </si>
  <si>
    <t>2.3 Going concern
Though the Group continues to make losses, the directors believe it
is appropriate to prepare the financial information on the going
concern basis. This is because the Group’s research into new
products continues to progress according to plan and the funding
secured to date, together with the funds that have come into the
Group since the year end by way of the completed merger with
OncoMed (as described more fully in Note 29) will allow it to meet
its liabilities as they fall due for at least 12 months from the
date of authorization for the issue of these consolidated financial
statements.</t>
  </si>
  <si>
    <t>Basis of consolidation</t>
  </si>
  <si>
    <t>2.4 Basis of consolidation
The consolidated financial information comprises the financial
statements of Mereo BioPharma Group plc and its subsidiaries as at
December 31, 2018. Subsidiaries are all entities over which
the Group has control. The Group controls an entity when the Group
is exposed to, or has rights to, variable returns from its
involvement with the entity and has the ability to affect those
returns through its power over the entity.
Subsidiaries are fully consolidated from the date on which control
is transferred to the Group. They are deconsolidated from the date
that control ceases. Intercompany transactions, balances and
unrealized gains on transactions between Group companies are
eliminated in preparing the consolidated financial statements.
Accounting policies of subsidiaries are consistent with the
policies adopted by the Group.
The Company has an employee share trust to facilitate share
transactions pursuant to employee share schemes. Although the trust
is a separate legal entity from the Group, it is consolidated into
the Group’s results in accordance with the IFRS 10 rules on
special purpose vehicles. The Company is deemed to control the
trust principally because the trust cannot operate without the
funding the Group provides.
All Group subsidiaries prepare yearly financial information to
December 31 consistent with the Company.</t>
  </si>
  <si>
    <t>Taxes</t>
  </si>
  <si>
    <t>a) Taxes
Current income tax
Current income tax assets and liabilities are measured at the
amount expected to be recovered from or paid to the taxation
authorities, and include R&amp;D tax credits receivable under the
HM Revenue and Customs (HMRC) small or medium enterprise (SME)
scheme, which provides additional taxation relief for qualifying
expenditure on R&amp;D activities, and allows for the surrender of
tax losses in exchange for a cash payment from HMRC.
Current income tax relating to items recognized directly in equity
is recognized in equity and not in the statement of comprehensive
loss.
Income tax credit
The Group benefits from the U.K. R&amp;D tax credit regime whereby
a portion of the Group’s losses can be surrendered for a cash
rebate of up to 33.35% of eligible expenditures. Such credits are
accounted for within the tax provision, in the year in which the
expenditures were incurred.
Deferred tax
Deferred tax is provided using the liability method on temporary
differences between the tax bases of assets and liabilities and
their carrying amounts for financial reporting purposes at the
reporting date.
Deferred income tax assets are recognized for all deductible
temporary differences, carry-forward of unused tax credits and
unused tax losses, to the extent that it is probable that taxable
profit will be available against which the deductible temporary
differences and the carry-forward of unused tax credits and unused
tax losses can be utilized. The carrying amount of deferred income
tax assets is reviewed at the end of each reporting period and
reduced to the extent that it is no longer probable that sufficient
taxable profit will be available to allow all or part of the
deferred income tax asset to be utilized. Unrecognized deferred
income tax assets are reassessed at the end of each reporting
period and are recognized to the extent that it has become probable
that future taxable profit will allow the deferred tax asset to be
recovered.
Deferred tax assets and liabilities are measured on an undiscounted
basis at the tax rates that are expected to apply to the year when
the asset is realized, based on tax rates (and tax laws) enacted or
substantively enacted at the end of the reporting period.</t>
  </si>
  <si>
    <t>Foreign currencies</t>
  </si>
  <si>
    <t>b) Foreign currencies
The functional currency of the Company and its subsidiaries is
Sterling. Transactions in foreign currencies are initially recorded
by the Group’s entities at the rate ruling on the date the
transaction first qualifies for recognition.
Differences arising on settlement or translation of monetary items
are recognized in profit or loss.
Gains or losses on the retranslation of foreign currency balances
at the year end are recognized in the consolidated statement of
comprehensive loss under net foreign exchange gains/(losses).</t>
  </si>
  <si>
    <t>c) Property, plant and equipment
Property, plant and equipment is stated at cost, net of accumulated
depreciation and accumulated impairment losses, if any. Such cost
includes the cost of replacing part of the plant and equipment if
the recognition criteria are met. All other repair and maintenance
costs are recognized in profit or loss as incurred.
Depreciation is calculated on a straight-line basis over the
estimated useful lives of the assets, as follows:
•
Leasehold improvements
ten years
•
Office equipment
five
years
•
IT equipment
three
years
An item of property, plant and equipment and any significant part
initially recognized is derecognized upon disposal or when no
future economic benefits are expected from its use or disposal. Any
gain or loss arising on derecognition of the asset (calculated as
the difference between the net disposal proceeds and the carrying
amount of the asset) is included in the statement of comprehensive
loss when the asset is derecognized.
The residual values, useful lives and methods of depreciation of
property, plant and equipment are reviewed at each financial year
end and adjusted prospectively, if appropriate.</t>
  </si>
  <si>
    <t>Leases</t>
  </si>
  <si>
    <t>d) Leases
Leases in which a significant portion of the risks and rewards of
ownership are retained by the lessor are classified as operating
leases. Payments made under operating leases (net of any incentives
received from the lessor) are charged to the statement of
comprehensive loss on a straight-line basis over the period of the
lease.
The Group leases its premises (see Note 26). The Company recognizes
any lease incentives on a straight-line basis over the entire
period of the lease, assuming that any break clauses available will
not be exercised. By not exercising any break clauses, the Group
receives a 50% rent discount from the landlord for a fixed period
of time as described in Note 26.
The determination of whether an arrangement is, or contains, a
lease is based on the substance of the arrangement at the inception
date. The arrangement is assessed for whether fulfilment of the
arrangement is dependent on the use of a specific asset or assets
or the arrangement conveys a right to use the asset or assets, even
if that right is not explicitly specified in an arrangement.</t>
  </si>
  <si>
    <t>e) Intangible assets
Intangible assets, relating to intellectual property rights
acquired through licensing or assigning patents and know-how,</t>
  </si>
  <si>
    <t>Fair value measurement</t>
  </si>
  <si>
    <t>f) Fair value measurement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
in the principal market for the asset or liability;
or
•
in the absence of a principal market, in the most
advantageous market for the asset or liability.
The principal or the most advantageous market must be accessible by
the Group.
The fair value of an asset or a liability is measured using the
assumptions that market participants would use when pricing the
asset or liability, assuming that market participants act in their
economic best interest.
The Group uses valuation techniques that are appropriate in the
circumstances and for which sufficient data are available to
measure fair value, maximizing the use of relevant observable
inputs and minimizing the use of unobservable inputs.
All assets and liabilities for which fair value is measured or
disclosed in the financial statements are categorized within the
fair value hierarchy, described as follows, based on the lowest
level input that is significant to the fair value measurement as a
whole:
•
Level 1 — quoted (unadjusted) market prices
in active markets for identical assets or liabilities.
•
Level 2 — valuation techniques for which
the lowest level input that is significant to the fair value
measurement is directly or indirectly observable.
•
Level 3 — valuation techniques for which
the lowest level input that is significant to the fair value
measurement is unobservable.
For assets and liabilities that are recognized in the financial
statements on a recurring basis, the Group determines whether
transfers have occurred between levels in the hierarchy by
reassessing categorization (based on the lowest level input that is
significant to the fair value measurement as a whole) at the end of
each reporting period.</t>
  </si>
  <si>
    <t>Impairment of non-financial assets</t>
  </si>
  <si>
    <t>g) Impairment of non-financial
Further disclosures relating to impairment of non-financial
•
Disclosures for significant assumptions Note 3
•
Property, plant and equipment Note 11
•
Intangible assets not yet available for use Notes 12
and 13
The Group assesses, at each reporting date, whether there is an
indication that an asset may be impaired. If any indication exists,
or when annual impairment testing for an asset is required, the
Group estimates the asset’s recoverable amount. An
asset’s recoverable amount is the higher of an asset’s
or cash-generating unit’s (CGU) fair value less costs of
disposal and its value in use. The recoverable amount is determined
for an individual asset, unless the asset does not generate cash
inflows that are largely independent of those from other assets or
groups of assets. When the carrying amount of an asset or CGU
exceeds its recoverable amount, the asset is considered impaired
and is written down to its recoverable amount.
In assessing value in use, the estimated future cash flows are
discounted to their present value using a pre-tax
Impairment losses are recognized in the statement of comprehensive
loss in expense categories consistent with the function of the
impaired asset.
An assessment is made at each reporting date to determine whether
there is an indication that previously recognized impairment losses
no longer exist or have decreased. If such indication exists, the
Group estimates the asset’s or CGU’s recoverable
amount. A previously recognized impairment loss is reversed only if
there has been a change in the assumptions used to determine the
asset’s recoverable amount since the last impairment loss was
recognized. The reversal is limited so that the carrying amount of
the asset does not exceed its recoverable amount, nor exceed the
carrying amount that would have been determined, net of
depreciation, had no impairment loss been recognized for the asset
in prior years. Such reversal is recognized in the statement of
comprehensive loss unless the asset is carried at a revalued
amount, in which case the reversal is treated as a revaluation
increase.
Intangible assets not yet available for use are tested for
impairment annually as at December 31 at the CGU level, as
appropriate, and when circumstances indicate that the carrying
value may be impaired. An impairment test was performed at
December 31, 2018.</t>
  </si>
  <si>
    <t>h) Cash and short-term deposits
Cash and short-term deposits in the balance sheet comprise cash at
banks and on hand and short-term deposits with a maturity of three
months or less, which are subject to an insignificant risk of
changes in value.</t>
  </si>
  <si>
    <t>i) Short-term investments
Cash on deposit for terms greater than three months are recognized
at fair value in the balance sheet.</t>
  </si>
  <si>
    <t>j) Provisions
General
Provisions are recognized when the Group has a present obligation
(legal or constructive) as a result of a past event, it is probable
that an outflow of resources embodying economic benefits will be
required to settle the obligation and a reliable estimate can be
made of the amount of the obligation. When the Group expects some
or all of a provision to be reimbursed, for example, under an
insurance contract, the reimbursement is recognized as a separate
asset, but only when the reimbursement is virtually certain. The
expense relating to a provision is presented in the statement of
comprehensive loss net of any reimbursement.
If the effect of the time value of money is material, provisions
are discounted using a current pre-tax</t>
  </si>
  <si>
    <t>k) Share-based payments
Employees (including senior executives) of the Group receive
remuneration in the form of share-based payments, whereby employees
render services as consideration for equity instruments (equity
settled transactions).
Incentives in the form of shares are provided to employees under
the Share Option Plan. Executive officers are also provided with
shares under a deferred bonus share plan (“DBSP Plan”)
and a long-term incentive plan (“LTIP Plan”). In
accordance with IFRS 2 Share-based Payment (“IFRS 2”),
charges for these incentives are expensed through the consolidated
statement of comprehensive loss on a straight-line basis over their
vesting period, based on the Group’s estimate of shares that
will eventually vest. The total amount to be expensed is determined
by reference to the fair value of the options or awards at the date
they were granted. For LTIP shares, the fair value excludes the
impact of any non-market
Under the 2015 Plan, options were historically awarded to
employees, NEDs and certain consultants. Share options awarded to
non-employees non-employee
In accordance with IFRS 2, the cancellation of share options is
accounted for as an acceleration of the vesting period and
therefore any amount unrecognized that would otherwise have been
charged in future accounting periods is recognized immediately.
When options are forfeited, the accounting expense for any unvested
awards is reversed.
Purchases, where consideration is satisfied by issuing equity
shares is accounted for as equity settled share-based payment
transactions in accordance with IFRS 2. Fair value is determined by
the share price at the date of purchase.</t>
  </si>
  <si>
    <t>Costs of issuing capital</t>
  </si>
  <si>
    <t>l) Costs of issuing capital
The Group deducts directly attributable costs of issuing capital
from the proceeds in accordance with IAS 39 Financial Instruments:
Recognition and Measurement. Incremental costs incurred and
directly attributable to the offering of equity securities are
deducted from the related proceeds of the offering. The net amount
is recorded as share premium in the period when such shares are
issued. Where such expenses are incurred prior to the offering they
are recorded in prepayments until the offering completes. Other
costs incurred in such offerings are expensed as incurred and
included in general and administrative expenses.</t>
  </si>
  <si>
    <t>Convertible loan instrument</t>
  </si>
  <si>
    <t>m) Convertible loan instrument
Convertible loan notes are regarded as compound instruments
consisting of a liability component and an equity component. At the
date of issue the fair value of the liability component is
estimated using a discount rate for an equivalent liability without
the conversion feature. The difference between the proceeds of
issue of the convertible loan note and the fair value assigned to
the liability component, representing the embedded option to
convert the liability into equity of the Group, is included in
equity.
An exchange between an existing borrower and lender of debt
instruments with substantially different terms are accounted for as
an extinguishment of the original financial liability and the
recognition of a new financial liability as per IAS 39 and IFRS 9.
Similarly, a substantial modification of the terms of an existing
financial liability, or a part of it (whether or not due to the
financial difficulty of the debtor) should be accounted for as an
extinguishment of the original financial liability and the
recognition of a new financial liability.
In line with IAS 39 the terms of exchanged or modified debt are
regarded as substantially different if the net present value of the
cash flows under the new terms (including any fees paid net of any
fees received) discounted at the original effective interest rate
is at least 10% different from the discounted present value of the
remaining cash flows of the original debt instrument. Where such
modifications are less than 10% different, the effective interest
rate is adjusted to take account of the new terms.</t>
  </si>
  <si>
    <t>Employee Benefit Trust</t>
  </si>
  <si>
    <t>n) Employee Benefit Trust
The Group operates an Employee Benefit Trust (EBT): Mereo BioPharma
Group plc Employee Benefit Trust.
The EBT has been established to fulfil awards made under the
Deferred Bonus Share Plan and the Long Term Incentive Plan. The EBT
is a Jersey-based trust which is funded by a loan from the Company,
which it will utilize to buy shares at nominal value from the
Company in sufficient quantity to fulfil the envisaged awards. The
EBT will acquire shares in the Company and these will be deducted
from the shareholders’ funds on the consolidated balance
sheet at the cost of acquisition less proceeds on disposal.
In compliance with IAS 32 Financial Instruments: Presentation
Group, shares held by the EBT are included in the consolidated
balance sheet as a reduction in equity. Gains and losses on Group
shares are recognized directly in equity.
The Group consolidated accounts treat the EBT as an extension of
the Group and the Company as it is controlled and therefore
consolidated.</t>
  </si>
  <si>
    <t>Research and development</t>
  </si>
  <si>
    <t>o) Research and development
Expenditure on product development is capitalized as an intangible
asset and amortized over the expected useful economic life of the
product candidate concerned. Capitalization commences from the
point at which technical feasibility and commercial viability of
the product candidate can be demonstrated and the Group is
satisfied that it is probable that future economic benefits will
result from the product candidate once completed. Capitalization
ceases when the product candidate receives regulatory approval for
launch. No such costs have been capitalized to date.
Expenditure on R&amp;D activities that do not meet the above
criteria, including ongoing costs associated with acquired
intellectual property rights and intellectual property rights
generated internally by the Group, is charged to the statement of
comprehensive loss as incurred. Intellectual property and
in-process</t>
  </si>
  <si>
    <t>p) Provision for deferred cash consideration
Provision for deferred cash consideration consists of future
payments which are contractually committed but not yet certain. In
respect of products which are not yet approved, such deferred cash
consideration excludes potential milestones, royalties or other
payments that are deemed to be so uncertain as to be
unquantifiable. Deferred cash consideration is recognized as a
liability with the amounts calculated as the risk adjusted net
present value of anticipated deferred payments.
The provision is reviewed at each balance sheet date and adjusted
based on the likelihood of contractual milestones being achieved
and therefore the deferred payment being settled. Increases in the
provision relating to changes in the probability are recognized as
an intangible asset. Increases in the provision relating to the
unwinding of the time value of money are recognized as a finance
expense.</t>
  </si>
  <si>
    <t>Bank loan and associated warrants</t>
  </si>
  <si>
    <t>q) Bank loan and associated warrants
After initial recognition, interest-bearing loans and borrowings
are subsequently measured at amortized cost using the effective
interest rate (EIR) method. The EIR amortization is included as a
finance charge in the statement of comprehensive loss. This
category applies to interest-bearing borrowings, trade and other
payables.
As the terms of the warrant instrument allow for a cashless
exercise, in line with IAS 32 the associated warrants are measured
at fair value with changes recorded through the statement of
comprehensive loss (see Note 20).
An exchange between an existing borrower and lender of debt
instruments with substantially different terms are accounted for as
an extinguishment of the original financial liability and the
recognition of a new financial liability as per IAS 39 and IFRS 9.
Similarly, a substantial modification of the terms of an existing
financial liability, or a part of it, (whether or not due to the
financial difficulty of the debtor) should be accounted for as an
extinguishment of the original financial liability and the
recognition of a new financial liability.
In line with IAS 39 the terms of exchanged or modified debt are
regarded as substantially different if the net present value of the
cash flows under the new terms (including any fees paid net of any
fees received) discounted at the original effective interest rate
is at least 10% different from the discounted present value of the
remaining cash flows of the original debt instrument. Where such
modifications are less than 10% different, the effective interest
rate is adjusted to take account of the new terms.</t>
  </si>
  <si>
    <t>The Alpha-1 Project (TAP) funding agreement and associated warrants</t>
  </si>
  <si>
    <t>r) The Alpha-1
The agreement is regarded as a compound instrument which includes
both debt and equity components. As per IAS 32:31 the liability is
measured first at fair value and the residual value allocated to
the equity component. The difference between the funding payment
amount received and the measurement of the liability will be
allocated to the warrants and recognized in equity. The value of
warrants in equity will not be subsequently re-measured,</t>
  </si>
  <si>
    <t>Significant accounting policies (Tables)</t>
  </si>
  <si>
    <t>Summary of Interest-Bearing Loans and Borrowings - Convertible Loan Notes</t>
  </si>
  <si>
    <t>Interest-bearing loans and borrowings –
convertible loan notes
(in £)
At January 1, 2018 calculated under IAS 39 1,977,393
Amounts restated through retained earnings (123,865 )
At January 1, 2018 under IFRS 9 1,853,528</t>
  </si>
  <si>
    <t>Summary of Depreciation Calculated on Straight-Line Basis Over Estimated Useful Lives of Assets</t>
  </si>
  <si>
    <t>Depreciation is calculated on a straight-line basis over the
estimated useful lives of the assets, as follows:
•
Leasehold improvements
ten years
•
Office equipment
five
years
•
IT equipment
three
years</t>
  </si>
  <si>
    <t>Group information (Tables)</t>
  </si>
  <si>
    <t>Summary of Information About Subsidiaries of the Group</t>
  </si>
  <si>
    <t xml:space="preserve">The consolidated financial statements of the Group include:
% equity interest
December 31,
Name
Principal activities Country of incorporation 2017 2018
Mereo BioPharma 1 Limited
Pharmaceutical R&amp;D U.K. 100 100
Mereo BioPharma 2 Limited
Pharmaceutical R&amp;D U.K. 100 100
Mereo BioPharma 3 Limited
Pharmaceutical R&amp;D U.K. 100 100
Mereo BioPharma 4 Limited
Pharmaceutical R&amp;D U.K. 100 100
Mereo BioPharma Ireland Limited
Pharmaceutical R&amp;D Ireland
— 100
Mereo US Holdings Inc
Holding U.S.
— 100
Mereo MergerCo One Inc.
Holding U.S.
— 100
Mereo BioPharma Group plc Employee Benefit Trust
Employee share scheme Jersey
—
— </t>
  </si>
  <si>
    <t>Compensation of key management personnel of the Group (Tables)</t>
  </si>
  <si>
    <t>Summary of Compensation Paid or Payable to Key Management</t>
  </si>
  <si>
    <t>The compensation paid or payable to key management is set out
below:
Year ended December 31,
2016
2017
2018
(in £)
Short-term benefits 2,111,712 2,756,979 3,176,168
Post-employment benefits 106,500 87,269 59,522
IFRS 2 share-based payment charge 4,631,853 2,726,337 1,470,025
Total compensation paid to key management personnel 6,850,065 5,570,585 4,705,715</t>
  </si>
  <si>
    <t>Finance income and Finance charge (Tables)</t>
  </si>
  <si>
    <t>Summary of Finance Income</t>
  </si>
  <si>
    <t>Finance income
Year ended December 31
2016
2017
2018
(in £)
Bank interest earned 374,906 826,855 306,831</t>
  </si>
  <si>
    <t>Summary of Finance Costs</t>
  </si>
  <si>
    <t>Finance charge
Year ended December 31,
2016
2017
2018
(in £)
Interest payable on convertible loan (179,765 ) (103,115 ) (185,352 )
Interest payable on bank loan
— (327,123 ) (1,644,610 )
Accreted interest on bank loan
— (66,935 ) (781,998 )
Transaction costs on bank loan
— (200,000 )
—
Loss on short-term deposits
— (338,279 ) (21,903 )
Increase in provision for deferred cash consideration
—
— (443,000 )
Change in warrant fair value
— (54,473 ) 716,214
Total finance charge (179,765 ) (1,089,925 ) (2,360,648 )</t>
  </si>
  <si>
    <t>Employee benefits expense (Tables)</t>
  </si>
  <si>
    <t>Summary of Employee Benefits Expense</t>
  </si>
  <si>
    <t>December 31,
2016
2017
2018
(in £)
Included in research and development expenses:
Salaries 1,150,222 1,640,373 1,791,679
Social security costs (See Note 19) 344,467 420,417 (29,670 )
Pension contributions 50,864 77,425 73,401
Share-based payment expense 1,550,884 822,173 525,972
Included in administrative expenses:
Salaries 2,132,920 2,253,393 2,902,759
Social security costs 1,040,409 1,159,548 (827,509 )
Pension contributions 109,187 96,598 97,962
Share-based payment expense 4,943,133 2,829,725 1,663,322
Total employee benefits expense 11,322,086 9,299,652 6,197,916</t>
  </si>
  <si>
    <t>Income tax (Tables)</t>
  </si>
  <si>
    <t>Summary of Income Tax Credit</t>
  </si>
  <si>
    <t>Year ended December 31
2016
2017
2018
(in £)
U.K. corporation tax R&amp;D credit 5,331,271 8,152,084 5,277,380
Income tax credit 5,331,271 8,152,084 5,277,380</t>
  </si>
  <si>
    <t>Summary of Reconciliation to the Earnings Loss Per Income Statement</t>
  </si>
  <si>
    <t>The charge for the year can be reconciled to the loss per the
income statement as follows:
Year-ended December 31,
2016 2017 2018
(in £)
Loss on ordinary activities before income tax (33,721,551 ) (46,951,138 ) (37,306,120 )
Loss on ordinary activities before tax at the U.K.’s
statutory income tax rate of 19% (2017: 19.25%) 6,744,310 9,038,094 7,088,163
Expenses not deductible for tax purposes (permanent
differences) (15,116 ) (14,316 ) (1,069,606 )
Temporary timing differences (1,300,044 ) (711,677 ) (276,881 )
R&amp;D relief uplift 2,134,107 3,447,474 2,270,777
Losses (unrecognized) (2,231,986 ) (3,784,801 ) (2,803,796 )
Deferred income from MBG loan guarantee costs
— 177,310 68,723
Tax credit for the year 5,331,271 8,152,084 5,277,380</t>
  </si>
  <si>
    <t>Summary of Deferred Tax</t>
  </si>
  <si>
    <t>Deferred tax relates to the following:
December 31,
2016 2017 2018
(in £)
Losses 2,778,396 6,121,400 8,603,902
Fixed assets (9,883 )
— 3,011
Other 2,210
— 2,888
Temporary differences trading
— 2,266,798 494,779
Net deferred tax asset 2,770,723 8,388,198 9,104,580</t>
  </si>
  <si>
    <t>Loss per share (Tables)</t>
  </si>
  <si>
    <t>Summary of Loss Per Share</t>
  </si>
  <si>
    <t xml:space="preserve">December 31,
2016 2017 2018
Loss Weighted Loss per Loss Weighted Loss per Loss Weighted Loss per
Basic and diluted (28,390,280 ) 44,789,893 (0.63 ) (38,799,054 ) 69,012,348 (0.56 ) (32,028,740 ) 71,144,786 (0.45 ) </t>
  </si>
  <si>
    <t>Property, plant and equipment (Tables)</t>
  </si>
  <si>
    <t>Summary of Property, Plant and Equipment</t>
  </si>
  <si>
    <t>Leasehold Office IT Total
(in £)
Cost or valuation
At January 1, 2016 155,494 20,024 40,360 215,878
Additions
—
— 3,467 3,467
Disposals
—
— (1,175 ) (1,175 )
At December 31, 2016 155,494 20,024 42,652 218,170
Depreciation and impairment
At January 1, 2016 (5,625 ) (1,335 ) (4,401 ) (11,361 )
Disposals
—
— 457 457
Depreciation for the year (15,549 ) (4,005 ) (13,843 ) (33,397 )
At December 31, 2016 (21,174 ) (5,340 ) (17,787 ) (44,301 )
Net book value
At January 1, 2016 149,869 18,689 35,959 204,517
At December 31, 2016 134,320 14,684 24,865 173,869
Cost or valuation
At January 1, 2017 155,494 20,024 42,652 218,170
Additions
— 10,107 5,461 15,568
Disposals
—
—
—
—
At December 31, 2017 155,494 30,131 48,113 233,738
Depreciation and impairment
At January 1, 2017 (21,174 ) (5,340 ) (17,787 ) (44,301 )
Disposals
—
—
—
—
Depreciation for the year (15,549 ) (5,386 ) (15,141 ) (36,076 )
At December 31, 2017 (36,723 ) (10,726 ) (32,928 ) (80,377 )
Net book value
At January 1, 2017 134,320 14,684 24,865 173,869
At December 31, 2017 118,771 19,405 15,185 153,361
Leasehold Office IT Total
(in £)
Cost or valuation
At January 1, 2018 155,494 30,131 48,113 233,738
Additions 9,119 1,270 25,147 35,536
Disposals
—
— (2,167 ) (2,167 )
At December 31, 2018 164,613 31,401 71,093 267,107
Depreciation and impairment
At January 1, 2018 (36,723 ) (10,726 ) (32,928 ) (80,377 )
Disposals
—
— 1,685 1,685
Depreciation for the year (15,909 ) (6,238 ) (17,334 (39,481 )
At December 31, 2018 52,632 16,964 48,577 118,173
Net book value
At January 1, 2018 118,771 19,405 15,185 153,361
At December 31, 2018 111,981 14,437 22,516 148,934</t>
  </si>
  <si>
    <t>Intangible assets (Tables)</t>
  </si>
  <si>
    <t>Summary of Detailed Information about Intangible Assets</t>
  </si>
  <si>
    <t>Acquired
(in £)
Cost at January 1, 2016 25,812,941
Additions
—
At December 31, 2016 25,812,941
Amortization and impairment
At January 1, 2016
—
Impairment (Note 13)
—
At December 31, 2016
—
Net book value
At January 1, 2016 25,812,941
At December 31, 2016 25,812,941
Cost at January 1, 2017 25,812,941
Additions 7,192,288
At December 31, 2017 33,005,229
Amortization and impairment
At January 1, 2017
—
Impairment (Note 13)
—
At December 31, 2017
—
Net book value
At January 1, 2017 25,812,941
At December 31, 2017 33,005,229
Acquired
(in £)
Cost at January 1, 2018 and December 31, 2018 33,005,229
Amortization and impairment
At January 1, 2018
—
Revision to estimated value (373,000 )
At December 31, 2018 (373,000 )
Net book value
At January 1, 2018 33,005,229
At December 31, 2018 32,632,229</t>
  </si>
  <si>
    <t>Summary of Intangible Assets Material to Entity</t>
  </si>
  <si>
    <t>Year ended December 31,
2017 2018
(in £)
Cash payment in October 2017 2,280,000 2,280,000
Equity issued (see Note 17) 1,520,000 1,520,000
Deferred equity consideration (see Note 25) 1,331,288 1,331,288
Present value of provision for deferred cash consideration (see
Note 19) 2,061,000 1,688,000
7,192,288 6,819,288</t>
  </si>
  <si>
    <t>Impairment testing of acquired development programs not yet available for use (Tables)</t>
  </si>
  <si>
    <t>Summary of Carrying Amount of Acquired Development Programs</t>
  </si>
  <si>
    <t xml:space="preserve">The carrying amount of acquired development programs is as
follows:
As at December 31, 2017
(in £)
BPS-804 MPH-9668 BGS-649 BCT-197 Total
(setrusumab) (alvelestat) (leflutrozole) (acumapimod)
Acquired development programs 11,615,824 7,192,288 9,886,356 4,310,761 33,005,229
Acquired development programs 11,615,824 6,819,288 9,886,356 4,310,761 32,632,229 </t>
  </si>
  <si>
    <t>Other receivables (Tables)</t>
  </si>
  <si>
    <t>Summary of Other Receivables</t>
  </si>
  <si>
    <t>December 31,
2017 2018
(in £)
Rent deposit
293,328 293,328
VAT recoverable 212,422
315,565
Cash held by Employee Benefit Trust 3,600
—
509,350 608,893</t>
  </si>
  <si>
    <t>Cash and short-term deposits (Tables)</t>
  </si>
  <si>
    <t>Summary of Cash and Short-term Deposits</t>
  </si>
  <si>
    <t>December 31,
2017 2018
(in £)
Cash at banks and on hand 11,005,675 5,343,975
Short-term deposits 39,038,997 19,697,970
50,044,672 25,041,945</t>
  </si>
  <si>
    <t>Short-term investments (Tables)</t>
  </si>
  <si>
    <t>Summary of Short-term Investments</t>
  </si>
  <si>
    <t>December 31,
2017 2018
(in £)
Short-term investments 2,500,000 2,500,000</t>
  </si>
  <si>
    <t>Issued capital and reserves (Tables)</t>
  </si>
  <si>
    <t>Summary of Detailed Information of Ordinary Share Capital</t>
  </si>
  <si>
    <t>Issued capital and reserves
Ordinary share capital 2016
(in £)
Balance at beginning of year 59,221
Issuances in the year 133,801
Nominal share capital as at December 31 193,022
Ordinary shares issued and fully paid
At January 1, 2016 19,740,296
Issued on June 9, 2016 for private financing round 39,464,540
Issued on June 9. 2016 for private placement 5,135,962
At December 31, 2016 64,340,798
Nominal value at December 31, 2016 ( 0.003
Issued capital at December 31, 2016 ( 193,022
Ordinary share capital 2017
(in £)
Balance at beginning of year 193,022
Issuances in the year 20,263
Nominal share capital as at December 31 213,285
Ordinary shares issued and fully paid
Issued on April 3, 2017 for private placement financing
round 5,042,017
Issued on April 26, 2017 for conversion of loan note 1,221,361
Issued on October 28, 2017 for acquisition of license 490,798
At December 31, 2017 71,094,974
Nominal value at December 31, 2017 ( 0.003
Issued capital at December 31, 2017 ( 213,285
Ordinary share capital 2018
(in £)
Balance at beginning of year 213,285
Issuances in the year 436
Nominal share capital as at December 31 213,721
Ordinary shares issued and fully paid
At January 1, 2018 71,094,974
Issued on June 1, 2018 for public offering 50,076
Issued on August 3, 2018 for exercise of share options 10,000
Issued on October 22, 2018 for exercise of share options 85,222
At December 31, 2018 71,240,272
Nominal value at December 31, 2018 (£) 0.003
Issued capital at December 31, 2018 ( 213,721</t>
  </si>
  <si>
    <t>Summary of Share Premium</t>
  </si>
  <si>
    <t xml:space="preserve">December 31,
Share premium 2016
(in £)
At January 1, 2016 26,212,880
Share capital reduction on March 21, 2016 (7,000,000 )
Issuance of share capital for private financing round on
June 9, 2016 72,423,314
Issuance of share capital for private placement on June 9,
2016 11,335,069
Transaction costs for issued share capital (2,995,864 )
At December 31, 2016 99,975,399
December 31,
Share premium 2017
(in £)
At January 1, 2017 99,975,399
Issued on April 3, 2017 for private placement financing
round 14,984,875
Issued on April 26, 2017 for conversion of loan note 2,477,787
Issued on October 28, 2017 for acquisition of license 1,518,527
Transaction costs for issued share capital (729,632 )
At December 31, 2017 118,226,956
December 31,
Share premium 2018
(in £)
At January 1, 2018 118,226,956
Issued on June 1, 2018 for public offering 150,078
Issued on August 3, 2018 for exercise of share options 12,870
Issued on October 22, 2018 for exercise of share options 109,681
Transaction costs for issued share capital (7,512 )
At December 31, 2018 118,492,073 </t>
  </si>
  <si>
    <t>Summary of Other Capital Reserves</t>
  </si>
  <si>
    <t>Other capital reserves
Shares to Share-based Equity Total
(in £)
At January 1, 2016 18,677,840 2,982,265
— 21,660,105
Share-based payments expense during the year
— 6,494,018
— 6,494,018
Shares issued (16,003,363 )
—
— (16,003,363 )
Equity component of convertible loan instrument
—
— 516,802 516,802
At December 31, 2016 2,674,477 9,476,283 516,802 12,667,562
At January 1, 2017 2,674,477 9,476,283 516,802 12,667,562
Share-based payments expense during the year
— 4,983,186
— 4,983,186
Shares issued (1,082,899 )
—
— (1,082,899 )
Equity component of convertible loan instrument
—
— (208,680 ) (208,680 )
At December 31, 2017 1,591,578 14,459,469 308,122 16,359,169
Shares to Share-based Equity Warrants issued Total
(in £)
At January 1, 2018 1,591,578 14,459,469 308,122
— 16,359,169
Share-based payments expense during the year
— 2,302,335
—
— 2,302,335
Share-based payments release for exercise of options
— (113,042 )
—
— (113,042 )
Warrants issued for TAP funding
—
—
— 44,156 44,156
At December 31, 2018 1,591,578 16,648,762 308,122 44,156 18,592,618</t>
  </si>
  <si>
    <t>Summary of Accumulated Loss</t>
  </si>
  <si>
    <t>Year ended December 31
2016 2017 2018
(in
£)
Other reserves 7,000,000 7,000,000 7,000,000
Accumulated losses (40,579,241 ) (79,315,920 ) (111,220,794 )
Accumulated deficit (33,579,241 ) (72,315,920 ) (104,220,794 )</t>
  </si>
  <si>
    <t>Interest-bearing loans and borrowings (Tables)</t>
  </si>
  <si>
    <t>Summary of Interest-bearing Loans and Borrowings</t>
  </si>
  <si>
    <t>Year ended December 31
2017 2018
(in
£)
Novartis Notes – see Note 18a 1,977,393 2,038,881
Bank loan – see Note 18b 18,774,924 19,445,756
At December 31 20,752,317 21,484,637
Current 1,939,806 6,837,884
Non-current 18,812,511 14,646,753</t>
  </si>
  <si>
    <t>Provisions (Tables)</t>
  </si>
  <si>
    <t>Summary of Provisions</t>
  </si>
  <si>
    <t>Year ended December 31
2017 2018
(in £)
Social security contributions on share options 2,288,386 842,367
Provision for deferred cash consideration 2,061,000 2,131,000
At December 31 4,349,386 2,973,367
Current 274,000 332,014
Non-current 4,075,386 2,641,353</t>
  </si>
  <si>
    <t>Summary of Social Security Contributions on Share Options</t>
  </si>
  <si>
    <t>Year ended December 31
Social security contributions on share options 2016 2017 2018
(in £)
At beginning of year 141,311 1,172,420 2,288,386
Accretion of discount 7,293
—
—
Arising during the year 1,084,181 1,115,966
—
Released (60,365 )
— (1,446,019 )
At December 31 1,172,420 2,288,386 842,367
Current
—
—
—
Non-current 1,172,420 2,288,386 842,367</t>
  </si>
  <si>
    <t>Summary of Provisions for Deferred Cash Consideration</t>
  </si>
  <si>
    <t>Year ended December 31
Provisions for deferred cash consideration 2016 2017 2018
(in £)
At beginning of year
—
— 2,061,000
Arising during the year
— 2,061,000
—
Increase in provision due to the unwinding of the time value of
money
—
— 443,000
Decrease in provision due to a change in estimates relating to
timelines and probabilities of contractual milestones being
achieved (see Note 12)
—
— (373,000 )
At December 31
— 2,061,000 2,131,000
Current
— 274,000 332,014
Non-current
— 1,787,000 1,798,986</t>
  </si>
  <si>
    <t>Warrant liability (Tables)</t>
  </si>
  <si>
    <t>Summary of Warrant Liability</t>
  </si>
  <si>
    <t>Year ended December 31
2016 2017 2018
(in £)
At beginning of year
—
— 1,346,484
Arising during the year
— 1,292,011 375,343
Movement during the year
— 54,473 (716,214 )
At December 31
— 1,346,484 1,005,613</t>
  </si>
  <si>
    <t>Summary of Weighted Average Inputs to the Models Used for the Fair Value of Warrants Granted</t>
  </si>
  <si>
    <t xml:space="preserve">The following table lists the weighted average inputs to the models
used for the fair value of warrants granted during the year ended
December 31:
Year ended December 31
2017 2018
(in £)
Expected volatility (%) 50–51 65
Risk-free interest rate (%) 1.10–1.25 1.56
Expected life of share options (years) 9.6–10 10
Market price of ordinary shares (£) 3.00–3.25 2.31
Model used Black Scholes Black Scholes </t>
  </si>
  <si>
    <t>Other liability (Tables)</t>
  </si>
  <si>
    <t>Summary of Other Liabilities</t>
  </si>
  <si>
    <t>Year ended
2018
(in £)
At beginning of year
—
Arising during the year 34,289
At December 31 34,289</t>
  </si>
  <si>
    <t>Trade and other payables (Tables)</t>
  </si>
  <si>
    <t>Summary of Trade and Other Payables</t>
  </si>
  <si>
    <t>Year ended December 31
2017 2018
(in £)
Trade payables 2,860,303 4,392,602
Social security and other taxes 144,348 160,719
Other payables 19,375 16,986
At December 31 3,024,026 4,570,307</t>
  </si>
  <si>
    <t>Changes in liabilities arising from financing activities (Tables)</t>
  </si>
  <si>
    <t>Summary of Changes in Liabilities Arising from Financing Activities</t>
  </si>
  <si>
    <t>Bank loan Novartis Warrant Deferred TAP Total
(in £)
January 1, 2018 18,774,924 1,977,393 1,346,484 2,061,000
— 24,159,801
Cash
Net increase in bank loan 455,000
—
—
—
— 455,000
Increase in TAP funding
—
—
—
— 34,289 34,289
Interest payments (1,644,610 )
—
—
—
— (1,644,610 )
Bank loan transaction costs (920,859 )
—
—
—
— (920,859 )
Non-cash
Bank modification loss 730,037
—
—
—
— 730,037
Fair value of additional warrants (375,344 )
—
— 70,000
— (305,344 )
Increase in warrant liability
—
— 375,344
—
— 375,344
Novartis Notes - amounts restated through retained earnings
— (123,864 )
—
—
— (123,864 )
Change in fair value warrant
—
— (716,215 )
—
— (716,215 )
Provision for deferred cash consideration
—
—
—
—
—
—
Interest accrual 1,644,610
—
—
—
— 1,644,610
Accreted interest 781,998 185,352
—
—
— 967,350
December 31, 2018 19,445,756 2,038,881 1,005,613 2,131,000 34,289 24,655,539</t>
  </si>
  <si>
    <t>Financial and capital risk management and fair value measurement (Tables)</t>
  </si>
  <si>
    <t>Summary of Fair Value Hierarchy</t>
  </si>
  <si>
    <t xml:space="preserve">24.3. Fair value hierarchy
Fair value measurement using
Date of valuation Total
Quoted prices Significant Significant
Liabilities measured at fair value
Provision for deferred cash consideration (Note 19) December 31, 2018 £ 2,131,000
—
— £ 2,131,000
Warrant liability (Note 20) December 31, 2018 £ 1,005,613
—
— £ 1,005,613
Liabilities for which fair values are disclosed
Convertible loan (Note 18a) December 31, 2018 £ 2,038,881
—
— £ 2,038,881
Bank loan (Note 18b) December 31, 2018 £ 19,445,756
—
— £ 19,445,756
TAP funding liability (Note 21) December 31, 2018 £ 34,829
—
— £ 34,829
There were no transfers between Level 1 and Level 2
during 2018.
Fair value measurement hierarchy for liabilities as at
December 31, 2017:
Fair value measurement using
Date of valuation Total
Quoted prices Significant Significant
Liabilities measured at fair value
Provision for deferred cash consideration (Note 19) December 31, 2017 £ 2,061,000
—
— £ 2,061,000
Warrant liability (Note 20) December 31, 2017 £ 1,346,484
—
— £ 1,346,484
Liabilities for which fair values are disclosed
Convertible loan (Note 18a) December 31, 2017 £ 1,977,393
—
— £ 1,977,393
Bank loan (Note 18b) December 31, 2017 £ 18,774,924
—
— £ 18,774,924 </t>
  </si>
  <si>
    <t>Summary of Comparison, by Class, of the Carrying Amounts and Fair Values of Financial Instruments</t>
  </si>
  <si>
    <t xml:space="preserve">Set out below is a comparison, by class, of the carrying amounts
and fair values of the Group’s financial instruments:
December 31, 2017 December 31, 2018
Carrying Fair Carrying Fair
(in £)
Liabilities
Provision for deferred cash consideration 2,061,000 2,061,000 2,131,000 2,131,000
Warrant liability 1,346,484 1,346,484 1,005,613 1,005,613 </t>
  </si>
  <si>
    <t>Summary of Changes In Significant Unobservable Inputs Under Valuation Model Used In Level Fair Value Measurement</t>
  </si>
  <si>
    <t>The significant unobservable inputs used in the fair value
measurements categorized within Level 3 of the fair value
hierarchy, together with a quantitative sensitivity analysis as at
December 31, 2018 and 2017 are as shown below:
Valuation Significant
Range
Sensitivity of the input to fair value
Provision for deferred cash consideration DCF WACC 2018: 15.3% 1% increase/(decrease) would result in a
decrease/(increase) in fair value by £33,000.
WACC 2017: 15.3% 1% increase/(decrease) would result in a
decrease/(increase) in fair value by £30,000.
Probability of 2018: 28%-95% 10% increase/(decrease) would result in
an increase/(decrease) in fair value by £600,000.
Probability of 2017: 28%-85% 10% increase/(decrease) would result in
an increase/(decrease) in fair value by £600,000.
Warrant liability Black Scholes Risk-free interest 2018: 1.33% 1% increase/(decrease) would result in an
increase/(decrease) of £25,000
Risk-free interest 2017: 1.25% 1% increase/(decrease) would result in an
increase/(decrease) of £46,000
Volatility 2018: 65% 10% increase/(decrease) would result in an
increase/(decrease) of £145,000
Volatility 2017: 50% 10% increase/(decrease) would result in an
increase/(decrease) of £200,000
Remaining life 2018: 3,254 days Increase/(decrease) of 365 days would result in an
increase/(decrease) of £56,000
Remaining life 2017: 3,519 days Increase/(decrease) of 365 days would result in an
increase/(decrease) of £54,000</t>
  </si>
  <si>
    <t>Summary of Maturity Profile of Financial Liabilities Based on Contractual Undiscounted Payments</t>
  </si>
  <si>
    <t>The table below summarizes the maturity profile of the
Group’s financial liabilities based on contractual
undiscounted payments at December 31, 2018:
Payments due by period
Up to 1 year 1–3 years
3–5 years Over 5 years Total
(in £)
Novartis Notes 82,600 2,161,642
—
— 2,326,842
Bank loan 8,260,337 15,589,137
—
— 23,849,474
Operating lease (see Note 26) 331,527 204,138
—
— 535,665
8,674,464 17,954,917
—
— 26,711,981</t>
  </si>
  <si>
    <t>Summary of Contractual Obligations</t>
  </si>
  <si>
    <t>The table below summarizes our contractual obligations at
December 31, 2017:
Payments due by period
Up to 1 year 1–3 years 3–5 years Over 5 years Total
(in £)
Novartis Notes 82,600 165,427 2,078,815
— 2,326,842
Bank loan 3,574,208 17,793,665 2,982,805
— 24,350,678
Operating lease (see Note 26) 743,858 535,203
—
— 1,279,061
4,400,666 18,494,295 5,061,620
— 27,956,581</t>
  </si>
  <si>
    <t>Share-based payments (Tables)</t>
  </si>
  <si>
    <t>Statement [LineItems]</t>
  </si>
  <si>
    <t>Charge for Share-based Payments Under IFRS 2</t>
  </si>
  <si>
    <t>The charge for share-based payments under IFRS 2 arises across the
following schemes:
Year ended December 31,
2016 2017 2018
(in £)
2015 Plan 6,185,067 2,441,671 805,738
Mereo BioPharma Group plc Share Option Plan
— 586,291 1,064,217
Long Term Incentive Plan 133,601 298,287 319,338
Deferred Bonus Share Plan 175,350 325,649
—
6,494,018 3,651,898 2,189,293</t>
  </si>
  <si>
    <t>Summary of Number and Weighted Average Exercise Prices (WAEP) of, and Movements in, Options</t>
  </si>
  <si>
    <t>The following table illustrates the number and weighted average
exercise prices (WAEP) of, and movements in, options for the 2015
Plan during the year:
2016 2017 2018
Number WAEP Number WAEP Number WAEP
Outstanding at beginning of the year 8,964,394 1.29 9,198,655 1.32 9,124,610 1.32
Granted during the year 1,316,117 1.49
—
—
—
—
Cancelled during the year (500,000 ) 1.29
—
—
—
—
Forfeited during the year (581,856 ) 1.29 (74,045 ) 1.29 (46,255 ) 1.29
Exercised during the year
—
—
—
— (95,222 ) 1.29
Outstanding at December 31 9,198,655 1.32 9,124,610 1.32 8,983,133 1.32
Exercisable at December 31 3,115,337 1.29 5,655,676 1.31 8,007,029 1.31</t>
  </si>
  <si>
    <t>Summary of Weighted Average Inputs to the Models Used for the Fair Value of Share Options Granted</t>
  </si>
  <si>
    <t xml:space="preserve">The following tables list the weighted average inputs to the models
used for the fair value of share options granted during the years
ended December 31, 2016, 2017 and 2018:
Year ended December 31
2016 2017 2018
(in £)
Expected volatility (%) 56
—
—
Risk-free interest rate (%) 1.48-2.07
—
—
Expected life of share options (years) 10
—
—
Market price of ordinary shares (£) 1.84-2.21
—
—
Model used Black Schloes
—
— </t>
  </si>
  <si>
    <t>Mereo BioPharma Group plc Share Option Plan [member]</t>
  </si>
  <si>
    <t>The following table illustrates the number and weighted average
exercise prices (WAEP) of, and movements in, options for the Option
Plan during the year:
2016 2017 2018
Number WAEP Number WAEP Number WAEP
Outstanding at beginning of the year
—
—
—
— 1,578,188 3.05
Granted during the year
—
— 1,193,188 3.05 388,000 3.14
Cancelled during the year
—
—
—
—
—
—
Forfeited during the year
—
— (15,000 ) 3.03 (84,633 ) 3.03
Outstanding at December 31
—
— 1,578,188 3.05 1,881,555 3.10
Exercisable at December 31
—
—
—
—
—
—</t>
  </si>
  <si>
    <t xml:space="preserve">The following tables list the weighted average inputs to the models
used for the fair value of share options granted during the years
ended December 31:
Year ended December 31
2016 2017 2018
(in £)
Expected volatility (%)
— 49-51 65-67
Risk-free interest rate (%)
— 1.06-1.33 1.39-1.53
Expected life of share options (years)
— 10 10
Market price of ordinary shares (£)
— 3.03-3.23 2.76-3.25
Model used
— Black Scholes Black Scholes </t>
  </si>
  <si>
    <t>Long-term incentive plan [member]</t>
  </si>
  <si>
    <t xml:space="preserve">The following tables list the weighted average inputs to the models
used for the fair value of LTIP options granted during the years
ended December 31:
LTIP Share Price Element
Year ended December 31
2016 2017 2018
Expected volatility (%) 48.9 51.7
—
Risk-free interest rate (%) 0.48-0.74 0.17-0.39
—
Expected life of share options (years) 3-5 3-5
—
Market price of ordinary shares (£) 2.21 3.03
—
Model used Monte Carlo Monte Carlo
—
LTIP Strategic Element
Year ended December 31
2016 2017 2018
Expected volatility (%) 48.9 51.7
—
Risk-free interest rate (%) 0.74 0.39
—
Expected life of share options (years) 5 5
—
Market price of ordinary shares (£) 2.21 3.03
—
Model used Black Scholes Black Scholes
— </t>
  </si>
  <si>
    <t>Summary of Number and Movements in Long Term Incentive Plan Options</t>
  </si>
  <si>
    <t>The following table illustrates the number of, and movements in,
LTIP options during the year:
2016 Number 2017 2018
Granted during the year
1,199,658 185,950
—
Cancelled during the year
—
—
—
Forfeited during the year (234,162 )
—
—
Outstanding at December 31 965,496
1,151,446 1,151,446
Exercisable at December 31
—
—
—</t>
  </si>
  <si>
    <t>Deferred bonus share plan [member]</t>
  </si>
  <si>
    <t>Summary of Number and Movements in Deferred Bonus Share Plan</t>
  </si>
  <si>
    <t>The following table illustrates the number of, and movements in,
DBSP options during the year:
2016 Number 2017 2018
Outstanding at January 1
— 62,180 163,000
Awarded during the year
62,180 100,820
—
Granted during the year
—
—
—
Outstanding at December 31 62,180
163,000
163,000
Exercisable at December 31
—
—
—</t>
  </si>
  <si>
    <t>Commitments and contingencies (Tables)</t>
  </si>
  <si>
    <t>Summary of Future Minimum Lease Payments under Non-cancellable Operating Leases</t>
  </si>
  <si>
    <t>Future minimum rentals payable under non-cancellable
Year ended December 31,
2017 2018
Within one year 743,858 331,527
After one year but not more than three years 535,203 204,138
After one year but not more than five years
—
—
More than five years
—
—
1,279,061 535,665</t>
  </si>
  <si>
    <t>Related party disclosures (Tables)</t>
  </si>
  <si>
    <t>Summary of Purchased Goods and Services</t>
  </si>
  <si>
    <t>The Group purchased goods and services from Novartis in the year as
set out below:
Year ended December 31,
2016 2017 2018
Manufacture and supply of clinical trial material 968,219 4,610,106 60,027</t>
  </si>
  <si>
    <t>Significant Accounting Policies - Summary of Interest-Bearing Loans and Borrowings - Convertible Loan Notes (Detail)</t>
  </si>
  <si>
    <t>Jan. 01, 2018GBP (£)</t>
  </si>
  <si>
    <t>Disclosure of financial liabilities at date of initial application of IFRS 9 [abstract]</t>
  </si>
  <si>
    <t>At January 1, 2018 calculated under IAS 39</t>
  </si>
  <si>
    <t>Amounts restated through retained earnings</t>
  </si>
  <si>
    <t>At January 1, 2018 under IFRS 9</t>
  </si>
  <si>
    <t>Significant Accounting Policies - Additional Information (Detail) - GBP (£)</t>
  </si>
  <si>
    <t>Disclosure of voluntary change in accounting policy [line items]</t>
  </si>
  <si>
    <t>Non-cancellable operating lease commitments</t>
  </si>
  <si>
    <t>Right-of-use asset</t>
  </si>
  <si>
    <t>Lease liability</t>
  </si>
  <si>
    <t>Lease liability incentives</t>
  </si>
  <si>
    <t>Short-term leases and leases of low-value assets</t>
  </si>
  <si>
    <t>Reduce in cash used in operating activities</t>
  </si>
  <si>
    <t>Increase in net cash used in financing activities</t>
  </si>
  <si>
    <t>Losses surrendered for cash rebate percentage of eligible expenditures</t>
  </si>
  <si>
    <t>33.35%</t>
  </si>
  <si>
    <t>Percentage of rent discount received from landlord</t>
  </si>
  <si>
    <t>50.00%</t>
  </si>
  <si>
    <t>Effective interest rate</t>
  </si>
  <si>
    <t>10.00%</t>
  </si>
  <si>
    <t>Increase (decrease) due to changes in accounting policy required by IFRSs [member]</t>
  </si>
  <si>
    <t>Decrease in other expenses</t>
  </si>
  <si>
    <t>Increase in depreciation</t>
  </si>
  <si>
    <t>Increase in interest expense</t>
  </si>
  <si>
    <t>Significant Accounting Policies - Summary of Depreciation Calculated on Straight-Line Basis Over Estimated Useful Lives of Assets (Detail)</t>
  </si>
  <si>
    <t>Leasehold improvements [member]</t>
  </si>
  <si>
    <t>Disclosure of detailed information about property, plant and equipment [line items]</t>
  </si>
  <si>
    <t>Estimated useful lives</t>
  </si>
  <si>
    <t>ten years</t>
  </si>
  <si>
    <t>Office equipment [member]</t>
  </si>
  <si>
    <t>five years</t>
  </si>
  <si>
    <t>IT equipment [member]</t>
  </si>
  <si>
    <t>three years</t>
  </si>
  <si>
    <t>Group Information - Summary of Information About Subsidiaries of the Group (Detail)</t>
  </si>
  <si>
    <t>Mereo BioPharma 1 Limited [member]</t>
  </si>
  <si>
    <t>Disclosure of subsidiaries [line items]</t>
  </si>
  <si>
    <t>Name</t>
  </si>
  <si>
    <t>Mereo BioPharma 1 Limited</t>
  </si>
  <si>
    <t>Principal activities</t>
  </si>
  <si>
    <t>Pharmaceutical R&amp;D</t>
  </si>
  <si>
    <t>Country of incorporation</t>
  </si>
  <si>
    <t>U.K.</t>
  </si>
  <si>
    <t>% equity interest</t>
  </si>
  <si>
    <t>100.00%</t>
  </si>
  <si>
    <t>Mereo BioPharma 2 Limited [member]</t>
  </si>
  <si>
    <t>Mereo BioPharma 2 Limited</t>
  </si>
  <si>
    <t>Mereo BioPharma 3 Limited [member]</t>
  </si>
  <si>
    <t>Mereo BioPharma 3 Limited</t>
  </si>
  <si>
    <t>Mereo BioPharma 4 Limited [member]</t>
  </si>
  <si>
    <t>Mereo BioPharma 4 Limited</t>
  </si>
  <si>
    <t>Mereo BioPharma Ireland Limited [member]</t>
  </si>
  <si>
    <t>Mereo BioPharma Ireland Limited</t>
  </si>
  <si>
    <t>Ireland</t>
  </si>
  <si>
    <t>Mereo US Holdings Inc [member]</t>
  </si>
  <si>
    <t>Mereo US Holdings Inc</t>
  </si>
  <si>
    <t>Holding</t>
  </si>
  <si>
    <t>U.S.</t>
  </si>
  <si>
    <t>Mereo MergerCo One Inc [member]</t>
  </si>
  <si>
    <t>Mereo MergerCo One Inc.</t>
  </si>
  <si>
    <t>Mereo BioPharma Group plc Employee Benefit Trust [member]</t>
  </si>
  <si>
    <t>Mereo BioPharma Group plc Employee Benefit Trust</t>
  </si>
  <si>
    <t xml:space="preserve">Employee share scheme  </t>
  </si>
  <si>
    <t xml:space="preserve">Jersey  </t>
  </si>
  <si>
    <t>Compensation of Key Management Personnel of the Group - Summary of Compensation Paid or Payable to Key Management (Detail) - GBP (£)</t>
  </si>
  <si>
    <t>Disclosure of transactions between related parties [abstract]</t>
  </si>
  <si>
    <t>Short-term benefits</t>
  </si>
  <si>
    <t>Post-employment benefits</t>
  </si>
  <si>
    <t>IFRS 2 share-based payment charge</t>
  </si>
  <si>
    <t>Total compensation paid to key management personnel</t>
  </si>
  <si>
    <t>Finance Income and Finance Charge - Summary of Finance Income (Detail) - GBP (£)</t>
  </si>
  <si>
    <t>Material income and expense [abstract]</t>
  </si>
  <si>
    <t>Bank interest earned</t>
  </si>
  <si>
    <t>Finance Income and Finance Charge - Summary of Finance Costs (Detail) - GBP (£)</t>
  </si>
  <si>
    <t>Interest payable on convertible loan</t>
  </si>
  <si>
    <t>Interest payable on bank loan</t>
  </si>
  <si>
    <t>Accreted interest on bank loan</t>
  </si>
  <si>
    <t>Loss on short-term deposits</t>
  </si>
  <si>
    <t>Increase in provision for deferred cash consideration</t>
  </si>
  <si>
    <t>Change in warrant fair value</t>
  </si>
  <si>
    <t>Total finance charge</t>
  </si>
  <si>
    <t>Employee Benefits Expense - Summary of Employee Benefits Expense (Detail) - GBP (£)</t>
  </si>
  <si>
    <t>Disclosure of employee benefits expense [line items]</t>
  </si>
  <si>
    <t>Total employee benefits expense</t>
  </si>
  <si>
    <t>Research and development expenses [member]</t>
  </si>
  <si>
    <t>Salaries</t>
  </si>
  <si>
    <t>Social security costs</t>
  </si>
  <si>
    <t>Pension contributions</t>
  </si>
  <si>
    <t>Administrative expenses [member]</t>
  </si>
  <si>
    <t>Income Tax - Summary of Income Tax Credit (Detail) - GBP (£)</t>
  </si>
  <si>
    <t>Major components of tax expense (income) [abstract]</t>
  </si>
  <si>
    <t>U.K. corporation tax R&amp;D credit</t>
  </si>
  <si>
    <t>Income tax credit</t>
  </si>
  <si>
    <t>Income Tax - Summary of Reconciliation to the Earnings Loss Per Income Statement (Detail) - GBP (£)</t>
  </si>
  <si>
    <t>Loss on ordinary activities before income tax</t>
  </si>
  <si>
    <t>Loss on ordinary activities before tax at the U.K.'s statutory income tax rate of 19% (2017: 19.25%)</t>
  </si>
  <si>
    <t>Expenses not deductible for tax purposes (permanent differences)</t>
  </si>
  <si>
    <t>Temporary timing differences</t>
  </si>
  <si>
    <t>R&amp;D relief uplift</t>
  </si>
  <si>
    <t>Losses (unrecognized)</t>
  </si>
  <si>
    <t>Deferred income from MBG loan guarantee costs</t>
  </si>
  <si>
    <t>Tax credit for the year</t>
  </si>
  <si>
    <t>Income Tax - Summary of Reconciliation to the Earnings Loss Per Income Statement (Parenthetical) (Detail)</t>
  </si>
  <si>
    <t>Statutory income tax rate</t>
  </si>
  <si>
    <t>19.00%</t>
  </si>
  <si>
    <t>19.25%</t>
  </si>
  <si>
    <t>Income Tax - Additional Information (Detail) - GBP (£)</t>
  </si>
  <si>
    <t>Apr. 01, 2020</t>
  </si>
  <si>
    <t>Apr. 01, 2017</t>
  </si>
  <si>
    <t>Disclosure of income tax credit [line items]</t>
  </si>
  <si>
    <t>Tax losses to be carried forward</t>
  </si>
  <si>
    <t>Description of accumulated tax losses</t>
  </si>
  <si>
    <t>The deferred tax asset has not been recognized as there is uncertainty regarding  when suitable future profits against which to offset the accumulated tax losses  will arise. There is no expiration date for the accumulated tax losses.</t>
  </si>
  <si>
    <t>Description of corporate tax reduction</t>
  </si>
  <si>
    <t>A reduction in the rate of U.K. corporation tax to 19% from April 1, 2017 and to  17% from April 1, 2020 has been substantively enacted.</t>
  </si>
  <si>
    <t>Corporate tax reduction</t>
  </si>
  <si>
    <t>Standard rate of corporation tax applied to reported loss</t>
  </si>
  <si>
    <t>Rate at which deferred tax assets and liabilities would be recognized</t>
  </si>
  <si>
    <t>17.00%</t>
  </si>
  <si>
    <t>Changes in tax rates or tax laws enacted or announced [member]</t>
  </si>
  <si>
    <t>Income Tax - Summary of Deferred Tax (Detail) - GBP (£)</t>
  </si>
  <si>
    <t>Disclosure of temporary difference, unused tax losses and unused tax credits [line items]</t>
  </si>
  <si>
    <t>Net deferred tax asset</t>
  </si>
  <si>
    <t>Losses [member]</t>
  </si>
  <si>
    <t>Fixed assets [member]</t>
  </si>
  <si>
    <t>Other [member]</t>
  </si>
  <si>
    <t>Temporary differences trading [member]</t>
  </si>
  <si>
    <t>Loss per share - Summary of Loss Per Share (Detail) - GBP (£)</t>
  </si>
  <si>
    <t>Earnings per share [abstract]</t>
  </si>
  <si>
    <t>Loss</t>
  </si>
  <si>
    <t>Weighted shares number</t>
  </si>
  <si>
    <t>Loss per share - Additional information (Detail) - shares</t>
  </si>
  <si>
    <t>Apr. 26, 2017</t>
  </si>
  <si>
    <t>Equity shares to be issued</t>
  </si>
  <si>
    <t>New ordinary shares payable</t>
  </si>
  <si>
    <t>Warrants issued</t>
  </si>
  <si>
    <t>Property, Plant and Equipment - Summary of Property, Plant and Equipment (Detail) - GBP (£)</t>
  </si>
  <si>
    <t>Beginning balance</t>
  </si>
  <si>
    <t>Ending balance</t>
  </si>
  <si>
    <t>Cost or valuation member]</t>
  </si>
  <si>
    <t>Additions</t>
  </si>
  <si>
    <t>Disposals</t>
  </si>
  <si>
    <t>Depreciation/Amortization and impairment [member]</t>
  </si>
  <si>
    <t>Depreciation for the year</t>
  </si>
  <si>
    <t>Leasehold improvements [member] | Cost or valuation member]</t>
  </si>
  <si>
    <t>Leasehold improvements [member] | Depreciation/Amortization and impairment [member]</t>
  </si>
  <si>
    <t>Office equipment [member] | Cost or valuation member]</t>
  </si>
  <si>
    <t>Office equipment [member] | Depreciation/Amortization and impairment [member]</t>
  </si>
  <si>
    <t>IT equipment [member] | Cost or valuation member]</t>
  </si>
  <si>
    <t>IT equipment [member] | Depreciation/Amortization and impairment [member]</t>
  </si>
  <si>
    <t>Intangible Assets - Summary of Detailed Information about Intangible Assets (Detail) - GBP (£)</t>
  </si>
  <si>
    <t>Disclosure of detailed information about intangible assets [line items]</t>
  </si>
  <si>
    <t>Revision to estimated value</t>
  </si>
  <si>
    <t>Impairment</t>
  </si>
  <si>
    <t>Intangible Assets - Additional Information (Detail) - GBP (£)</t>
  </si>
  <si>
    <t>Oct. 28, 2017</t>
  </si>
  <si>
    <t>Cost or valuation member] | MPH-9668 [member]</t>
  </si>
  <si>
    <t>Intangible Assets - Summary of Intangible Assets Material to Entity (Detail) - GBP (£)</t>
  </si>
  <si>
    <t>Cash payment</t>
  </si>
  <si>
    <t>Equity issued</t>
  </si>
  <si>
    <t>Deferred equity consideration</t>
  </si>
  <si>
    <t>Present value of provision for deferred cash consideration</t>
  </si>
  <si>
    <t>MPH-9668 [member]</t>
  </si>
  <si>
    <t>Impairment Testing of Acquired Development Programs Not Yet Available for Use - Summary of Carrying Amount of Acquired Development Programs (Detail) - GBP (£)</t>
  </si>
  <si>
    <t>Acquired development programs</t>
  </si>
  <si>
    <t>BPS-804 [member]</t>
  </si>
  <si>
    <t>BGS-649 [member]</t>
  </si>
  <si>
    <t>BCT-197 [member]</t>
  </si>
  <si>
    <t>Impairment Testing of Acquired Development Programs Not Yet Available for Use - Additional Information (Detail) - GBP (£)</t>
  </si>
  <si>
    <t>Disclosure of quantitative information about right-of-use assets [abstract]</t>
  </si>
  <si>
    <t>Impairment of the acquired products' rights</t>
  </si>
  <si>
    <t>Cash flow projections - Industry-standard asset life</t>
  </si>
  <si>
    <t>P20Y</t>
  </si>
  <si>
    <t>Discount rates</t>
  </si>
  <si>
    <t>15.30%</t>
  </si>
  <si>
    <t>Other Receivables - Summary of Other Receivables (Detail) - GBP (£)</t>
  </si>
  <si>
    <t>Disclosure of other receivables [abstract]</t>
  </si>
  <si>
    <t>Rent deposit</t>
  </si>
  <si>
    <t>VAT recoverable</t>
  </si>
  <si>
    <t>Cash held by Employee Benefit Trust</t>
  </si>
  <si>
    <t>Cash and Short-term Deposits - Summary of Cash and Short-term Deposits (Detail) - GBP (£)</t>
  </si>
  <si>
    <t>Dec. 31, 2015</t>
  </si>
  <si>
    <t>Cash and cash equivalents [abstract]</t>
  </si>
  <si>
    <t>Cash at banks and on hand</t>
  </si>
  <si>
    <t>Short-term deposits</t>
  </si>
  <si>
    <t>Short-term Investments - Summary of Short-term Investments (Detail) - GBP (£)</t>
  </si>
  <si>
    <t>Short- Term Investments [abstract]</t>
  </si>
  <si>
    <t>Issued Capital and Reserves - Summary of Detailed Information of Ordinary Share Capital (Detail) - GBP (£)</t>
  </si>
  <si>
    <t>Oct. 22, 2018</t>
  </si>
  <si>
    <t>Aug. 03, 2018</t>
  </si>
  <si>
    <t>Jun. 01, 2018</t>
  </si>
  <si>
    <t>Apr. 03, 2017</t>
  </si>
  <si>
    <t>Jun. 09, 2016</t>
  </si>
  <si>
    <t>Oct. 31, 2017</t>
  </si>
  <si>
    <t>Jun. 01, 2016</t>
  </si>
  <si>
    <t>Disclosure of classes of share capital [line items]</t>
  </si>
  <si>
    <t>Issuances in the year</t>
  </si>
  <si>
    <t>Nominal value</t>
  </si>
  <si>
    <t>Ordinary shares [member]</t>
  </si>
  <si>
    <t>Ordinary shares issued and fully paid, Beginning balance</t>
  </si>
  <si>
    <t>Ordinary shares issued and fully paid, Ending balance</t>
  </si>
  <si>
    <t>Ordinary shares [member] | Private financing round [member]</t>
  </si>
  <si>
    <t>Issued</t>
  </si>
  <si>
    <t>Ordinary shares [member] | Private placement [member]</t>
  </si>
  <si>
    <t>Ordinary shares [member] | Conversion of loan note [member]</t>
  </si>
  <si>
    <t>Ordinary shares [member] | acquisition of license [member]</t>
  </si>
  <si>
    <t>Ordinary shares [member] | Public Offering [member]</t>
  </si>
  <si>
    <t>Ordinary shares [member] | Exercise of share options [member]</t>
  </si>
  <si>
    <t>Issued Capital and Reserves - Additional Information (Detail)</t>
  </si>
  <si>
    <t>Jun. 01, 2018GBP (£)£ / sharesshares</t>
  </si>
  <si>
    <t>Apr. 26, 2017GBP (£)£ / sharesshares</t>
  </si>
  <si>
    <t>Apr. 03, 2017GBP (£)£ / sharesshares</t>
  </si>
  <si>
    <t>Dec. 31, 2016GBP (£)£ / sharesshares</t>
  </si>
  <si>
    <t>Jun. 09, 2016GBP (£)£ / sharesshares</t>
  </si>
  <si>
    <t>Jun. 01, 2016GBP (£)£ / sharesshares</t>
  </si>
  <si>
    <t>Mar. 21, 2016GBP (£)</t>
  </si>
  <si>
    <t>Dec. 31, 2018GBP (£)£ / sharesshares</t>
  </si>
  <si>
    <t>Dec. 31, 2017GBP (£)£ / sharesshares</t>
  </si>
  <si>
    <t>Oct. 22, 2018£ / sharesshares</t>
  </si>
  <si>
    <t>Aug. 03, 2018£ / sharesshares</t>
  </si>
  <si>
    <t>Oct. 31, 2017£ / sharesshares</t>
  </si>
  <si>
    <t>Jan. 01, 2016shares</t>
  </si>
  <si>
    <t>Dec. 31, 2015shares</t>
  </si>
  <si>
    <t>Nominal value | £ / shares</t>
  </si>
  <si>
    <t>Conversion of loan notes into ordinary shares amount | £</t>
  </si>
  <si>
    <t>Conversion of loan notes into ordinary shares</t>
  </si>
  <si>
    <t>Share conversion price per share | £ / shares</t>
  </si>
  <si>
    <t>Bonus shares received</t>
  </si>
  <si>
    <t>Share-based payments - share options | £</t>
  </si>
  <si>
    <t>Employee services accelerated charge | £</t>
  </si>
  <si>
    <t>Share options cancelled</t>
  </si>
  <si>
    <t>Share options cancelled date</t>
  </si>
  <si>
    <t>Jun. 9,
		2016</t>
  </si>
  <si>
    <t>Equity component (consideration received for the warrants) | £</t>
  </si>
  <si>
    <t>Directors [member]</t>
  </si>
  <si>
    <t>Reduction in share premium | £</t>
  </si>
  <si>
    <t>Novartis [member]</t>
  </si>
  <si>
    <t>Equity component (cost of the conversion option) | £</t>
  </si>
  <si>
    <t>Ordinary shares issued and allotted</t>
  </si>
  <si>
    <t>Ordinary shares price per share | £ / shares</t>
  </si>
  <si>
    <t>Cash consideration | £</t>
  </si>
  <si>
    <t>Shares issued as fully paid up</t>
  </si>
  <si>
    <t>Ordinary shares [member] | WG Partners LLP [member]</t>
  </si>
  <si>
    <t>Ordinary shares [member] | Novartis [member]</t>
  </si>
  <si>
    <t>Maximum shares to be issued</t>
  </si>
  <si>
    <t>Ordinary shares to be issued price per share | £ / shares</t>
  </si>
  <si>
    <t>Novartis bonus shares [member]</t>
  </si>
  <si>
    <t>Shareholding percentage</t>
  </si>
  <si>
    <t>19.50%</t>
  </si>
  <si>
    <t>Issued Capital and Reserves - Summary of Share Premium (Detail) - GBP (£)</t>
  </si>
  <si>
    <t>Share capital reduction on March 21, 2016</t>
  </si>
  <si>
    <t>Issued on April 3, 2017 for private placement financing round</t>
  </si>
  <si>
    <t>Issued on June 1, 2018 for public offering</t>
  </si>
  <si>
    <t>Issuance of share capital for private financing round on June 9, 2016</t>
  </si>
  <si>
    <t>Issued on April 26, 2017 for conversion of loan note</t>
  </si>
  <si>
    <t>Issuance of share capital for private placement on June 9, 2016</t>
  </si>
  <si>
    <t>Issued on October 28, 2017 for acquisition of license</t>
  </si>
  <si>
    <t>Transaction costs for issued share capital</t>
  </si>
  <si>
    <t>Share premium [member] | Share premium issued on August 3, 2018 [member]</t>
  </si>
  <si>
    <t>Issued on August 3, 2018 for exercise of share options</t>
  </si>
  <si>
    <t>Share premium [member] | Share premium issued on October 22, 2018 [member]</t>
  </si>
  <si>
    <t>Issued Capital and Reserves - Summary of Other Capital Reserves (Detail) - GBP (£)</t>
  </si>
  <si>
    <t>Share-based payments expense during the year</t>
  </si>
  <si>
    <t>Shares issued</t>
  </si>
  <si>
    <t>Equity component of convertible loan instrument</t>
  </si>
  <si>
    <t>Capital reserve [member]</t>
  </si>
  <si>
    <t>Share-based payments release for exercise of options</t>
  </si>
  <si>
    <t>Warrants issued for TAP funding</t>
  </si>
  <si>
    <t>Shares to be issued [member] | Capital reserve [member]</t>
  </si>
  <si>
    <t>Share-based payments [member] | Capital reserve [member]</t>
  </si>
  <si>
    <t>Equity component of convertible loan [member] | Capital reserve [member]</t>
  </si>
  <si>
    <t>Warrants issued for TAP funding [member] | Capital reserve [member]</t>
  </si>
  <si>
    <t>Issued Capital and Reserves - Summary of Accumulated Loss (Detail) - GBP (£)</t>
  </si>
  <si>
    <t>Disclosure of classes of share capital [abstract]</t>
  </si>
  <si>
    <t>Accumulated losses</t>
  </si>
  <si>
    <t>Accumulated deficit</t>
  </si>
  <si>
    <t>Interest-bearing Loans and Borrowings - Summary of Interest-bearing Loans and Borrowings (Detail) - GBP (£)</t>
  </si>
  <si>
    <t>Disclosure of detailed information about borrowings [abstract]</t>
  </si>
  <si>
    <t>Novartis Notes</t>
  </si>
  <si>
    <t>Bank loan</t>
  </si>
  <si>
    <t>Current</t>
  </si>
  <si>
    <t>Non-current</t>
  </si>
  <si>
    <t>Interest-bearing Loans and Borrowings - Additional Information (Detail)</t>
  </si>
  <si>
    <t>Nov. 16, 2018GBP (£)</t>
  </si>
  <si>
    <t>Sep. 30, 2018GBP (£)Installmentshares</t>
  </si>
  <si>
    <t>Aug. 07, 2017GBP (£)Installment</t>
  </si>
  <si>
    <t>Jun. 03, 2016£ / sharesshares</t>
  </si>
  <si>
    <t>Dec. 31, 2018GBP (£)shares</t>
  </si>
  <si>
    <t>Dec. 31, 2017GBP (£)shares</t>
  </si>
  <si>
    <t>Aug. 17, 2017£ / shares</t>
  </si>
  <si>
    <t>Disclosure of detailed information about borrowings [line items]</t>
  </si>
  <si>
    <t>Issue of warrants over shares</t>
  </si>
  <si>
    <t>Interest-bearing loans and borrowings , Current</t>
  </si>
  <si>
    <t>Interest-bearing loans and borrowings , Non current</t>
  </si>
  <si>
    <t>Bank loan [member]</t>
  </si>
  <si>
    <t>borrowing interest rate</t>
  </si>
  <si>
    <t>8.50%</t>
  </si>
  <si>
    <t>9.00%</t>
  </si>
  <si>
    <t>Notes issued value</t>
  </si>
  <si>
    <t>Notional amount</t>
  </si>
  <si>
    <t>Number of monthly installments | Installment</t>
  </si>
  <si>
    <t>Loan maturity date</t>
  </si>
  <si>
    <t>March 1, 2021</t>
  </si>
  <si>
    <t>March 31, 2021</t>
  </si>
  <si>
    <t>Interest rate on loans</t>
  </si>
  <si>
    <t>Percentage of principal amount due</t>
  </si>
  <si>
    <t>10.50%</t>
  </si>
  <si>
    <t>7.50%</t>
  </si>
  <si>
    <t>Headline interest rate</t>
  </si>
  <si>
    <t>Principal amount</t>
  </si>
  <si>
    <t>Loan amount payable date</t>
  </si>
  <si>
    <t>Apr. 30,
		2019</t>
  </si>
  <si>
    <t>Losses on borrowings recognized in profit and loss</t>
  </si>
  <si>
    <t>Number of additional warrants | shares</t>
  </si>
  <si>
    <t>Fair value of additional warrants</t>
  </si>
  <si>
    <t>Bank loan [member] | August 21, 2017 Tranche 1 [member]</t>
  </si>
  <si>
    <t>Fair value of warrants issued</t>
  </si>
  <si>
    <t>Fair value of loan liability</t>
  </si>
  <si>
    <t>Annual value of this interest charge</t>
  </si>
  <si>
    <t>1.95%</t>
  </si>
  <si>
    <t>Bank loan [member] | December 29, 2017 Tranche 2 [member]</t>
  </si>
  <si>
    <t>2.08%</t>
  </si>
  <si>
    <t>Novartis Pharma AG [member]</t>
  </si>
  <si>
    <t>Issuance of unsecured convertible loan notes | shares</t>
  </si>
  <si>
    <t>Share price per share | £ / shares</t>
  </si>
  <si>
    <t>4.00%</t>
  </si>
  <si>
    <t>Convertible loan amount</t>
  </si>
  <si>
    <t>Number of converted loans converted to ordinary shares | shares</t>
  </si>
  <si>
    <t>Conversion price per share | £ / shares</t>
  </si>
  <si>
    <t>Reduction in interest-bearing loans and borrowings</t>
  </si>
  <si>
    <t>Reduction in other capital reserves</t>
  </si>
  <si>
    <t>Reduction in accumulated losses</t>
  </si>
  <si>
    <t>Bonus shares | shares</t>
  </si>
  <si>
    <t>Principal value convertible loans</t>
  </si>
  <si>
    <t>Percentage of current share capital</t>
  </si>
  <si>
    <t>2.50%</t>
  </si>
  <si>
    <t>Conversion price ratio</t>
  </si>
  <si>
    <t>93.00%</t>
  </si>
  <si>
    <t>Discounted debt ratio percentage</t>
  </si>
  <si>
    <t>Equity component of the Notes</t>
  </si>
  <si>
    <t>Provisions - Summary of Provisions (Detail) - GBP (£)</t>
  </si>
  <si>
    <t>Disclosure of other provisions [line items]</t>
  </si>
  <si>
    <t>Social security contributions on share options [member]</t>
  </si>
  <si>
    <t>Provision for deferred cash consideration [member]</t>
  </si>
  <si>
    <t>Provisions - Summary of Social Security Contributions on Share Options (Detail) - GBP (£)</t>
  </si>
  <si>
    <t>Accretion of discount</t>
  </si>
  <si>
    <t>Arising during the year</t>
  </si>
  <si>
    <t>Released</t>
  </si>
  <si>
    <t>Provisions - Summary of Provisions for Deferred Cash Consideration (Detail) - GBP (£)</t>
  </si>
  <si>
    <t>Increase in provision due to the unwinding of the time value of money</t>
  </si>
  <si>
    <t>Decrease in provision due to a change in estimates relating to timelines and probabilities of contractual milestones being achieved (see Note 12)</t>
  </si>
  <si>
    <t>Warrant Liability - Summary of Warrant Liability (Detail) - GBP (£)</t>
  </si>
  <si>
    <t>Movement during the year</t>
  </si>
  <si>
    <t>Warrant Liability - Additional Information (Detail) - GBP (£)</t>
  </si>
  <si>
    <t>Percentage of ordinary share capital</t>
  </si>
  <si>
    <t>1.30%</t>
  </si>
  <si>
    <t>Fair value of warrants granted during prior period</t>
  </si>
  <si>
    <t>Fair value of the warrants at grant</t>
  </si>
  <si>
    <t>Warrants issued on August 21, 2017 [member]</t>
  </si>
  <si>
    <t>Exercise price</t>
  </si>
  <si>
    <t>Exercise date</t>
  </si>
  <si>
    <t>Aug. 7,
		2027</t>
  </si>
  <si>
    <t>Warrants issued on December 29, 2017 [member]</t>
  </si>
  <si>
    <t>Warrants issued on October 1, 2018 [member]</t>
  </si>
  <si>
    <t>Oct. 1,
		2028</t>
  </si>
  <si>
    <t>Warrant Liability - Summary of Weighted Average Inputs to the Models Used for the Fair Value of Warrants Granted (Detail) - Warrant liability [member] - GBP (£)</t>
  </si>
  <si>
    <t>Expected volatility</t>
  </si>
  <si>
    <t>65.00%</t>
  </si>
  <si>
    <t>Risk-free interest rate</t>
  </si>
  <si>
    <t>1.56%</t>
  </si>
  <si>
    <t>Expected life of share options (years)</t>
  </si>
  <si>
    <t>10 years</t>
  </si>
  <si>
    <t>Market price of ordinary shares</t>
  </si>
  <si>
    <t>Model used</t>
  </si>
  <si>
    <t>Black Scholes</t>
  </si>
  <si>
    <t>Bottom of range [member]</t>
  </si>
  <si>
    <t>1.10%</t>
  </si>
  <si>
    <t>9 years 7 months 6 days</t>
  </si>
  <si>
    <t>Top of range [member]</t>
  </si>
  <si>
    <t>51.00%</t>
  </si>
  <si>
    <t>1.25%</t>
  </si>
  <si>
    <t>Other Liability - Summary of Other Liabilities (Detail)</t>
  </si>
  <si>
    <t>Dec. 31, 2018GBP (£)</t>
  </si>
  <si>
    <t>Disclosure Of Other Liabilities [abstract]</t>
  </si>
  <si>
    <t>Other Liability - Additional Information (Detail)</t>
  </si>
  <si>
    <t>Nov. 16, 2018USD ($)</t>
  </si>
  <si>
    <t>Oct. 08, 2018USD ($)</t>
  </si>
  <si>
    <t>Dec. 31, 2017GBP (£)</t>
  </si>
  <si>
    <t>Disclosure Of Other Liabilities [line items]</t>
  </si>
  <si>
    <t>Payments from TAP agreement</t>
  </si>
  <si>
    <t>Fair value of liability</t>
  </si>
  <si>
    <t>Non cash interest charge</t>
  </si>
  <si>
    <t>25.80%</t>
  </si>
  <si>
    <t>Carrying value of other liability</t>
  </si>
  <si>
    <t>Carrying value of other non current liability</t>
  </si>
  <si>
    <t>MPH-966 [member]</t>
  </si>
  <si>
    <t>Payments from TAP agreement | $</t>
  </si>
  <si>
    <t>Trade and Other Payables - Summary of Trade and Other Payables (Detail) - GBP (£)</t>
  </si>
  <si>
    <t>Trade and other payables [abstract]</t>
  </si>
  <si>
    <t>Trade payables</t>
  </si>
  <si>
    <t>Social security and other taxes</t>
  </si>
  <si>
    <t>Other payables</t>
  </si>
  <si>
    <t>At December 31</t>
  </si>
  <si>
    <t>Changes in Liabilities Arising from Financing Activities - Summary of Changes in Liabilities Arising from Financing Activities (Detail)</t>
  </si>
  <si>
    <t>Disclosure of reconciliation of liabilities arising from financing activities [line items]</t>
  </si>
  <si>
    <t>Net increase in bank loan</t>
  </si>
  <si>
    <t>Increase in TAP funding</t>
  </si>
  <si>
    <t>Interest payments</t>
  </si>
  <si>
    <t>Bank loan transaction costs</t>
  </si>
  <si>
    <t>Bank modification loss</t>
  </si>
  <si>
    <t>Increase in warrant liability</t>
  </si>
  <si>
    <t>Novartis Notes - amounts restated through retained earnings</t>
  </si>
  <si>
    <t>Change in fair value warrant</t>
  </si>
  <si>
    <t>Interest accrual</t>
  </si>
  <si>
    <t>Accreted interest</t>
  </si>
  <si>
    <t>Novartis notes [member]</t>
  </si>
  <si>
    <t>Warrant liability [member]</t>
  </si>
  <si>
    <t>deffered cash consideration [member]</t>
  </si>
  <si>
    <t>TAP agreement [member]</t>
  </si>
  <si>
    <t>Financial and Capital Risk Management and Fair Value Measurement - Additional Information (Detail) - Credit risk [member]</t>
  </si>
  <si>
    <t>Investment counterparties [member]</t>
  </si>
  <si>
    <t>Disclosure of detailed information about financial instruments [line items]</t>
  </si>
  <si>
    <t>Exposure risk</t>
  </si>
  <si>
    <t>Cash deposit counterparties [member]</t>
  </si>
  <si>
    <t>Financial and Capital Risk Management and Fair Value Measurement - Summary of Fair Value Hierarchy (Detail) - GBP (£)</t>
  </si>
  <si>
    <t>Disclosure of fair value measurement of liabilities [line items]</t>
  </si>
  <si>
    <t>Date of valuation</t>
  </si>
  <si>
    <t>Dec. 31,
		2017</t>
  </si>
  <si>
    <t>Financial liabilities at fair value</t>
  </si>
  <si>
    <t>Financial liabilities</t>
  </si>
  <si>
    <t>Convertible loan [member] | Not measured at fair value in statement of financial position but for which fair value is disclosed [member]</t>
  </si>
  <si>
    <t>Bank loan [member] | Not measured at fair value in statement of financial position but for which fair value is disclosed [member]</t>
  </si>
  <si>
    <t>The Alpha-1 Project funding liability[member] | Not measured at fair value in statement of financial position but for which fair value is disclosed [member]</t>
  </si>
  <si>
    <t>Level 3 of fair value hierarchy [member] | Provision for deferred cash consideration [member]</t>
  </si>
  <si>
    <t>Level 3 of fair value hierarchy [member] | Warrant liability [member]</t>
  </si>
  <si>
    <t>Level 3 of fair value hierarchy [member] | Convertible loan [member] | Not measured at fair value in statement of financial position but for which fair value is disclosed [member]</t>
  </si>
  <si>
    <t>Level 3 of fair value hierarchy [member] | Bank loan [member] | Not measured at fair value in statement of financial position but for which fair value is disclosed [member]</t>
  </si>
  <si>
    <t>Level 3 of fair value hierarchy [member] | The Alpha-1 Project funding liability[member] | Not measured at fair value in statement of financial position but for which fair value is disclosed [member]</t>
  </si>
  <si>
    <t>Financial and Capital Risk Management and Fair Value Measurement - Summary of Comparison, by Class, of the Carrying Amounts and Fair Values of Financial Instruments (Detail) - GBP (£)</t>
  </si>
  <si>
    <t>Carrying amount</t>
  </si>
  <si>
    <t>Fair value</t>
  </si>
  <si>
    <t>Financial and Capital Risk Management and Fair Value Measurement - Summary of Changes In Significant Unobservable Inputs Under Valuation Model Used In Level Fair Value Measurement (Detail) - Quantitative Sensitivity analysis [member] - Level 3 of fair value hierarchy [member] - GBP (£)</t>
  </si>
  <si>
    <t>Weighted average cost of capital [member] | Provision for deferred cash consideration [member] | Discounted cash flow model [member]</t>
  </si>
  <si>
    <t>Disclosure of significant unobservable inputs used in fair value measurement [line items]</t>
  </si>
  <si>
    <t>Weighted average cost of capital</t>
  </si>
  <si>
    <t>Percentage of increase decrease in sensitivity analysis affecting input to fair value</t>
  </si>
  <si>
    <t>1.00%</t>
  </si>
  <si>
    <t>Increase decrease in sensitivity analysis affecting input to fair value</t>
  </si>
  <si>
    <t>Probability of success [member] | Provision for deferred cash consideration [member] | Discounted cash flow model [member]</t>
  </si>
  <si>
    <t>Risk-free interest rates [member] | Warrant liability [member] | Black And Scholes Method [member]</t>
  </si>
  <si>
    <t>1.33%</t>
  </si>
  <si>
    <t>Volatility [member] | Warrant liability [member] | Black And Scholes Method [member]</t>
  </si>
  <si>
    <t>Volatility</t>
  </si>
  <si>
    <t>Remaining Life [member] | Warrant liability [member] | Black And Scholes Method [member]</t>
  </si>
  <si>
    <t>Remaining life of increase decrease in sensitivity analysis affecting input to fair value</t>
  </si>
  <si>
    <t>365 days</t>
  </si>
  <si>
    <t>Remaining life</t>
  </si>
  <si>
    <t>3254 days</t>
  </si>
  <si>
    <t>3519 days</t>
  </si>
  <si>
    <t>Bottom of range [member] | Probability of success [member] | Provision for deferred cash consideration [member] | Discounted cash flow model [member]</t>
  </si>
  <si>
    <t>Probability of success</t>
  </si>
  <si>
    <t>28.00%</t>
  </si>
  <si>
    <t>Top of range [member] | Probability of success [member] | Provision for deferred cash consideration [member] | Discounted cash flow model [member]</t>
  </si>
  <si>
    <t>95.00%</t>
  </si>
  <si>
    <t>Financial and Capital Risk Management and Fair Value Measurement - Summary of Maturity Profile of Financial Liabilities Based on Contractual Undiscounted Payments (Detail)</t>
  </si>
  <si>
    <t>Disclosure of maturity analysis for non-derivative financial liabilities [line items]</t>
  </si>
  <si>
    <t>Financial liabilities on contractual undiscounted payments</t>
  </si>
  <si>
    <t>Operating lease [member]</t>
  </si>
  <si>
    <t>Within one year [member]</t>
  </si>
  <si>
    <t>Within one year [member] | Novartis notes [member]</t>
  </si>
  <si>
    <t>Within one year [member] | Bank loan [member]</t>
  </si>
  <si>
    <t>Within one year [member] | Operating lease [member]</t>
  </si>
  <si>
    <t>After one year but not more than three years [member]</t>
  </si>
  <si>
    <t>After one year but not more than three years [member] | Novartis notes [member]</t>
  </si>
  <si>
    <t>After one year but not more than three years [member] | Bank loan [member]</t>
  </si>
  <si>
    <t>After one year but not more than three years [member] | Operating lease [member]</t>
  </si>
  <si>
    <t>Financial and Capital Risk Management and Fair Value Measurement - Summary of Contractual Obligations (Detail)</t>
  </si>
  <si>
    <t>Disclosure Of Contractual Obligations [line items]</t>
  </si>
  <si>
    <t>Contractual obligations</t>
  </si>
  <si>
    <t>After one year but not more than five years [member]</t>
  </si>
  <si>
    <t>After one year but not more than five years [member] | Novartis notes [member]</t>
  </si>
  <si>
    <t>After one year but not more than five years [member] | Bank loan [member]</t>
  </si>
  <si>
    <t>Share-based Payments - Charge for Share-based Payments Under IFRS 2 (Detail) - GBP (£)</t>
  </si>
  <si>
    <t>Disclosure of terms and conditions of share-based payment arrangement [line items]</t>
  </si>
  <si>
    <t>2015 Plan [member]</t>
  </si>
  <si>
    <t>Share-based Payments - Additional Information (Detail)</t>
  </si>
  <si>
    <t>Apr. 04, 2019</t>
  </si>
  <si>
    <t>Jan. 18, 2019</t>
  </si>
  <si>
    <t>Oct. 31, 2017GBP (£)shares</t>
  </si>
  <si>
    <t>Dec. 31, 2016GBP (£)</t>
  </si>
  <si>
    <t>Share-based payments - share options</t>
  </si>
  <si>
    <t>Employee services accelerated charge</t>
  </si>
  <si>
    <t>Number of shares granted, but not yet paid | shares</t>
  </si>
  <si>
    <t>Fair value of ordinary shares</t>
  </si>
  <si>
    <t>Amount of shares granted | shares</t>
  </si>
  <si>
    <t>Contractual term share options</t>
  </si>
  <si>
    <t>Number of options granted</t>
  </si>
  <si>
    <t>Weighted average remaining contractual life for the share options outstanding period</t>
  </si>
  <si>
    <t>6 years 7 months 6 days</t>
  </si>
  <si>
    <t>7 years 7 months 6 days</t>
  </si>
  <si>
    <t>8 years 3 months 18 days</t>
  </si>
  <si>
    <t>Weighted average fair value of options granted</t>
  </si>
  <si>
    <t>Contractual term</t>
  </si>
  <si>
    <t>Weighted average share price of options granted</t>
  </si>
  <si>
    <t>2015 Plan [member] | Bottom of range [member]</t>
  </si>
  <si>
    <t>Options outstanding exercise price</t>
  </si>
  <si>
    <t>2015 Plan [member] | Top of range [member]</t>
  </si>
  <si>
    <t>8 years 7 months 6 days</t>
  </si>
  <si>
    <t>9 years 4 months 24 days</t>
  </si>
  <si>
    <t>5 years</t>
  </si>
  <si>
    <t>1 year 9 months 18 days</t>
  </si>
  <si>
    <t>2 years 10 months 24 days</t>
  </si>
  <si>
    <t>3 years 8 months 12 days</t>
  </si>
  <si>
    <t>Percentage of options issued to employees</t>
  </si>
  <si>
    <t>75.00%</t>
  </si>
  <si>
    <t>Percentage of options vested to employees</t>
  </si>
  <si>
    <t>25.00%</t>
  </si>
  <si>
    <t>Vesting period</t>
  </si>
  <si>
    <t>Employee services expense</t>
  </si>
  <si>
    <t>Annual bonus payable in deferred shares</t>
  </si>
  <si>
    <t>30.00%</t>
  </si>
  <si>
    <t>Weighted average remaining contract term (in years)</t>
  </si>
  <si>
    <t>Share-based compensation arrangement by share-based payment award, percent of annual bonus for purchasing ordinary shares</t>
  </si>
  <si>
    <t>3000.00%</t>
  </si>
  <si>
    <t>Mereo Two Thousand And Nineteen Equity Incentive Plan [member]</t>
  </si>
  <si>
    <t>Four-year</t>
  </si>
  <si>
    <t>Mereo Two Thousand And Nineteen NED Equity incentive Plan [member]</t>
  </si>
  <si>
    <t>Mereo Two Thousand And Nineteen NED Equity incentive Plan [member] | Existing Non-Executive Directors [member]</t>
  </si>
  <si>
    <t>One-year</t>
  </si>
  <si>
    <t>Mereo Two Thousand And Nineteen NED Equity incentive Plan [member] | Newly Non-Executive Directors [member]</t>
  </si>
  <si>
    <t>Three-year</t>
  </si>
  <si>
    <t>AstraZeneca [member]</t>
  </si>
  <si>
    <t>Share issued upon consideration | shares</t>
  </si>
  <si>
    <t>Share-based Payments - Summary of Number and Weighted Average Exercise Prices (WAEP) of, and Movements in, Options (Detail)</t>
  </si>
  <si>
    <t>Number of options outstanding at beginning of the year</t>
  </si>
  <si>
    <t>Number of options granted during the year</t>
  </si>
  <si>
    <t>Number of options cancelled during the year</t>
  </si>
  <si>
    <t>Number of options forfeited during the year</t>
  </si>
  <si>
    <t>Number of options exercised during the year</t>
  </si>
  <si>
    <t>Number of options outstanding at December 31</t>
  </si>
  <si>
    <t>Number of options exercisable at December 31</t>
  </si>
  <si>
    <t>WAEP options outstanding at beginning of the year</t>
  </si>
  <si>
    <t>WAEP options granted during the year</t>
  </si>
  <si>
    <t>WAEP options cancelled during the year</t>
  </si>
  <si>
    <t>WAEP options forfeited during the year</t>
  </si>
  <si>
    <t>WAEP options exercised during the year</t>
  </si>
  <si>
    <t>WAEP options outstanding at December 31</t>
  </si>
  <si>
    <t>WAEP options exercisable at December 31</t>
  </si>
  <si>
    <t>Share-based Payments - Summary of Weighted Average Inputs to the Models Used for the Fair Value of Share Options Granted (Detail) - GBP (£)</t>
  </si>
  <si>
    <t>Long-term incentive plan [member] | Monte carlo option pricing model [member]</t>
  </si>
  <si>
    <t>Expected volatility (%)</t>
  </si>
  <si>
    <t>51.70%</t>
  </si>
  <si>
    <t>48.90%</t>
  </si>
  <si>
    <t>Market price of ordinary shares (£)</t>
  </si>
  <si>
    <t>-</t>
  </si>
  <si>
    <t>Monte Carlo</t>
  </si>
  <si>
    <t>Long-term incentive plan [member] | Black scholes option pricing model [member]</t>
  </si>
  <si>
    <t>Risk-free interest rate (%)</t>
  </si>
  <si>
    <t>0.39%</t>
  </si>
  <si>
    <t>0.74%</t>
  </si>
  <si>
    <t>56.00%</t>
  </si>
  <si>
    <t>Black Schloes</t>
  </si>
  <si>
    <t>Bottom of range [member] | Long-term incentive plan [member] | Monte carlo option pricing model [member]</t>
  </si>
  <si>
    <t>0.17%</t>
  </si>
  <si>
    <t>0.48%</t>
  </si>
  <si>
    <t>3 years</t>
  </si>
  <si>
    <t>Bottom of range [member] | 2015 Plan [member]</t>
  </si>
  <si>
    <t>1.48%</t>
  </si>
  <si>
    <t>Bottom of range [member] | Mereo BioPharma Group plc Share Option Plan [member]</t>
  </si>
  <si>
    <t>49.00%</t>
  </si>
  <si>
    <t>1.39%</t>
  </si>
  <si>
    <t>1.06%</t>
  </si>
  <si>
    <t>Top of range [member] | Long-term incentive plan [member] | Monte carlo option pricing model [member]</t>
  </si>
  <si>
    <t>Top of range [member] | 2015 Plan [member]</t>
  </si>
  <si>
    <t>2.07%</t>
  </si>
  <si>
    <t>Top of range [member] | Mereo BioPharma Group plc Share Option Plan [member]</t>
  </si>
  <si>
    <t>67.00%</t>
  </si>
  <si>
    <t>1.53%</t>
  </si>
  <si>
    <t>Share-based Payments - Summary of Number and Movements in Long Term Incentive Plan Options (Detail) - Long-term incentive plan [member]</t>
  </si>
  <si>
    <t>Granted during the year</t>
  </si>
  <si>
    <t>Cancelled during the year</t>
  </si>
  <si>
    <t>Forfeited during the year</t>
  </si>
  <si>
    <t>Exercisable at December 31</t>
  </si>
  <si>
    <t>Share-based Payments - Summary of Number and Movements in Deferred Bonus Share Plan (Detail) - Deferred bonus share plan [member]</t>
  </si>
  <si>
    <t>Awarded during the year</t>
  </si>
  <si>
    <t>Commitments and Contingencies - Summary of Future Minimum Lease Payments under Non-cancellable Operating Leases (Detail) - GBP (£)</t>
  </si>
  <si>
    <t>Disclosure of finance lease and operating lease by lessee [line items]</t>
  </si>
  <si>
    <t>Non cancellable operating leases</t>
  </si>
  <si>
    <t>Commitments and Contingencies - Additional Information (Detail) $ in Millions</t>
  </si>
  <si>
    <t>1 Months Ended</t>
  </si>
  <si>
    <t>Aug. 16, 2020</t>
  </si>
  <si>
    <t>Oct. 31, 2017USD ($)shares</t>
  </si>
  <si>
    <t>Dec. 16, 2017GBP (£)</t>
  </si>
  <si>
    <t>Dec. 16, 2016GBP (£)</t>
  </si>
  <si>
    <t>Disclosure of commitments and contingencies [line items]</t>
  </si>
  <si>
    <t>Lease expense | £</t>
  </si>
  <si>
    <t>Principal rent for the premises | £</t>
  </si>
  <si>
    <t>Lease term</t>
  </si>
  <si>
    <t>12 months</t>
  </si>
  <si>
    <t>Finance leases | £</t>
  </si>
  <si>
    <t>Payment of ordinary shares | $</t>
  </si>
  <si>
    <t>Issuance of aggregate ordinary shares | shares</t>
  </si>
  <si>
    <t>Aggregate upfront payment amount | $</t>
  </si>
  <si>
    <t>Payments of aggregate and issue additional ordinary shares | $</t>
  </si>
  <si>
    <t>Subsequent Event [member]</t>
  </si>
  <si>
    <t>Percentage of decrease of principal rent</t>
  </si>
  <si>
    <t>Related Party Disclosures - Additional Information (Detail) - GBP (£)</t>
  </si>
  <si>
    <t>Jun. 03, 2016</t>
  </si>
  <si>
    <t>Disclosure of transactions between related parties [line items]</t>
  </si>
  <si>
    <t>Amount outstanding</t>
  </si>
  <si>
    <t>Amount paid to trust by the company</t>
  </si>
  <si>
    <t>Shares purchased by the trust</t>
  </si>
  <si>
    <t>Cash balance held by the trust</t>
  </si>
  <si>
    <t>Convertible loan issued</t>
  </si>
  <si>
    <t>Share price per share</t>
  </si>
  <si>
    <t>Cash consideration received</t>
  </si>
  <si>
    <t>Related Party Disclosures - Summary of Purchased Goods and Services (Detail) - GBP (£)</t>
  </si>
  <si>
    <t>Manufacture and supply of clinical trial material</t>
  </si>
  <si>
    <t>Event After the Reporting Period - Additional Information (Detail) - Major business combination [member] $ in Millions</t>
  </si>
  <si>
    <t>Apr. 23, 2019GBP (£)shares</t>
  </si>
  <si>
    <t>Dec. 31, 2018USD ($)</t>
  </si>
  <si>
    <t>Dec. 31, 2019GBP (£)</t>
  </si>
  <si>
    <t>NAVI milestones [member]</t>
  </si>
  <si>
    <t>Disclosure of non-adjusting events after reporting period [line items]</t>
  </si>
  <si>
    <t>Eligible percentage of cash equal to milestone payment</t>
  </si>
  <si>
    <t>70.00%</t>
  </si>
  <si>
    <t>Fair value of the intangible assets acquired</t>
  </si>
  <si>
    <t>Acquisition of cash and cash equivalents and short-term investments | $</t>
  </si>
  <si>
    <t>NAVI milestones [member] | Top of range [member]</t>
  </si>
  <si>
    <t>Maximum cash payment limit | $</t>
  </si>
  <si>
    <t>OncoMed Pharmaceuticals, Inc.[member]</t>
  </si>
  <si>
    <t>Issue of additional warrants to lenders | shares</t>
  </si>
  <si>
    <t>Ordinary shares exercise price</t>
  </si>
  <si>
    <t>Voting equity interest rate</t>
  </si>
  <si>
    <t>Initial consideration purchase amount</t>
  </si>
  <si>
    <t>Initial consideration purchase, shares | shares</t>
  </si>
  <si>
    <t>OncoMed Pharmaceuticals, Inc.[member] | TIGIT milestone [member] | Top of range [member]</t>
  </si>
  <si>
    <t>Maximum limit of enlarged Group after issuing the consideration shares</t>
  </si>
  <si>
    <t>40.00%</t>
  </si>
  <si>
    <t>OncoMed Pharmaceuticals, Inc.[member] | Unlikely scenario event [member] | TIGIT milestone [member]</t>
  </si>
  <si>
    <t>Initial cash milestone payment du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_);_(&quot;$ &quot;(#,##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sharedStrings.xml" Type="http://schemas.openxmlformats.org/officeDocument/2006/relationships/sharedStrings"/><Relationship Id="rId119" Target="styles.xml" Type="http://schemas.openxmlformats.org/officeDocument/2006/relationships/styles"/><Relationship Id="rId1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3"/>
    <col customWidth="1" max="2" min="2" width="2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27</v>
      </c>
    </row>
    <row r="16" spans="1:2">
      <c r="A16" s="4" t="s">
        <v>28</v>
      </c>
      <c r="B16" s="4" t="s">
        <v>7</v>
      </c>
    </row>
    <row r="17" spans="1:2">
      <c r="A17" s="4" t="s">
        <v>29</v>
      </c>
      <c r="B17" s="4" t="s">
        <v>30</v>
      </c>
    </row>
    <row r="18" spans="1:2">
      <c r="A18" s="4" t="s">
        <v>31</v>
      </c>
      <c r="B18" s="4" t="s">
        <v>7</v>
      </c>
    </row>
    <row r="19" spans="1:2">
      <c r="A19" s="4" t="s">
        <v>32</v>
      </c>
      <c r="B19" s="5" t="n">
        <v>712402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77</v>
      </c>
      <c r="B1" s="2" t="s">
        <v>1</v>
      </c>
    </row>
    <row r="2" spans="1:2">
      <c r="B2" s="2" t="s">
        <v>34</v>
      </c>
    </row>
    <row r="3" spans="1:2">
      <c r="A3" s="3" t="s">
        <v>178</v>
      </c>
    </row>
    <row r="4" spans="1:2">
      <c r="A4" s="4" t="s">
        <v>177</v>
      </c>
      <c r="B4" s="4" t="s">
        <v>17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outlineLevelCol="0"/>
  <cols>
    <col customWidth="1" max="1" min="1" width="80"/>
    <col customWidth="1" max="2" min="2" width="21"/>
  </cols>
  <sheetData>
    <row r="1" spans="1:2">
      <c r="A1" s="1" t="s">
        <v>776</v>
      </c>
      <c r="B1" s="2" t="s">
        <v>1</v>
      </c>
    </row>
    <row r="2" spans="1:2">
      <c r="B2" s="2" t="s">
        <v>755</v>
      </c>
    </row>
    <row r="3" spans="1:2">
      <c r="A3" s="3" t="s">
        <v>777</v>
      </c>
    </row>
    <row r="4" spans="1:2">
      <c r="A4" s="4" t="s">
        <v>510</v>
      </c>
      <c r="B4" s="6" t="n">
        <v>24159801</v>
      </c>
    </row>
    <row r="5" spans="1:2">
      <c r="A5" s="4" t="s">
        <v>778</v>
      </c>
      <c r="B5" s="5" t="n">
        <v>455000</v>
      </c>
    </row>
    <row r="6" spans="1:2">
      <c r="A6" s="4" t="s">
        <v>779</v>
      </c>
      <c r="B6" s="5" t="n">
        <v>34289</v>
      </c>
    </row>
    <row r="7" spans="1:2">
      <c r="A7" s="4" t="s">
        <v>780</v>
      </c>
      <c r="B7" s="5" t="n">
        <v>-1644610</v>
      </c>
    </row>
    <row r="8" spans="1:2">
      <c r="A8" s="4" t="s">
        <v>781</v>
      </c>
      <c r="B8" s="5" t="n">
        <v>-920859</v>
      </c>
    </row>
    <row r="9" spans="1:2">
      <c r="A9" s="4" t="s">
        <v>782</v>
      </c>
      <c r="B9" s="5" t="n">
        <v>730037</v>
      </c>
    </row>
    <row r="10" spans="1:2">
      <c r="A10" s="4" t="s">
        <v>687</v>
      </c>
      <c r="B10" s="5" t="n">
        <v>-305344</v>
      </c>
    </row>
    <row r="11" spans="1:2">
      <c r="A11" s="4" t="s">
        <v>783</v>
      </c>
      <c r="B11" s="5" t="n">
        <v>375344</v>
      </c>
    </row>
    <row r="12" spans="1:2">
      <c r="A12" s="4" t="s">
        <v>784</v>
      </c>
      <c r="B12" s="5" t="n">
        <v>-123864</v>
      </c>
    </row>
    <row r="13" spans="1:2">
      <c r="A13" s="4" t="s">
        <v>785</v>
      </c>
      <c r="B13" s="5" t="n">
        <v>-716215</v>
      </c>
    </row>
    <row r="14" spans="1:2">
      <c r="A14" s="4" t="s">
        <v>90</v>
      </c>
      <c r="B14" s="5" t="n">
        <v>0</v>
      </c>
    </row>
    <row r="15" spans="1:2">
      <c r="A15" s="4" t="s">
        <v>786</v>
      </c>
      <c r="B15" s="5" t="n">
        <v>1644610</v>
      </c>
    </row>
    <row r="16" spans="1:2">
      <c r="A16" s="4" t="s">
        <v>787</v>
      </c>
      <c r="B16" s="5" t="n">
        <v>967350</v>
      </c>
    </row>
    <row r="17" spans="1:2">
      <c r="A17" s="4" t="s">
        <v>511</v>
      </c>
      <c r="B17" s="5" t="n">
        <v>24655539</v>
      </c>
    </row>
    <row r="18" spans="1:2">
      <c r="A18" s="4" t="s">
        <v>667</v>
      </c>
    </row>
    <row r="19" spans="1:2">
      <c r="A19" s="3" t="s">
        <v>777</v>
      </c>
    </row>
    <row r="20" spans="1:2">
      <c r="A20" s="4" t="s">
        <v>510</v>
      </c>
      <c r="B20" s="5" t="n">
        <v>18774924</v>
      </c>
    </row>
    <row r="21" spans="1:2">
      <c r="A21" s="4" t="s">
        <v>778</v>
      </c>
      <c r="B21" s="5" t="n">
        <v>455000</v>
      </c>
    </row>
    <row r="22" spans="1:2">
      <c r="A22" s="4" t="s">
        <v>780</v>
      </c>
      <c r="B22" s="5" t="n">
        <v>-1644610</v>
      </c>
    </row>
    <row r="23" spans="1:2">
      <c r="A23" s="4" t="s">
        <v>781</v>
      </c>
      <c r="B23" s="5" t="n">
        <v>-920859</v>
      </c>
    </row>
    <row r="24" spans="1:2">
      <c r="A24" s="4" t="s">
        <v>782</v>
      </c>
      <c r="B24" s="5" t="n">
        <v>730037</v>
      </c>
    </row>
    <row r="25" spans="1:2">
      <c r="A25" s="4" t="s">
        <v>687</v>
      </c>
      <c r="B25" s="5" t="n">
        <v>-375344</v>
      </c>
    </row>
    <row r="26" spans="1:2">
      <c r="A26" s="4" t="s">
        <v>90</v>
      </c>
      <c r="B26" s="5" t="n">
        <v>0</v>
      </c>
    </row>
    <row r="27" spans="1:2">
      <c r="A27" s="4" t="s">
        <v>786</v>
      </c>
      <c r="B27" s="5" t="n">
        <v>1644610</v>
      </c>
    </row>
    <row r="28" spans="1:2">
      <c r="A28" s="4" t="s">
        <v>787</v>
      </c>
      <c r="B28" s="5" t="n">
        <v>781998</v>
      </c>
    </row>
    <row r="29" spans="1:2">
      <c r="A29" s="4" t="s">
        <v>511</v>
      </c>
      <c r="B29" s="5" t="n">
        <v>19445756</v>
      </c>
    </row>
    <row r="30" spans="1:2">
      <c r="A30" s="4" t="s">
        <v>788</v>
      </c>
    </row>
    <row r="31" spans="1:2">
      <c r="A31" s="3" t="s">
        <v>777</v>
      </c>
    </row>
    <row r="32" spans="1:2">
      <c r="A32" s="4" t="s">
        <v>510</v>
      </c>
      <c r="B32" s="5" t="n">
        <v>1977393</v>
      </c>
    </row>
    <row r="33" spans="1:2">
      <c r="A33" s="4" t="s">
        <v>784</v>
      </c>
      <c r="B33" s="5" t="n">
        <v>-123864</v>
      </c>
    </row>
    <row r="34" spans="1:2">
      <c r="A34" s="4" t="s">
        <v>90</v>
      </c>
      <c r="B34" s="5" t="n">
        <v>0</v>
      </c>
    </row>
    <row r="35" spans="1:2">
      <c r="A35" s="4" t="s">
        <v>787</v>
      </c>
      <c r="B35" s="5" t="n">
        <v>185352</v>
      </c>
    </row>
    <row r="36" spans="1:2">
      <c r="A36" s="4" t="s">
        <v>511</v>
      </c>
      <c r="B36" s="5" t="n">
        <v>2038881</v>
      </c>
    </row>
    <row r="37" spans="1:2">
      <c r="A37" s="4" t="s">
        <v>789</v>
      </c>
    </row>
    <row r="38" spans="1:2">
      <c r="A38" s="3" t="s">
        <v>777</v>
      </c>
    </row>
    <row r="39" spans="1:2">
      <c r="A39" s="4" t="s">
        <v>510</v>
      </c>
      <c r="B39" s="5" t="n">
        <v>1346484</v>
      </c>
    </row>
    <row r="40" spans="1:2">
      <c r="A40" s="4" t="s">
        <v>783</v>
      </c>
      <c r="B40" s="5" t="n">
        <v>375344</v>
      </c>
    </row>
    <row r="41" spans="1:2">
      <c r="A41" s="4" t="s">
        <v>785</v>
      </c>
      <c r="B41" s="5" t="n">
        <v>-716215</v>
      </c>
    </row>
    <row r="42" spans="1:2">
      <c r="A42" s="4" t="s">
        <v>90</v>
      </c>
      <c r="B42" s="5" t="n">
        <v>0</v>
      </c>
    </row>
    <row r="43" spans="1:2">
      <c r="A43" s="4" t="s">
        <v>511</v>
      </c>
      <c r="B43" s="5" t="n">
        <v>1005613</v>
      </c>
    </row>
    <row r="44" spans="1:2">
      <c r="A44" s="4" t="s">
        <v>790</v>
      </c>
    </row>
    <row r="45" spans="1:2">
      <c r="A45" s="3" t="s">
        <v>777</v>
      </c>
    </row>
    <row r="46" spans="1:2">
      <c r="A46" s="4" t="s">
        <v>510</v>
      </c>
      <c r="B46" s="5" t="n">
        <v>2061000</v>
      </c>
    </row>
    <row r="47" spans="1:2">
      <c r="A47" s="4" t="s">
        <v>687</v>
      </c>
      <c r="B47" s="5" t="n">
        <v>70000</v>
      </c>
    </row>
    <row r="48" spans="1:2">
      <c r="A48" s="4" t="s">
        <v>90</v>
      </c>
      <c r="B48" s="5" t="n">
        <v>0</v>
      </c>
    </row>
    <row r="49" spans="1:2">
      <c r="A49" s="4" t="s">
        <v>511</v>
      </c>
      <c r="B49" s="5" t="n">
        <v>2131000</v>
      </c>
    </row>
    <row r="50" spans="1:2">
      <c r="A50" s="4" t="s">
        <v>791</v>
      </c>
    </row>
    <row r="51" spans="1:2">
      <c r="A51" s="3" t="s">
        <v>777</v>
      </c>
    </row>
    <row r="52" spans="1:2">
      <c r="A52" s="4" t="s">
        <v>779</v>
      </c>
      <c r="B52" s="5" t="n">
        <v>34289</v>
      </c>
    </row>
    <row r="53" spans="1:2">
      <c r="A53" s="4" t="s">
        <v>90</v>
      </c>
      <c r="B53" s="5" t="n">
        <v>0</v>
      </c>
    </row>
    <row r="54" spans="1:2">
      <c r="A54" s="4" t="s">
        <v>511</v>
      </c>
      <c r="B54" s="6" t="n">
        <v>34289</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92</v>
      </c>
      <c r="B1" s="2" t="s">
        <v>755</v>
      </c>
    </row>
    <row r="2" spans="1:2">
      <c r="A2" s="4" t="s">
        <v>793</v>
      </c>
    </row>
    <row r="3" spans="1:2">
      <c r="A3" s="3" t="s">
        <v>794</v>
      </c>
    </row>
    <row r="4" spans="1:2">
      <c r="A4" s="4" t="s">
        <v>795</v>
      </c>
      <c r="B4" s="6" t="n">
        <v>10000000</v>
      </c>
    </row>
    <row r="5" spans="1:2">
      <c r="A5" s="4" t="s">
        <v>796</v>
      </c>
    </row>
    <row r="6" spans="1:2">
      <c r="A6" s="3" t="s">
        <v>794</v>
      </c>
    </row>
    <row r="7" spans="1:2">
      <c r="A7" s="4" t="s">
        <v>795</v>
      </c>
      <c r="B7" s="6" t="n">
        <v>500000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797</v>
      </c>
      <c r="B1" s="2" t="s">
        <v>1</v>
      </c>
    </row>
    <row r="2" spans="1:3">
      <c r="B2" s="2" t="s">
        <v>34</v>
      </c>
      <c r="C2" s="2" t="s">
        <v>35</v>
      </c>
    </row>
    <row r="3" spans="1:3">
      <c r="A3" s="4" t="s">
        <v>716</v>
      </c>
    </row>
    <row r="4" spans="1:3">
      <c r="A4" s="3" t="s">
        <v>798</v>
      </c>
    </row>
    <row r="5" spans="1:3">
      <c r="A5" s="4" t="s">
        <v>799</v>
      </c>
      <c r="B5" s="4" t="s">
        <v>9</v>
      </c>
      <c r="C5" s="4" t="s">
        <v>800</v>
      </c>
    </row>
    <row r="6" spans="1:3">
      <c r="A6" s="4" t="s">
        <v>801</v>
      </c>
      <c r="B6" s="6" t="n">
        <v>2131000</v>
      </c>
      <c r="C6" s="6" t="n">
        <v>2061000</v>
      </c>
    </row>
    <row r="7" spans="1:3">
      <c r="A7" s="4" t="s">
        <v>802</v>
      </c>
      <c r="B7" s="6" t="n">
        <v>2131000</v>
      </c>
      <c r="C7" s="6" t="n">
        <v>2061000</v>
      </c>
    </row>
    <row r="8" spans="1:3">
      <c r="A8" s="4" t="s">
        <v>789</v>
      </c>
    </row>
    <row r="9" spans="1:3">
      <c r="A9" s="3" t="s">
        <v>798</v>
      </c>
    </row>
    <row r="10" spans="1:3">
      <c r="A10" s="4" t="s">
        <v>799</v>
      </c>
      <c r="B10" s="4" t="s">
        <v>9</v>
      </c>
      <c r="C10" s="4" t="s">
        <v>800</v>
      </c>
    </row>
    <row r="11" spans="1:3">
      <c r="A11" s="4" t="s">
        <v>801</v>
      </c>
      <c r="B11" s="6" t="n">
        <v>1005613</v>
      </c>
      <c r="C11" s="6" t="n">
        <v>1346484</v>
      </c>
    </row>
    <row r="12" spans="1:3">
      <c r="A12" s="4" t="s">
        <v>802</v>
      </c>
      <c r="B12" s="6" t="n">
        <v>1005613</v>
      </c>
      <c r="C12" s="6" t="n">
        <v>1346484</v>
      </c>
    </row>
    <row r="13" spans="1:3">
      <c r="A13" s="4" t="s">
        <v>803</v>
      </c>
    </row>
    <row r="14" spans="1:3">
      <c r="A14" s="3" t="s">
        <v>798</v>
      </c>
    </row>
    <row r="15" spans="1:3">
      <c r="A15" s="4" t="s">
        <v>799</v>
      </c>
      <c r="B15" s="4" t="s">
        <v>9</v>
      </c>
      <c r="C15" s="4" t="s">
        <v>800</v>
      </c>
    </row>
    <row r="16" spans="1:3">
      <c r="A16" s="4" t="s">
        <v>802</v>
      </c>
      <c r="B16" s="6" t="n">
        <v>2038881</v>
      </c>
      <c r="C16" s="6" t="n">
        <v>1977393</v>
      </c>
    </row>
    <row r="17" spans="1:3">
      <c r="A17" s="4" t="s">
        <v>804</v>
      </c>
    </row>
    <row r="18" spans="1:3">
      <c r="A18" s="3" t="s">
        <v>798</v>
      </c>
    </row>
    <row r="19" spans="1:3">
      <c r="A19" s="4" t="s">
        <v>799</v>
      </c>
      <c r="B19" s="4" t="s">
        <v>9</v>
      </c>
      <c r="C19" s="4" t="s">
        <v>800</v>
      </c>
    </row>
    <row r="20" spans="1:3">
      <c r="A20" s="4" t="s">
        <v>802</v>
      </c>
      <c r="B20" s="6" t="n">
        <v>19445756</v>
      </c>
      <c r="C20" s="6" t="n">
        <v>18774924</v>
      </c>
    </row>
    <row r="21" spans="1:3">
      <c r="A21" s="4" t="s">
        <v>805</v>
      </c>
    </row>
    <row r="22" spans="1:3">
      <c r="A22" s="3" t="s">
        <v>798</v>
      </c>
    </row>
    <row r="23" spans="1:3">
      <c r="A23" s="4" t="s">
        <v>799</v>
      </c>
      <c r="B23" s="4" t="s">
        <v>9</v>
      </c>
    </row>
    <row r="24" spans="1:3">
      <c r="A24" s="4" t="s">
        <v>802</v>
      </c>
      <c r="B24" s="6" t="n">
        <v>34829</v>
      </c>
    </row>
    <row r="25" spans="1:3">
      <c r="A25" s="4" t="s">
        <v>806</v>
      </c>
    </row>
    <row r="26" spans="1:3">
      <c r="A26" s="3" t="s">
        <v>798</v>
      </c>
    </row>
    <row r="27" spans="1:3">
      <c r="A27" s="4" t="s">
        <v>801</v>
      </c>
      <c r="B27" s="5" t="n">
        <v>2131000</v>
      </c>
      <c r="C27" s="5" t="n">
        <v>2061000</v>
      </c>
    </row>
    <row r="28" spans="1:3">
      <c r="A28" s="4" t="s">
        <v>807</v>
      </c>
    </row>
    <row r="29" spans="1:3">
      <c r="A29" s="3" t="s">
        <v>798</v>
      </c>
    </row>
    <row r="30" spans="1:3">
      <c r="A30" s="4" t="s">
        <v>801</v>
      </c>
      <c r="B30" s="5" t="n">
        <v>1005613</v>
      </c>
      <c r="C30" s="5" t="n">
        <v>1346484</v>
      </c>
    </row>
    <row r="31" spans="1:3">
      <c r="A31" s="4" t="s">
        <v>808</v>
      </c>
    </row>
    <row r="32" spans="1:3">
      <c r="A32" s="3" t="s">
        <v>798</v>
      </c>
    </row>
    <row r="33" spans="1:3">
      <c r="A33" s="4" t="s">
        <v>802</v>
      </c>
      <c r="B33" s="5" t="n">
        <v>2038881</v>
      </c>
      <c r="C33" s="5" t="n">
        <v>1977393</v>
      </c>
    </row>
    <row r="34" spans="1:3">
      <c r="A34" s="4" t="s">
        <v>809</v>
      </c>
    </row>
    <row r="35" spans="1:3">
      <c r="A35" s="3" t="s">
        <v>798</v>
      </c>
    </row>
    <row r="36" spans="1:3">
      <c r="A36" s="4" t="s">
        <v>802</v>
      </c>
      <c r="B36" s="5" t="n">
        <v>19445756</v>
      </c>
      <c r="C36" s="6" t="n">
        <v>18774924</v>
      </c>
    </row>
    <row r="37" spans="1:3">
      <c r="A37" s="4" t="s">
        <v>810</v>
      </c>
    </row>
    <row r="38" spans="1:3">
      <c r="A38" s="3" t="s">
        <v>798</v>
      </c>
    </row>
    <row r="39" spans="1:3">
      <c r="A39" s="4" t="s">
        <v>802</v>
      </c>
      <c r="B39" s="6" t="n">
        <v>34829</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1</v>
      </c>
      <c r="B1" s="2" t="s">
        <v>34</v>
      </c>
      <c r="C1" s="2" t="s">
        <v>35</v>
      </c>
    </row>
    <row r="2" spans="1:3">
      <c r="A2" s="4" t="s">
        <v>716</v>
      </c>
    </row>
    <row r="3" spans="1:3">
      <c r="A3" s="3" t="s">
        <v>794</v>
      </c>
    </row>
    <row r="4" spans="1:3">
      <c r="A4" s="4" t="s">
        <v>812</v>
      </c>
      <c r="B4" s="6" t="n">
        <v>2131000</v>
      </c>
      <c r="C4" s="6" t="n">
        <v>2061000</v>
      </c>
    </row>
    <row r="5" spans="1:3">
      <c r="A5" s="4" t="s">
        <v>813</v>
      </c>
      <c r="B5" s="5" t="n">
        <v>2131000</v>
      </c>
      <c r="C5" s="5" t="n">
        <v>2061000</v>
      </c>
    </row>
    <row r="6" spans="1:3">
      <c r="A6" s="4" t="s">
        <v>789</v>
      </c>
    </row>
    <row r="7" spans="1:3">
      <c r="A7" s="3" t="s">
        <v>794</v>
      </c>
    </row>
    <row r="8" spans="1:3">
      <c r="A8" s="4" t="s">
        <v>812</v>
      </c>
      <c r="B8" s="5" t="n">
        <v>1005613</v>
      </c>
      <c r="C8" s="5" t="n">
        <v>1346484</v>
      </c>
    </row>
    <row r="9" spans="1:3">
      <c r="A9" s="4" t="s">
        <v>813</v>
      </c>
      <c r="B9" s="6" t="n">
        <v>1005613</v>
      </c>
      <c r="C9" s="6" t="n">
        <v>1346484</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4</v>
      </c>
      <c r="B1" s="2" t="s">
        <v>1</v>
      </c>
    </row>
    <row r="2" spans="1:3">
      <c r="B2" s="2" t="s">
        <v>34</v>
      </c>
      <c r="C2" s="2" t="s">
        <v>35</v>
      </c>
    </row>
    <row r="3" spans="1:3">
      <c r="A3" s="4" t="s">
        <v>815</v>
      </c>
    </row>
    <row r="4" spans="1:3">
      <c r="A4" s="3" t="s">
        <v>816</v>
      </c>
    </row>
    <row r="5" spans="1:3">
      <c r="A5" s="4" t="s">
        <v>817</v>
      </c>
      <c r="B5" s="4" t="s">
        <v>547</v>
      </c>
      <c r="C5" s="4" t="s">
        <v>547</v>
      </c>
    </row>
    <row r="6" spans="1:3">
      <c r="A6" s="4" t="s">
        <v>818</v>
      </c>
      <c r="B6" s="4" t="s">
        <v>819</v>
      </c>
      <c r="C6" s="4" t="s">
        <v>819</v>
      </c>
    </row>
    <row r="7" spans="1:3">
      <c r="A7" s="4" t="s">
        <v>820</v>
      </c>
      <c r="B7" s="6" t="n">
        <v>33000</v>
      </c>
      <c r="C7" s="6" t="n">
        <v>30000</v>
      </c>
    </row>
    <row r="8" spans="1:3">
      <c r="A8" s="4" t="s">
        <v>821</v>
      </c>
    </row>
    <row r="9" spans="1:3">
      <c r="A9" s="3" t="s">
        <v>816</v>
      </c>
    </row>
    <row r="10" spans="1:3">
      <c r="A10" s="4" t="s">
        <v>818</v>
      </c>
      <c r="B10" s="4" t="s">
        <v>393</v>
      </c>
      <c r="C10" s="4" t="s">
        <v>393</v>
      </c>
    </row>
    <row r="11" spans="1:3">
      <c r="A11" s="4" t="s">
        <v>820</v>
      </c>
      <c r="B11" s="6" t="n">
        <v>600000</v>
      </c>
      <c r="C11" s="6" t="n">
        <v>600000</v>
      </c>
    </row>
    <row r="12" spans="1:3">
      <c r="A12" s="4" t="s">
        <v>822</v>
      </c>
    </row>
    <row r="13" spans="1:3">
      <c r="A13" s="3" t="s">
        <v>816</v>
      </c>
    </row>
    <row r="14" spans="1:3">
      <c r="A14" s="4" t="s">
        <v>741</v>
      </c>
      <c r="B14" s="4" t="s">
        <v>823</v>
      </c>
      <c r="C14" s="4" t="s">
        <v>753</v>
      </c>
    </row>
    <row r="15" spans="1:3">
      <c r="A15" s="4" t="s">
        <v>818</v>
      </c>
      <c r="B15" s="4" t="s">
        <v>819</v>
      </c>
      <c r="C15" s="4" t="s">
        <v>819</v>
      </c>
    </row>
    <row r="16" spans="1:3">
      <c r="A16" s="4" t="s">
        <v>820</v>
      </c>
      <c r="B16" s="6" t="n">
        <v>25000</v>
      </c>
      <c r="C16" s="6" t="n">
        <v>46000</v>
      </c>
    </row>
    <row r="17" spans="1:3">
      <c r="A17" s="4" t="s">
        <v>824</v>
      </c>
    </row>
    <row r="18" spans="1:3">
      <c r="A18" s="3" t="s">
        <v>816</v>
      </c>
    </row>
    <row r="19" spans="1:3">
      <c r="A19" s="4" t="s">
        <v>825</v>
      </c>
      <c r="B19" s="4" t="s">
        <v>740</v>
      </c>
      <c r="C19" s="4" t="s">
        <v>391</v>
      </c>
    </row>
    <row r="20" spans="1:3">
      <c r="A20" s="4" t="s">
        <v>818</v>
      </c>
      <c r="B20" s="4" t="s">
        <v>393</v>
      </c>
      <c r="C20" s="4" t="s">
        <v>393</v>
      </c>
    </row>
    <row r="21" spans="1:3">
      <c r="A21" s="4" t="s">
        <v>820</v>
      </c>
      <c r="B21" s="6" t="n">
        <v>145000</v>
      </c>
      <c r="C21" s="6" t="n">
        <v>200000</v>
      </c>
    </row>
    <row r="22" spans="1:3">
      <c r="A22" s="4" t="s">
        <v>826</v>
      </c>
    </row>
    <row r="23" spans="1:3">
      <c r="A23" s="3" t="s">
        <v>816</v>
      </c>
    </row>
    <row r="24" spans="1:3">
      <c r="A24" s="4" t="s">
        <v>827</v>
      </c>
      <c r="B24" s="4" t="s">
        <v>828</v>
      </c>
      <c r="C24" s="4" t="s">
        <v>828</v>
      </c>
    </row>
    <row r="25" spans="1:3">
      <c r="A25" s="4" t="s">
        <v>829</v>
      </c>
      <c r="B25" s="4" t="s">
        <v>830</v>
      </c>
      <c r="C25" s="4" t="s">
        <v>831</v>
      </c>
    </row>
    <row r="26" spans="1:3">
      <c r="A26" s="4" t="s">
        <v>820</v>
      </c>
      <c r="B26" s="6" t="n">
        <v>56000</v>
      </c>
      <c r="C26" s="6" t="n">
        <v>54000</v>
      </c>
    </row>
    <row r="27" spans="1:3">
      <c r="A27" s="4" t="s">
        <v>832</v>
      </c>
    </row>
    <row r="28" spans="1:3">
      <c r="A28" s="3" t="s">
        <v>816</v>
      </c>
    </row>
    <row r="29" spans="1:3">
      <c r="A29" s="4" t="s">
        <v>833</v>
      </c>
      <c r="B29" s="4" t="s">
        <v>834</v>
      </c>
      <c r="C29" s="4" t="s">
        <v>834</v>
      </c>
    </row>
    <row r="30" spans="1:3">
      <c r="A30" s="4" t="s">
        <v>835</v>
      </c>
    </row>
    <row r="31" spans="1:3">
      <c r="A31" s="3" t="s">
        <v>816</v>
      </c>
    </row>
    <row r="32" spans="1:3">
      <c r="A32" s="4" t="s">
        <v>833</v>
      </c>
      <c r="B32" s="4" t="s">
        <v>836</v>
      </c>
      <c r="C32" s="4" t="s">
        <v>836</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837</v>
      </c>
      <c r="B1" s="2" t="s">
        <v>755</v>
      </c>
    </row>
    <row r="2" spans="1:2">
      <c r="A2" s="3" t="s">
        <v>838</v>
      </c>
    </row>
    <row r="3" spans="1:2">
      <c r="A3" s="4" t="s">
        <v>839</v>
      </c>
      <c r="B3" s="6" t="n">
        <v>26711981</v>
      </c>
    </row>
    <row r="4" spans="1:2">
      <c r="A4" s="4" t="s">
        <v>788</v>
      </c>
    </row>
    <row r="5" spans="1:2">
      <c r="A5" s="3" t="s">
        <v>838</v>
      </c>
    </row>
    <row r="6" spans="1:2">
      <c r="A6" s="4" t="s">
        <v>839</v>
      </c>
      <c r="B6" s="5" t="n">
        <v>2326842</v>
      </c>
    </row>
    <row r="7" spans="1:2">
      <c r="A7" s="4" t="s">
        <v>667</v>
      </c>
    </row>
    <row r="8" spans="1:2">
      <c r="A8" s="3" t="s">
        <v>838</v>
      </c>
    </row>
    <row r="9" spans="1:2">
      <c r="A9" s="4" t="s">
        <v>839</v>
      </c>
      <c r="B9" s="5" t="n">
        <v>23849474</v>
      </c>
    </row>
    <row r="10" spans="1:2">
      <c r="A10" s="4" t="s">
        <v>840</v>
      </c>
    </row>
    <row r="11" spans="1:2">
      <c r="A11" s="3" t="s">
        <v>838</v>
      </c>
    </row>
    <row r="12" spans="1:2">
      <c r="A12" s="4" t="s">
        <v>839</v>
      </c>
      <c r="B12" s="5" t="n">
        <v>535665</v>
      </c>
    </row>
    <row r="13" spans="1:2">
      <c r="A13" s="4" t="s">
        <v>841</v>
      </c>
    </row>
    <row r="14" spans="1:2">
      <c r="A14" s="3" t="s">
        <v>838</v>
      </c>
    </row>
    <row r="15" spans="1:2">
      <c r="A15" s="4" t="s">
        <v>839</v>
      </c>
      <c r="B15" s="5" t="n">
        <v>8674464</v>
      </c>
    </row>
    <row r="16" spans="1:2">
      <c r="A16" s="4" t="s">
        <v>842</v>
      </c>
    </row>
    <row r="17" spans="1:2">
      <c r="A17" s="3" t="s">
        <v>838</v>
      </c>
    </row>
    <row r="18" spans="1:2">
      <c r="A18" s="4" t="s">
        <v>839</v>
      </c>
      <c r="B18" s="5" t="n">
        <v>82600</v>
      </c>
    </row>
    <row r="19" spans="1:2">
      <c r="A19" s="4" t="s">
        <v>843</v>
      </c>
    </row>
    <row r="20" spans="1:2">
      <c r="A20" s="3" t="s">
        <v>838</v>
      </c>
    </row>
    <row r="21" spans="1:2">
      <c r="A21" s="4" t="s">
        <v>839</v>
      </c>
      <c r="B21" s="5" t="n">
        <v>8260337</v>
      </c>
    </row>
    <row r="22" spans="1:2">
      <c r="A22" s="4" t="s">
        <v>844</v>
      </c>
    </row>
    <row r="23" spans="1:2">
      <c r="A23" s="3" t="s">
        <v>838</v>
      </c>
    </row>
    <row r="24" spans="1:2">
      <c r="A24" s="4" t="s">
        <v>839</v>
      </c>
      <c r="B24" s="5" t="n">
        <v>331527</v>
      </c>
    </row>
    <row r="25" spans="1:2">
      <c r="A25" s="4" t="s">
        <v>845</v>
      </c>
    </row>
    <row r="26" spans="1:2">
      <c r="A26" s="3" t="s">
        <v>838</v>
      </c>
    </row>
    <row r="27" spans="1:2">
      <c r="A27" s="4" t="s">
        <v>839</v>
      </c>
      <c r="B27" s="5" t="n">
        <v>17954917</v>
      </c>
    </row>
    <row r="28" spans="1:2">
      <c r="A28" s="4" t="s">
        <v>846</v>
      </c>
    </row>
    <row r="29" spans="1:2">
      <c r="A29" s="3" t="s">
        <v>838</v>
      </c>
    </row>
    <row r="30" spans="1:2">
      <c r="A30" s="4" t="s">
        <v>839</v>
      </c>
      <c r="B30" s="5" t="n">
        <v>2161642</v>
      </c>
    </row>
    <row r="31" spans="1:2">
      <c r="A31" s="4" t="s">
        <v>847</v>
      </c>
    </row>
    <row r="32" spans="1:2">
      <c r="A32" s="3" t="s">
        <v>838</v>
      </c>
    </row>
    <row r="33" spans="1:2">
      <c r="A33" s="4" t="s">
        <v>839</v>
      </c>
      <c r="B33" s="5" t="n">
        <v>15589137</v>
      </c>
    </row>
    <row r="34" spans="1:2">
      <c r="A34" s="4" t="s">
        <v>848</v>
      </c>
    </row>
    <row r="35" spans="1:2">
      <c r="A35" s="3" t="s">
        <v>838</v>
      </c>
    </row>
    <row r="36" spans="1:2">
      <c r="A36" s="4" t="s">
        <v>839</v>
      </c>
      <c r="B36" s="6" t="n">
        <v>204138</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21"/>
  </cols>
  <sheetData>
    <row r="1" spans="1:2">
      <c r="A1" s="1" t="s">
        <v>849</v>
      </c>
      <c r="B1" s="2" t="s">
        <v>760</v>
      </c>
    </row>
    <row r="2" spans="1:2">
      <c r="A2" s="3" t="s">
        <v>850</v>
      </c>
    </row>
    <row r="3" spans="1:2">
      <c r="A3" s="4" t="s">
        <v>851</v>
      </c>
      <c r="B3" s="6" t="n">
        <v>27956581</v>
      </c>
    </row>
    <row r="4" spans="1:2">
      <c r="A4" s="4" t="s">
        <v>788</v>
      </c>
    </row>
    <row r="5" spans="1:2">
      <c r="A5" s="3" t="s">
        <v>850</v>
      </c>
    </row>
    <row r="6" spans="1:2">
      <c r="A6" s="4" t="s">
        <v>851</v>
      </c>
      <c r="B6" s="5" t="n">
        <v>2326842</v>
      </c>
    </row>
    <row r="7" spans="1:2">
      <c r="A7" s="4" t="s">
        <v>667</v>
      </c>
    </row>
    <row r="8" spans="1:2">
      <c r="A8" s="3" t="s">
        <v>850</v>
      </c>
    </row>
    <row r="9" spans="1:2">
      <c r="A9" s="4" t="s">
        <v>851</v>
      </c>
      <c r="B9" s="5" t="n">
        <v>24350678</v>
      </c>
    </row>
    <row r="10" spans="1:2">
      <c r="A10" s="4" t="s">
        <v>840</v>
      </c>
    </row>
    <row r="11" spans="1:2">
      <c r="A11" s="3" t="s">
        <v>850</v>
      </c>
    </row>
    <row r="12" spans="1:2">
      <c r="A12" s="4" t="s">
        <v>851</v>
      </c>
      <c r="B12" s="5" t="n">
        <v>1279061</v>
      </c>
    </row>
    <row r="13" spans="1:2">
      <c r="A13" s="4" t="s">
        <v>841</v>
      </c>
    </row>
    <row r="14" spans="1:2">
      <c r="A14" s="3" t="s">
        <v>850</v>
      </c>
    </row>
    <row r="15" spans="1:2">
      <c r="A15" s="4" t="s">
        <v>851</v>
      </c>
      <c r="B15" s="5" t="n">
        <v>4400666</v>
      </c>
    </row>
    <row r="16" spans="1:2">
      <c r="A16" s="4" t="s">
        <v>842</v>
      </c>
    </row>
    <row r="17" spans="1:2">
      <c r="A17" s="3" t="s">
        <v>850</v>
      </c>
    </row>
    <row r="18" spans="1:2">
      <c r="A18" s="4" t="s">
        <v>851</v>
      </c>
      <c r="B18" s="5" t="n">
        <v>82600</v>
      </c>
    </row>
    <row r="19" spans="1:2">
      <c r="A19" s="4" t="s">
        <v>843</v>
      </c>
    </row>
    <row r="20" spans="1:2">
      <c r="A20" s="3" t="s">
        <v>850</v>
      </c>
    </row>
    <row r="21" spans="1:2">
      <c r="A21" s="4" t="s">
        <v>851</v>
      </c>
      <c r="B21" s="5" t="n">
        <v>3574208</v>
      </c>
    </row>
    <row r="22" spans="1:2">
      <c r="A22" s="4" t="s">
        <v>844</v>
      </c>
    </row>
    <row r="23" spans="1:2">
      <c r="A23" s="3" t="s">
        <v>850</v>
      </c>
    </row>
    <row r="24" spans="1:2">
      <c r="A24" s="4" t="s">
        <v>851</v>
      </c>
      <c r="B24" s="5" t="n">
        <v>743858</v>
      </c>
    </row>
    <row r="25" spans="1:2">
      <c r="A25" s="4" t="s">
        <v>845</v>
      </c>
    </row>
    <row r="26" spans="1:2">
      <c r="A26" s="3" t="s">
        <v>850</v>
      </c>
    </row>
    <row r="27" spans="1:2">
      <c r="A27" s="4" t="s">
        <v>851</v>
      </c>
      <c r="B27" s="5" t="n">
        <v>18494295</v>
      </c>
    </row>
    <row r="28" spans="1:2">
      <c r="A28" s="4" t="s">
        <v>846</v>
      </c>
    </row>
    <row r="29" spans="1:2">
      <c r="A29" s="3" t="s">
        <v>850</v>
      </c>
    </row>
    <row r="30" spans="1:2">
      <c r="A30" s="4" t="s">
        <v>851</v>
      </c>
      <c r="B30" s="5" t="n">
        <v>165427</v>
      </c>
    </row>
    <row r="31" spans="1:2">
      <c r="A31" s="4" t="s">
        <v>847</v>
      </c>
    </row>
    <row r="32" spans="1:2">
      <c r="A32" s="3" t="s">
        <v>850</v>
      </c>
    </row>
    <row r="33" spans="1:2">
      <c r="A33" s="4" t="s">
        <v>851</v>
      </c>
      <c r="B33" s="5" t="n">
        <v>17793665</v>
      </c>
    </row>
    <row r="34" spans="1:2">
      <c r="A34" s="4" t="s">
        <v>848</v>
      </c>
    </row>
    <row r="35" spans="1:2">
      <c r="A35" s="3" t="s">
        <v>850</v>
      </c>
    </row>
    <row r="36" spans="1:2">
      <c r="A36" s="4" t="s">
        <v>851</v>
      </c>
      <c r="B36" s="5" t="n">
        <v>535203</v>
      </c>
    </row>
    <row r="37" spans="1:2">
      <c r="A37" s="4" t="s">
        <v>852</v>
      </c>
    </row>
    <row r="38" spans="1:2">
      <c r="A38" s="3" t="s">
        <v>850</v>
      </c>
    </row>
    <row r="39" spans="1:2">
      <c r="A39" s="4" t="s">
        <v>851</v>
      </c>
      <c r="B39" s="5" t="n">
        <v>5061620</v>
      </c>
    </row>
    <row r="40" spans="1:2">
      <c r="A40" s="4" t="s">
        <v>853</v>
      </c>
    </row>
    <row r="41" spans="1:2">
      <c r="A41" s="3" t="s">
        <v>850</v>
      </c>
    </row>
    <row r="42" spans="1:2">
      <c r="A42" s="4" t="s">
        <v>851</v>
      </c>
      <c r="B42" s="5" t="n">
        <v>2078815</v>
      </c>
    </row>
    <row r="43" spans="1:2">
      <c r="A43" s="4" t="s">
        <v>854</v>
      </c>
    </row>
    <row r="44" spans="1:2">
      <c r="A44" s="3" t="s">
        <v>850</v>
      </c>
    </row>
    <row r="45" spans="1:2">
      <c r="A45" s="4" t="s">
        <v>851</v>
      </c>
      <c r="B45" s="6" t="n">
        <v>2982805</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5</v>
      </c>
      <c r="B1" s="2" t="s">
        <v>1</v>
      </c>
    </row>
    <row r="2" spans="1:4">
      <c r="B2" s="2" t="s">
        <v>34</v>
      </c>
      <c r="C2" s="2" t="s">
        <v>35</v>
      </c>
      <c r="D2" s="2" t="s">
        <v>36</v>
      </c>
    </row>
    <row r="3" spans="1:4">
      <c r="A3" s="3" t="s">
        <v>856</v>
      </c>
    </row>
    <row r="4" spans="1:4">
      <c r="A4" s="4" t="s">
        <v>158</v>
      </c>
      <c r="B4" s="6" t="n">
        <v>2189293</v>
      </c>
      <c r="C4" s="6" t="n">
        <v>3651898</v>
      </c>
      <c r="D4" s="6" t="n">
        <v>6494018</v>
      </c>
    </row>
    <row r="5" spans="1:4">
      <c r="A5" s="4" t="s">
        <v>857</v>
      </c>
    </row>
    <row r="6" spans="1:4">
      <c r="A6" s="3" t="s">
        <v>856</v>
      </c>
    </row>
    <row r="7" spans="1:4">
      <c r="A7" s="4" t="s">
        <v>158</v>
      </c>
      <c r="B7" s="5" t="n">
        <v>805738</v>
      </c>
      <c r="C7" s="5" t="n">
        <v>2441671</v>
      </c>
      <c r="D7" s="5" t="n">
        <v>6185067</v>
      </c>
    </row>
    <row r="8" spans="1:4">
      <c r="A8" s="4" t="s">
        <v>357</v>
      </c>
    </row>
    <row r="9" spans="1:4">
      <c r="A9" s="3" t="s">
        <v>856</v>
      </c>
    </row>
    <row r="10" spans="1:4">
      <c r="A10" s="4" t="s">
        <v>158</v>
      </c>
      <c r="B10" s="5" t="n">
        <v>1064217</v>
      </c>
      <c r="C10" s="5" t="n">
        <v>586291</v>
      </c>
    </row>
    <row r="11" spans="1:4">
      <c r="A11" s="4" t="s">
        <v>360</v>
      </c>
    </row>
    <row r="12" spans="1:4">
      <c r="A12" s="3" t="s">
        <v>856</v>
      </c>
    </row>
    <row r="13" spans="1:4">
      <c r="A13" s="4" t="s">
        <v>158</v>
      </c>
      <c r="B13" s="6" t="n">
        <v>319338</v>
      </c>
      <c r="C13" s="5" t="n">
        <v>298287</v>
      </c>
      <c r="D13" s="5" t="n">
        <v>133601</v>
      </c>
    </row>
    <row r="14" spans="1:4">
      <c r="A14" s="4" t="s">
        <v>364</v>
      </c>
    </row>
    <row r="15" spans="1:4">
      <c r="A15" s="3" t="s">
        <v>856</v>
      </c>
    </row>
    <row r="16" spans="1:4">
      <c r="A16" s="4" t="s">
        <v>158</v>
      </c>
      <c r="C16" s="6" t="n">
        <v>325649</v>
      </c>
      <c r="D16" s="6" t="n">
        <v>17535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7"/>
    <col customWidth="1" max="5" min="5" width="24"/>
    <col customWidth="1" max="6" min="6" width="26"/>
    <col customWidth="1" max="7" min="7" width="25"/>
  </cols>
  <sheetData>
    <row r="1" spans="1:7">
      <c r="A1" s="1" t="s">
        <v>858</v>
      </c>
      <c r="B1" s="2" t="s">
        <v>859</v>
      </c>
      <c r="C1" s="2" t="s">
        <v>860</v>
      </c>
      <c r="D1" s="2" t="s">
        <v>861</v>
      </c>
      <c r="E1" s="2" t="s">
        <v>755</v>
      </c>
      <c r="F1" s="2" t="s">
        <v>760</v>
      </c>
      <c r="G1" s="2" t="s">
        <v>862</v>
      </c>
    </row>
    <row r="2" spans="1:7">
      <c r="A2" s="3" t="s">
        <v>856</v>
      </c>
    </row>
    <row r="3" spans="1:7">
      <c r="A3" s="4" t="s">
        <v>863</v>
      </c>
      <c r="G3" s="6" t="n">
        <v>6494018</v>
      </c>
    </row>
    <row r="4" spans="1:7">
      <c r="A4" s="4" t="s">
        <v>864</v>
      </c>
      <c r="G4" s="6" t="n">
        <v>298836</v>
      </c>
    </row>
    <row r="5" spans="1:7">
      <c r="A5" s="4" t="s">
        <v>603</v>
      </c>
      <c r="G5" s="5" t="n">
        <v>500000</v>
      </c>
    </row>
    <row r="6" spans="1:7">
      <c r="A6" s="4" t="s">
        <v>604</v>
      </c>
      <c r="G6" s="4" t="s">
        <v>605</v>
      </c>
    </row>
    <row r="7" spans="1:7">
      <c r="A7" s="4" t="s">
        <v>865</v>
      </c>
      <c r="D7" s="5" t="n">
        <v>429448</v>
      </c>
    </row>
    <row r="8" spans="1:7">
      <c r="A8" s="4" t="s">
        <v>866</v>
      </c>
      <c r="D8" s="7" t="n">
        <v>3.1</v>
      </c>
    </row>
    <row r="9" spans="1:7">
      <c r="A9" s="4" t="s">
        <v>867</v>
      </c>
      <c r="D9" s="5" t="n">
        <v>1331288</v>
      </c>
    </row>
    <row r="10" spans="1:7">
      <c r="A10" s="4" t="s">
        <v>857</v>
      </c>
    </row>
    <row r="11" spans="1:7">
      <c r="A11" s="3" t="s">
        <v>856</v>
      </c>
    </row>
    <row r="12" spans="1:7">
      <c r="A12" s="4" t="s">
        <v>868</v>
      </c>
      <c r="E12" s="4" t="s">
        <v>744</v>
      </c>
    </row>
    <row r="13" spans="1:7">
      <c r="A13" s="4" t="s">
        <v>863</v>
      </c>
      <c r="G13" s="6" t="n">
        <v>6185067</v>
      </c>
    </row>
    <row r="14" spans="1:7">
      <c r="A14" s="4" t="s">
        <v>864</v>
      </c>
      <c r="G14" s="6" t="n">
        <v>298836</v>
      </c>
    </row>
    <row r="15" spans="1:7">
      <c r="A15" s="4" t="s">
        <v>603</v>
      </c>
      <c r="G15" s="5" t="n">
        <v>500000</v>
      </c>
    </row>
    <row r="16" spans="1:7">
      <c r="A16" s="4" t="s">
        <v>604</v>
      </c>
      <c r="E16" s="4" t="s">
        <v>605</v>
      </c>
    </row>
    <row r="17" spans="1:7">
      <c r="A17" s="4" t="s">
        <v>869</v>
      </c>
      <c r="E17" s="5" t="n">
        <v>0</v>
      </c>
      <c r="G17" s="5" t="n">
        <v>1316117</v>
      </c>
    </row>
    <row r="18" spans="1:7">
      <c r="A18" s="4" t="s">
        <v>870</v>
      </c>
      <c r="E18" s="4" t="s">
        <v>871</v>
      </c>
      <c r="F18" s="4" t="s">
        <v>872</v>
      </c>
      <c r="G18" s="4" t="s">
        <v>873</v>
      </c>
    </row>
    <row r="19" spans="1:7">
      <c r="A19" s="4" t="s">
        <v>874</v>
      </c>
      <c r="F19" s="6" t="n">
        <v>0</v>
      </c>
      <c r="G19" s="7" t="n">
        <v>1.29</v>
      </c>
    </row>
    <row r="20" spans="1:7">
      <c r="A20" s="4" t="s">
        <v>875</v>
      </c>
      <c r="E20" s="4" t="s">
        <v>744</v>
      </c>
    </row>
    <row r="21" spans="1:7">
      <c r="A21" s="4" t="s">
        <v>876</v>
      </c>
      <c r="G21" s="7" t="n">
        <v>1.49</v>
      </c>
    </row>
    <row r="22" spans="1:7">
      <c r="A22" s="4" t="s">
        <v>877</v>
      </c>
    </row>
    <row r="23" spans="1:7">
      <c r="A23" s="3" t="s">
        <v>856</v>
      </c>
    </row>
    <row r="24" spans="1:7">
      <c r="A24" s="4" t="s">
        <v>878</v>
      </c>
      <c r="E24" s="7" t="n">
        <v>1.29</v>
      </c>
    </row>
    <row r="25" spans="1:7">
      <c r="A25" s="4" t="s">
        <v>879</v>
      </c>
    </row>
    <row r="26" spans="1:7">
      <c r="A26" s="3" t="s">
        <v>856</v>
      </c>
    </row>
    <row r="27" spans="1:7">
      <c r="A27" s="4" t="s">
        <v>878</v>
      </c>
      <c r="F27" s="7" t="n">
        <v>2.21</v>
      </c>
    </row>
    <row r="28" spans="1:7">
      <c r="A28" s="4" t="s">
        <v>357</v>
      </c>
    </row>
    <row r="29" spans="1:7">
      <c r="A29" s="3" t="s">
        <v>856</v>
      </c>
    </row>
    <row r="30" spans="1:7">
      <c r="A30" s="4" t="s">
        <v>869</v>
      </c>
      <c r="E30" s="5" t="n">
        <v>388000</v>
      </c>
      <c r="F30" s="5" t="n">
        <v>1193188</v>
      </c>
    </row>
    <row r="31" spans="1:7">
      <c r="A31" s="4" t="s">
        <v>870</v>
      </c>
      <c r="E31" s="4" t="s">
        <v>880</v>
      </c>
      <c r="F31" s="4" t="s">
        <v>881</v>
      </c>
    </row>
    <row r="32" spans="1:7">
      <c r="A32" s="4" t="s">
        <v>874</v>
      </c>
      <c r="E32" s="7" t="n">
        <v>2.29</v>
      </c>
      <c r="F32" s="7" t="n">
        <v>1.85</v>
      </c>
    </row>
    <row r="33" spans="1:7">
      <c r="A33" s="4" t="s">
        <v>878</v>
      </c>
      <c r="E33" s="9" t="n">
        <v>2.76</v>
      </c>
      <c r="F33" s="9" t="n">
        <v>3.23</v>
      </c>
    </row>
    <row r="34" spans="1:7">
      <c r="A34" s="4" t="s">
        <v>876</v>
      </c>
      <c r="E34" s="7" t="n">
        <v>3.14</v>
      </c>
      <c r="F34" s="7" t="n">
        <v>3.05</v>
      </c>
    </row>
    <row r="35" spans="1:7">
      <c r="A35" s="4" t="s">
        <v>360</v>
      </c>
    </row>
    <row r="36" spans="1:7">
      <c r="A36" s="3" t="s">
        <v>856</v>
      </c>
    </row>
    <row r="37" spans="1:7">
      <c r="A37" s="4" t="s">
        <v>868</v>
      </c>
      <c r="E37" s="4" t="s">
        <v>882</v>
      </c>
    </row>
    <row r="38" spans="1:7">
      <c r="A38" s="4" t="s">
        <v>869</v>
      </c>
      <c r="F38" s="5" t="n">
        <v>185950</v>
      </c>
      <c r="G38" s="5" t="n">
        <v>1199658</v>
      </c>
    </row>
    <row r="39" spans="1:7">
      <c r="A39" s="4" t="s">
        <v>870</v>
      </c>
      <c r="E39" s="4" t="s">
        <v>883</v>
      </c>
      <c r="F39" s="4" t="s">
        <v>884</v>
      </c>
      <c r="G39" s="4" t="s">
        <v>885</v>
      </c>
    </row>
    <row r="40" spans="1:7">
      <c r="A40" s="4" t="s">
        <v>874</v>
      </c>
      <c r="E40" s="6" t="n">
        <v>0</v>
      </c>
      <c r="F40" s="7" t="n">
        <v>1.99</v>
      </c>
      <c r="G40" s="7" t="n">
        <v>1.21</v>
      </c>
    </row>
    <row r="41" spans="1:7">
      <c r="A41" s="4" t="s">
        <v>886</v>
      </c>
      <c r="E41" s="4" t="s">
        <v>887</v>
      </c>
    </row>
    <row r="42" spans="1:7">
      <c r="A42" s="4" t="s">
        <v>888</v>
      </c>
      <c r="E42" s="4" t="s">
        <v>889</v>
      </c>
    </row>
    <row r="43" spans="1:7">
      <c r="A43" s="4" t="s">
        <v>890</v>
      </c>
      <c r="E43" s="4" t="s">
        <v>882</v>
      </c>
    </row>
    <row r="44" spans="1:7">
      <c r="A44" s="4" t="s">
        <v>875</v>
      </c>
      <c r="E44" s="4" t="s">
        <v>882</v>
      </c>
    </row>
    <row r="45" spans="1:7">
      <c r="A45" s="4" t="s">
        <v>891</v>
      </c>
      <c r="E45" s="6" t="n">
        <v>319338</v>
      </c>
      <c r="F45" s="6" t="n">
        <v>298287</v>
      </c>
    </row>
    <row r="46" spans="1:7">
      <c r="A46" s="4" t="s">
        <v>364</v>
      </c>
    </row>
    <row r="47" spans="1:7">
      <c r="A47" s="3" t="s">
        <v>856</v>
      </c>
    </row>
    <row r="48" spans="1:7">
      <c r="A48" s="4" t="s">
        <v>869</v>
      </c>
      <c r="E48" s="5" t="n">
        <v>0</v>
      </c>
      <c r="F48" s="5" t="n">
        <v>0</v>
      </c>
      <c r="G48" s="5" t="n">
        <v>0</v>
      </c>
    </row>
    <row r="49" spans="1:7">
      <c r="A49" s="4" t="s">
        <v>892</v>
      </c>
      <c r="E49" s="4" t="s">
        <v>893</v>
      </c>
    </row>
    <row r="50" spans="1:7">
      <c r="A50" s="4" t="s">
        <v>894</v>
      </c>
      <c r="E50" s="5" t="n">
        <v>0</v>
      </c>
      <c r="F50" s="5" t="n">
        <v>0</v>
      </c>
      <c r="G50" s="5" t="n">
        <v>0</v>
      </c>
    </row>
    <row r="51" spans="1:7">
      <c r="A51" s="4" t="s">
        <v>876</v>
      </c>
      <c r="E51" s="6" t="n">
        <v>0</v>
      </c>
      <c r="F51" s="7" t="n">
        <v>3.23</v>
      </c>
      <c r="G51" s="7" t="n">
        <v>2.8</v>
      </c>
    </row>
    <row r="52" spans="1:7">
      <c r="A52" s="4" t="s">
        <v>895</v>
      </c>
      <c r="C52" s="4" t="s">
        <v>896</v>
      </c>
    </row>
    <row r="53" spans="1:7">
      <c r="A53" s="4" t="s">
        <v>897</v>
      </c>
    </row>
    <row r="54" spans="1:7">
      <c r="A54" s="3" t="s">
        <v>856</v>
      </c>
    </row>
    <row r="55" spans="1:7">
      <c r="A55" s="4" t="s">
        <v>869</v>
      </c>
      <c r="B55" s="5" t="n">
        <v>0</v>
      </c>
    </row>
    <row r="56" spans="1:7">
      <c r="A56" s="4" t="s">
        <v>890</v>
      </c>
      <c r="B56" s="4" t="s">
        <v>898</v>
      </c>
    </row>
    <row r="57" spans="1:7">
      <c r="A57" s="4" t="s">
        <v>899</v>
      </c>
    </row>
    <row r="58" spans="1:7">
      <c r="A58" s="3" t="s">
        <v>856</v>
      </c>
    </row>
    <row r="59" spans="1:7">
      <c r="A59" s="4" t="s">
        <v>869</v>
      </c>
      <c r="B59" s="5" t="n">
        <v>0</v>
      </c>
    </row>
    <row r="60" spans="1:7">
      <c r="A60" s="4" t="s">
        <v>900</v>
      </c>
    </row>
    <row r="61" spans="1:7">
      <c r="A61" s="3" t="s">
        <v>856</v>
      </c>
    </row>
    <row r="62" spans="1:7">
      <c r="A62" s="4" t="s">
        <v>890</v>
      </c>
      <c r="B62" s="4" t="s">
        <v>901</v>
      </c>
    </row>
    <row r="63" spans="1:7">
      <c r="A63" s="4" t="s">
        <v>902</v>
      </c>
    </row>
    <row r="64" spans="1:7">
      <c r="A64" s="3" t="s">
        <v>856</v>
      </c>
    </row>
    <row r="65" spans="1:7">
      <c r="A65" s="4" t="s">
        <v>890</v>
      </c>
      <c r="B65" s="4" t="s">
        <v>903</v>
      </c>
    </row>
    <row r="66" spans="1:7">
      <c r="A66" s="4" t="s">
        <v>904</v>
      </c>
    </row>
    <row r="67" spans="1:7">
      <c r="A67" s="3" t="s">
        <v>856</v>
      </c>
    </row>
    <row r="68" spans="1:7">
      <c r="A68" s="4" t="s">
        <v>905</v>
      </c>
      <c r="D68" s="5" t="n">
        <v>1349693</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906</v>
      </c>
      <c r="B1" s="2" t="s">
        <v>1</v>
      </c>
    </row>
    <row r="2" spans="1:4">
      <c r="B2" s="2" t="s">
        <v>755</v>
      </c>
      <c r="C2" s="2" t="s">
        <v>760</v>
      </c>
      <c r="D2" s="2" t="s">
        <v>862</v>
      </c>
    </row>
    <row r="3" spans="1:4">
      <c r="A3" s="4" t="s">
        <v>857</v>
      </c>
    </row>
    <row r="4" spans="1:4">
      <c r="A4" s="3" t="s">
        <v>856</v>
      </c>
    </row>
    <row r="5" spans="1:4">
      <c r="A5" s="4" t="s">
        <v>907</v>
      </c>
      <c r="B5" s="5" t="n">
        <v>9124610</v>
      </c>
      <c r="C5" s="5" t="n">
        <v>9198655</v>
      </c>
      <c r="D5" s="5" t="n">
        <v>8964394</v>
      </c>
    </row>
    <row r="6" spans="1:4">
      <c r="A6" s="4" t="s">
        <v>908</v>
      </c>
      <c r="B6" s="5" t="n">
        <v>0</v>
      </c>
      <c r="D6" s="5" t="n">
        <v>1316117</v>
      </c>
    </row>
    <row r="7" spans="1:4">
      <c r="A7" s="4" t="s">
        <v>909</v>
      </c>
      <c r="D7" s="5" t="n">
        <v>500000</v>
      </c>
    </row>
    <row r="8" spans="1:4">
      <c r="A8" s="4" t="s">
        <v>910</v>
      </c>
      <c r="B8" s="5" t="n">
        <v>-46255</v>
      </c>
      <c r="C8" s="5" t="n">
        <v>-74045</v>
      </c>
      <c r="D8" s="5" t="n">
        <v>-581856</v>
      </c>
    </row>
    <row r="9" spans="1:4">
      <c r="A9" s="4" t="s">
        <v>911</v>
      </c>
      <c r="B9" s="5" t="n">
        <v>-95222</v>
      </c>
    </row>
    <row r="10" spans="1:4">
      <c r="A10" s="4" t="s">
        <v>912</v>
      </c>
      <c r="B10" s="5" t="n">
        <v>8983133</v>
      </c>
      <c r="C10" s="5" t="n">
        <v>9124610</v>
      </c>
      <c r="D10" s="5" t="n">
        <v>9198655</v>
      </c>
    </row>
    <row r="11" spans="1:4">
      <c r="A11" s="4" t="s">
        <v>913</v>
      </c>
      <c r="B11" s="5" t="n">
        <v>8007029</v>
      </c>
      <c r="C11" s="5" t="n">
        <v>5655676</v>
      </c>
      <c r="D11" s="5" t="n">
        <v>3115337</v>
      </c>
    </row>
    <row r="12" spans="1:4">
      <c r="A12" s="4" t="s">
        <v>914</v>
      </c>
      <c r="B12" s="7" t="n">
        <v>1.32</v>
      </c>
      <c r="C12" s="7" t="n">
        <v>1.32</v>
      </c>
      <c r="D12" s="7" t="n">
        <v>1.29</v>
      </c>
    </row>
    <row r="13" spans="1:4">
      <c r="A13" s="4" t="s">
        <v>915</v>
      </c>
      <c r="D13" s="9" t="n">
        <v>1.49</v>
      </c>
    </row>
    <row r="14" spans="1:4">
      <c r="A14" s="4" t="s">
        <v>916</v>
      </c>
      <c r="D14" s="9" t="n">
        <v>1.29</v>
      </c>
    </row>
    <row r="15" spans="1:4">
      <c r="A15" s="4" t="s">
        <v>917</v>
      </c>
      <c r="B15" s="9" t="n">
        <v>1.29</v>
      </c>
      <c r="C15" s="9" t="n">
        <v>1.29</v>
      </c>
      <c r="D15" s="9" t="n">
        <v>1.29</v>
      </c>
    </row>
    <row r="16" spans="1:4">
      <c r="A16" s="4" t="s">
        <v>918</v>
      </c>
      <c r="B16" s="9" t="n">
        <v>1.29</v>
      </c>
    </row>
    <row r="17" spans="1:4">
      <c r="A17" s="4" t="s">
        <v>919</v>
      </c>
      <c r="B17" s="9" t="n">
        <v>1.32</v>
      </c>
      <c r="C17" s="9" t="n">
        <v>1.32</v>
      </c>
      <c r="D17" s="9" t="n">
        <v>1.32</v>
      </c>
    </row>
    <row r="18" spans="1:4">
      <c r="A18" s="4" t="s">
        <v>920</v>
      </c>
      <c r="B18" s="7" t="n">
        <v>1.31</v>
      </c>
      <c r="C18" s="7" t="n">
        <v>1.31</v>
      </c>
      <c r="D18" s="7" t="n">
        <v>1.29</v>
      </c>
    </row>
    <row r="19" spans="1:4">
      <c r="A19" s="4" t="s">
        <v>357</v>
      </c>
    </row>
    <row r="20" spans="1:4">
      <c r="A20" s="3" t="s">
        <v>856</v>
      </c>
    </row>
    <row r="21" spans="1:4">
      <c r="A21" s="4" t="s">
        <v>907</v>
      </c>
      <c r="B21" s="5" t="n">
        <v>1578188</v>
      </c>
    </row>
    <row r="22" spans="1:4">
      <c r="A22" s="4" t="s">
        <v>908</v>
      </c>
      <c r="B22" s="5" t="n">
        <v>388000</v>
      </c>
      <c r="C22" s="5" t="n">
        <v>1193188</v>
      </c>
    </row>
    <row r="23" spans="1:4">
      <c r="A23" s="4" t="s">
        <v>910</v>
      </c>
      <c r="B23" s="5" t="n">
        <v>-84633</v>
      </c>
      <c r="C23" s="5" t="n">
        <v>-15000</v>
      </c>
    </row>
    <row r="24" spans="1:4">
      <c r="A24" s="4" t="s">
        <v>912</v>
      </c>
      <c r="B24" s="5" t="n">
        <v>1881555</v>
      </c>
      <c r="C24" s="5" t="n">
        <v>1578188</v>
      </c>
    </row>
    <row r="25" spans="1:4">
      <c r="A25" s="4" t="s">
        <v>914</v>
      </c>
      <c r="B25" s="7" t="n">
        <v>3.05</v>
      </c>
    </row>
    <row r="26" spans="1:4">
      <c r="A26" s="4" t="s">
        <v>915</v>
      </c>
      <c r="B26" s="9" t="n">
        <v>3.14</v>
      </c>
      <c r="C26" s="7" t="n">
        <v>3.05</v>
      </c>
    </row>
    <row r="27" spans="1:4">
      <c r="A27" s="4" t="s">
        <v>917</v>
      </c>
      <c r="B27" s="9" t="n">
        <v>3.03</v>
      </c>
      <c r="C27" s="9" t="n">
        <v>3.03</v>
      </c>
    </row>
    <row r="28" spans="1:4">
      <c r="A28" s="4" t="s">
        <v>919</v>
      </c>
      <c r="B28" s="7" t="n">
        <v>3.1</v>
      </c>
      <c r="C28" s="7" t="n">
        <v>3.05</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0</v>
      </c>
      <c r="B1" s="2" t="s">
        <v>1</v>
      </c>
    </row>
    <row r="2" spans="1:2">
      <c r="B2" s="2" t="s">
        <v>34</v>
      </c>
    </row>
    <row r="3" spans="1:2">
      <c r="A3" s="3" t="s">
        <v>169</v>
      </c>
    </row>
    <row r="4" spans="1:2">
      <c r="A4" s="4" t="s">
        <v>180</v>
      </c>
      <c r="B4" s="4" t="s">
        <v>18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1</v>
      </c>
      <c r="B1" s="2" t="s">
        <v>1</v>
      </c>
    </row>
    <row r="2" spans="1:4">
      <c r="B2" s="2" t="s">
        <v>34</v>
      </c>
      <c r="C2" s="2" t="s">
        <v>35</v>
      </c>
      <c r="D2" s="2" t="s">
        <v>36</v>
      </c>
    </row>
    <row r="3" spans="1:4">
      <c r="A3" s="4" t="s">
        <v>922</v>
      </c>
    </row>
    <row r="4" spans="1:4">
      <c r="A4" s="3" t="s">
        <v>568</v>
      </c>
    </row>
    <row r="5" spans="1:4">
      <c r="A5" s="4" t="s">
        <v>923</v>
      </c>
      <c r="C5" s="4" t="s">
        <v>924</v>
      </c>
      <c r="D5" s="4" t="s">
        <v>925</v>
      </c>
    </row>
    <row r="6" spans="1:4">
      <c r="A6" s="4" t="s">
        <v>926</v>
      </c>
      <c r="C6" s="7" t="n">
        <v>3.03</v>
      </c>
      <c r="D6" s="7" t="n">
        <v>2.21</v>
      </c>
    </row>
    <row r="7" spans="1:4">
      <c r="A7" s="4" t="s">
        <v>746</v>
      </c>
      <c r="B7" s="4" t="s">
        <v>927</v>
      </c>
      <c r="C7" s="4" t="s">
        <v>928</v>
      </c>
      <c r="D7" s="4" t="s">
        <v>928</v>
      </c>
    </row>
    <row r="8" spans="1:4">
      <c r="A8" s="4" t="s">
        <v>929</v>
      </c>
    </row>
    <row r="9" spans="1:4">
      <c r="A9" s="3" t="s">
        <v>568</v>
      </c>
    </row>
    <row r="10" spans="1:4">
      <c r="A10" s="4" t="s">
        <v>923</v>
      </c>
      <c r="C10" s="4" t="s">
        <v>924</v>
      </c>
      <c r="D10" s="4" t="s">
        <v>925</v>
      </c>
    </row>
    <row r="11" spans="1:4">
      <c r="A11" s="4" t="s">
        <v>930</v>
      </c>
      <c r="C11" s="4" t="s">
        <v>931</v>
      </c>
      <c r="D11" s="4" t="s">
        <v>932</v>
      </c>
    </row>
    <row r="12" spans="1:4">
      <c r="A12" s="4" t="s">
        <v>743</v>
      </c>
      <c r="C12" s="4" t="s">
        <v>882</v>
      </c>
      <c r="D12" s="4" t="s">
        <v>882</v>
      </c>
    </row>
    <row r="13" spans="1:4">
      <c r="A13" s="4" t="s">
        <v>926</v>
      </c>
      <c r="C13" s="7" t="n">
        <v>3.03</v>
      </c>
      <c r="D13" s="7" t="n">
        <v>2.21</v>
      </c>
    </row>
    <row r="14" spans="1:4">
      <c r="A14" s="4" t="s">
        <v>746</v>
      </c>
      <c r="B14" s="4" t="s">
        <v>927</v>
      </c>
      <c r="C14" s="4" t="s">
        <v>747</v>
      </c>
      <c r="D14" s="4" t="s">
        <v>747</v>
      </c>
    </row>
    <row r="15" spans="1:4">
      <c r="A15" s="4" t="s">
        <v>857</v>
      </c>
    </row>
    <row r="16" spans="1:4">
      <c r="A16" s="3" t="s">
        <v>568</v>
      </c>
    </row>
    <row r="17" spans="1:4">
      <c r="A17" s="4" t="s">
        <v>923</v>
      </c>
      <c r="D17" s="4" t="s">
        <v>933</v>
      </c>
    </row>
    <row r="18" spans="1:4">
      <c r="A18" s="4" t="s">
        <v>743</v>
      </c>
      <c r="D18" s="4" t="s">
        <v>744</v>
      </c>
    </row>
    <row r="19" spans="1:4">
      <c r="A19" s="4" t="s">
        <v>746</v>
      </c>
      <c r="B19" s="4" t="s">
        <v>927</v>
      </c>
      <c r="C19" s="4" t="s">
        <v>927</v>
      </c>
      <c r="D19" s="4" t="s">
        <v>934</v>
      </c>
    </row>
    <row r="20" spans="1:4">
      <c r="A20" s="4" t="s">
        <v>357</v>
      </c>
    </row>
    <row r="21" spans="1:4">
      <c r="A21" s="3" t="s">
        <v>568</v>
      </c>
    </row>
    <row r="22" spans="1:4">
      <c r="A22" s="4" t="s">
        <v>743</v>
      </c>
      <c r="B22" s="4" t="s">
        <v>744</v>
      </c>
      <c r="C22" s="4" t="s">
        <v>744</v>
      </c>
    </row>
    <row r="23" spans="1:4">
      <c r="A23" s="4" t="s">
        <v>746</v>
      </c>
      <c r="B23" s="4" t="s">
        <v>747</v>
      </c>
      <c r="C23" s="4" t="s">
        <v>747</v>
      </c>
      <c r="D23" s="4" t="s">
        <v>927</v>
      </c>
    </row>
    <row r="24" spans="1:4">
      <c r="A24" s="4" t="s">
        <v>935</v>
      </c>
    </row>
    <row r="25" spans="1:4">
      <c r="A25" s="3" t="s">
        <v>568</v>
      </c>
    </row>
    <row r="26" spans="1:4">
      <c r="A26" s="4" t="s">
        <v>930</v>
      </c>
      <c r="C26" s="4" t="s">
        <v>936</v>
      </c>
      <c r="D26" s="4" t="s">
        <v>937</v>
      </c>
    </row>
    <row r="27" spans="1:4">
      <c r="A27" s="4" t="s">
        <v>743</v>
      </c>
      <c r="C27" s="4" t="s">
        <v>938</v>
      </c>
      <c r="D27" s="4" t="s">
        <v>938</v>
      </c>
    </row>
    <row r="28" spans="1:4">
      <c r="A28" s="4" t="s">
        <v>939</v>
      </c>
    </row>
    <row r="29" spans="1:4">
      <c r="A29" s="3" t="s">
        <v>568</v>
      </c>
    </row>
    <row r="30" spans="1:4">
      <c r="A30" s="4" t="s">
        <v>930</v>
      </c>
      <c r="D30" s="4" t="s">
        <v>940</v>
      </c>
    </row>
    <row r="31" spans="1:4">
      <c r="A31" s="4" t="s">
        <v>926</v>
      </c>
      <c r="D31" s="7" t="n">
        <v>1.84</v>
      </c>
    </row>
    <row r="32" spans="1:4">
      <c r="A32" s="4" t="s">
        <v>941</v>
      </c>
    </row>
    <row r="33" spans="1:4">
      <c r="A33" s="3" t="s">
        <v>568</v>
      </c>
    </row>
    <row r="34" spans="1:4">
      <c r="A34" s="4" t="s">
        <v>923</v>
      </c>
      <c r="B34" s="4" t="s">
        <v>740</v>
      </c>
      <c r="C34" s="4" t="s">
        <v>942</v>
      </c>
    </row>
    <row r="35" spans="1:4">
      <c r="A35" s="4" t="s">
        <v>930</v>
      </c>
      <c r="B35" s="4" t="s">
        <v>943</v>
      </c>
      <c r="C35" s="4" t="s">
        <v>944</v>
      </c>
    </row>
    <row r="36" spans="1:4">
      <c r="A36" s="4" t="s">
        <v>926</v>
      </c>
      <c r="B36" s="7" t="n">
        <v>2.76</v>
      </c>
      <c r="C36" s="7" t="n">
        <v>3.03</v>
      </c>
    </row>
    <row r="37" spans="1:4">
      <c r="A37" s="4" t="s">
        <v>945</v>
      </c>
    </row>
    <row r="38" spans="1:4">
      <c r="A38" s="3" t="s">
        <v>568</v>
      </c>
    </row>
    <row r="39" spans="1:4">
      <c r="A39" s="4" t="s">
        <v>930</v>
      </c>
      <c r="C39" s="4" t="s">
        <v>931</v>
      </c>
      <c r="D39" s="4" t="s">
        <v>932</v>
      </c>
    </row>
    <row r="40" spans="1:4">
      <c r="A40" s="4" t="s">
        <v>743</v>
      </c>
      <c r="C40" s="4" t="s">
        <v>882</v>
      </c>
      <c r="D40" s="4" t="s">
        <v>882</v>
      </c>
    </row>
    <row r="41" spans="1:4">
      <c r="A41" s="4" t="s">
        <v>946</v>
      </c>
    </row>
    <row r="42" spans="1:4">
      <c r="A42" s="3" t="s">
        <v>568</v>
      </c>
    </row>
    <row r="43" spans="1:4">
      <c r="A43" s="4" t="s">
        <v>930</v>
      </c>
      <c r="D43" s="4" t="s">
        <v>947</v>
      </c>
    </row>
    <row r="44" spans="1:4">
      <c r="A44" s="4" t="s">
        <v>926</v>
      </c>
      <c r="D44" s="7" t="n">
        <v>2.21</v>
      </c>
    </row>
    <row r="45" spans="1:4">
      <c r="A45" s="4" t="s">
        <v>948</v>
      </c>
    </row>
    <row r="46" spans="1:4">
      <c r="A46" s="3" t="s">
        <v>568</v>
      </c>
    </row>
    <row r="47" spans="1:4">
      <c r="A47" s="4" t="s">
        <v>923</v>
      </c>
      <c r="B47" s="4" t="s">
        <v>949</v>
      </c>
      <c r="C47" s="4" t="s">
        <v>752</v>
      </c>
    </row>
    <row r="48" spans="1:4">
      <c r="A48" s="4" t="s">
        <v>930</v>
      </c>
      <c r="B48" s="4" t="s">
        <v>950</v>
      </c>
      <c r="C48" s="4" t="s">
        <v>823</v>
      </c>
    </row>
    <row r="49" spans="1:4">
      <c r="A49" s="4" t="s">
        <v>926</v>
      </c>
      <c r="B49" s="7" t="n">
        <v>3.25</v>
      </c>
      <c r="C49" s="7" t="n">
        <v>3.23</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1</v>
      </c>
      <c r="B1" s="2" t="s">
        <v>1</v>
      </c>
    </row>
    <row r="2" spans="1:4">
      <c r="B2" s="2" t="s">
        <v>34</v>
      </c>
      <c r="C2" s="2" t="s">
        <v>35</v>
      </c>
      <c r="D2" s="2" t="s">
        <v>36</v>
      </c>
    </row>
    <row r="3" spans="1:4">
      <c r="A3" s="3" t="s">
        <v>856</v>
      </c>
    </row>
    <row r="4" spans="1:4">
      <c r="A4" s="4" t="s">
        <v>952</v>
      </c>
      <c r="C4" s="5" t="n">
        <v>185950</v>
      </c>
      <c r="D4" s="5" t="n">
        <v>1199658</v>
      </c>
    </row>
    <row r="5" spans="1:4">
      <c r="A5" s="4" t="s">
        <v>953</v>
      </c>
      <c r="B5" s="5" t="n">
        <v>0</v>
      </c>
      <c r="C5" s="5" t="n">
        <v>0</v>
      </c>
      <c r="D5" s="5" t="n">
        <v>0</v>
      </c>
    </row>
    <row r="6" spans="1:4">
      <c r="A6" s="4" t="s">
        <v>954</v>
      </c>
      <c r="D6" s="5" t="n">
        <v>-234162</v>
      </c>
    </row>
    <row r="7" spans="1:4">
      <c r="A7" s="4" t="s">
        <v>912</v>
      </c>
      <c r="B7" s="5" t="n">
        <v>1151446</v>
      </c>
      <c r="C7" s="5" t="n">
        <v>1151446</v>
      </c>
      <c r="D7" s="5" t="n">
        <v>965496</v>
      </c>
    </row>
    <row r="8" spans="1:4">
      <c r="A8" s="4" t="s">
        <v>955</v>
      </c>
      <c r="B8" s="5" t="n">
        <v>0</v>
      </c>
      <c r="C8" s="5" t="n">
        <v>0</v>
      </c>
      <c r="D8" s="5" t="n">
        <v>0</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6</v>
      </c>
      <c r="B1" s="2" t="s">
        <v>1</v>
      </c>
    </row>
    <row r="2" spans="1:4">
      <c r="B2" s="2" t="s">
        <v>34</v>
      </c>
      <c r="C2" s="2" t="s">
        <v>35</v>
      </c>
      <c r="D2" s="2" t="s">
        <v>36</v>
      </c>
    </row>
    <row r="3" spans="1:4">
      <c r="A3" s="3" t="s">
        <v>856</v>
      </c>
    </row>
    <row r="4" spans="1:4">
      <c r="A4" s="4" t="s">
        <v>907</v>
      </c>
      <c r="B4" s="5" t="n">
        <v>163000</v>
      </c>
      <c r="C4" s="5" t="n">
        <v>62180</v>
      </c>
    </row>
    <row r="5" spans="1:4">
      <c r="A5" s="4" t="s">
        <v>957</v>
      </c>
      <c r="C5" s="5" t="n">
        <v>100820</v>
      </c>
      <c r="D5" s="5" t="n">
        <v>62180</v>
      </c>
    </row>
    <row r="6" spans="1:4">
      <c r="A6" s="4" t="s">
        <v>952</v>
      </c>
      <c r="B6" s="5" t="n">
        <v>0</v>
      </c>
      <c r="C6" s="5" t="n">
        <v>0</v>
      </c>
      <c r="D6" s="5" t="n">
        <v>0</v>
      </c>
    </row>
    <row r="7" spans="1:4">
      <c r="A7" s="4" t="s">
        <v>912</v>
      </c>
      <c r="B7" s="5" t="n">
        <v>163000</v>
      </c>
      <c r="C7" s="5" t="n">
        <v>163000</v>
      </c>
      <c r="D7" s="5" t="n">
        <v>62180</v>
      </c>
    </row>
    <row r="8" spans="1:4">
      <c r="A8" s="4" t="s">
        <v>955</v>
      </c>
      <c r="B8" s="5" t="n">
        <v>0</v>
      </c>
      <c r="C8" s="5" t="n">
        <v>0</v>
      </c>
      <c r="D8" s="5" t="n">
        <v>0</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8</v>
      </c>
      <c r="B1" s="2" t="s">
        <v>34</v>
      </c>
      <c r="C1" s="2" t="s">
        <v>35</v>
      </c>
    </row>
    <row r="2" spans="1:3">
      <c r="A2" s="3" t="s">
        <v>959</v>
      </c>
    </row>
    <row r="3" spans="1:3">
      <c r="A3" s="4" t="s">
        <v>960</v>
      </c>
      <c r="B3" s="6" t="n">
        <v>535665</v>
      </c>
      <c r="C3" s="6" t="n">
        <v>1279061</v>
      </c>
    </row>
    <row r="4" spans="1:3">
      <c r="A4" s="4" t="s">
        <v>841</v>
      </c>
    </row>
    <row r="5" spans="1:3">
      <c r="A5" s="3" t="s">
        <v>959</v>
      </c>
    </row>
    <row r="6" spans="1:3">
      <c r="A6" s="4" t="s">
        <v>960</v>
      </c>
      <c r="B6" s="5" t="n">
        <v>331527</v>
      </c>
      <c r="C6" s="5" t="n">
        <v>743858</v>
      </c>
    </row>
    <row r="7" spans="1:3">
      <c r="A7" s="4" t="s">
        <v>845</v>
      </c>
    </row>
    <row r="8" spans="1:3">
      <c r="A8" s="3" t="s">
        <v>959</v>
      </c>
    </row>
    <row r="9" spans="1:3">
      <c r="A9" s="4" t="s">
        <v>960</v>
      </c>
      <c r="B9" s="6" t="n">
        <v>204138</v>
      </c>
      <c r="C9" s="6" t="n">
        <v>535203</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78"/>
    <col customWidth="1" max="2" min="2" width="15"/>
    <col customWidth="1" max="3" min="3" width="27"/>
    <col customWidth="1" max="4" min="4" width="21"/>
    <col customWidth="1" max="5" min="5" width="21"/>
    <col customWidth="1" max="6" min="6" width="21"/>
    <col customWidth="1" max="7" min="7" width="21"/>
  </cols>
  <sheetData>
    <row r="1" spans="1:7">
      <c r="A1" s="1" t="s">
        <v>961</v>
      </c>
      <c r="B1" s="2" t="s">
        <v>962</v>
      </c>
      <c r="D1" s="2" t="s">
        <v>1</v>
      </c>
    </row>
    <row r="2" spans="1:7">
      <c r="B2" s="2" t="s">
        <v>963</v>
      </c>
      <c r="C2" s="2" t="s">
        <v>964</v>
      </c>
      <c r="D2" s="2" t="s">
        <v>755</v>
      </c>
      <c r="E2" s="2" t="s">
        <v>760</v>
      </c>
      <c r="F2" s="2" t="s">
        <v>965</v>
      </c>
      <c r="G2" s="2" t="s">
        <v>966</v>
      </c>
    </row>
    <row r="3" spans="1:7">
      <c r="A3" s="3" t="s">
        <v>967</v>
      </c>
    </row>
    <row r="4" spans="1:7">
      <c r="A4" s="4" t="s">
        <v>968</v>
      </c>
      <c r="D4" s="6" t="n">
        <v>293328</v>
      </c>
      <c r="E4" s="6" t="n">
        <v>293328</v>
      </c>
    </row>
    <row r="5" spans="1:7">
      <c r="A5" s="4" t="s">
        <v>969</v>
      </c>
      <c r="F5" s="6" t="n">
        <v>325920</v>
      </c>
      <c r="G5" s="6" t="n">
        <v>162960</v>
      </c>
    </row>
    <row r="6" spans="1:7">
      <c r="A6" s="4" t="s">
        <v>970</v>
      </c>
      <c r="D6" s="4" t="s">
        <v>971</v>
      </c>
    </row>
    <row r="7" spans="1:7">
      <c r="A7" s="4" t="s">
        <v>972</v>
      </c>
      <c r="D7" s="6" t="n">
        <v>0</v>
      </c>
      <c r="E7" s="6" t="n">
        <v>0</v>
      </c>
    </row>
    <row r="8" spans="1:7">
      <c r="A8" s="4" t="s">
        <v>422</v>
      </c>
    </row>
    <row r="9" spans="1:7">
      <c r="A9" s="3" t="s">
        <v>967</v>
      </c>
    </row>
    <row r="10" spans="1:7">
      <c r="A10" s="4" t="s">
        <v>973</v>
      </c>
      <c r="C10" s="10" t="n">
        <v>3</v>
      </c>
    </row>
    <row r="11" spans="1:7">
      <c r="A11" s="4" t="s">
        <v>974</v>
      </c>
      <c r="C11" s="5" t="n">
        <v>490798</v>
      </c>
    </row>
    <row r="12" spans="1:7">
      <c r="A12" s="4" t="s">
        <v>975</v>
      </c>
      <c r="C12" s="10" t="n">
        <v>5</v>
      </c>
    </row>
    <row r="13" spans="1:7">
      <c r="A13" s="4" t="s">
        <v>976</v>
      </c>
      <c r="C13" s="11" t="n">
        <v>115.5</v>
      </c>
    </row>
    <row r="14" spans="1:7">
      <c r="A14" s="4" t="s">
        <v>977</v>
      </c>
    </row>
    <row r="15" spans="1:7">
      <c r="A15" s="3" t="s">
        <v>967</v>
      </c>
    </row>
    <row r="16" spans="1:7">
      <c r="A16" s="4" t="s">
        <v>978</v>
      </c>
      <c r="B16" s="4" t="s">
        <v>391</v>
      </c>
    </row>
  </sheetData>
  <mergeCells count="3">
    <mergeCell ref="A1:A2"/>
    <mergeCell ref="B1:C1"/>
    <mergeCell ref="D1:G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s>
  <sheetData>
    <row r="1" spans="1:5">
      <c r="A1" s="1" t="s">
        <v>979</v>
      </c>
      <c r="B1" s="2" t="s">
        <v>980</v>
      </c>
      <c r="C1" s="2" t="s">
        <v>34</v>
      </c>
      <c r="D1" s="2" t="s">
        <v>35</v>
      </c>
      <c r="E1" s="2" t="s">
        <v>36</v>
      </c>
    </row>
    <row r="2" spans="1:5">
      <c r="A2" s="3" t="s">
        <v>981</v>
      </c>
    </row>
    <row r="3" spans="1:5">
      <c r="A3" s="4" t="s">
        <v>982</v>
      </c>
      <c r="C3" s="6" t="n">
        <v>0</v>
      </c>
      <c r="D3" s="6" t="n">
        <v>0</v>
      </c>
      <c r="E3" s="6" t="n">
        <v>35249</v>
      </c>
    </row>
    <row r="4" spans="1:5">
      <c r="A4" s="4" t="s">
        <v>983</v>
      </c>
      <c r="C4" s="6" t="n">
        <v>325000</v>
      </c>
      <c r="D4" s="6" t="n">
        <v>0</v>
      </c>
    </row>
    <row r="5" spans="1:5">
      <c r="A5" s="4" t="s">
        <v>984</v>
      </c>
      <c r="C5" s="5" t="n">
        <v>163000</v>
      </c>
      <c r="D5" s="5" t="n">
        <v>0</v>
      </c>
    </row>
    <row r="6" spans="1:5">
      <c r="A6" s="4" t="s">
        <v>985</v>
      </c>
      <c r="C6" s="6" t="n">
        <v>21762</v>
      </c>
      <c r="D6" s="6" t="n">
        <v>3600</v>
      </c>
    </row>
    <row r="7" spans="1:5">
      <c r="A7" s="4" t="s">
        <v>695</v>
      </c>
    </row>
    <row r="8" spans="1:5">
      <c r="A8" s="3" t="s">
        <v>981</v>
      </c>
    </row>
    <row r="9" spans="1:5">
      <c r="A9" s="4" t="s">
        <v>986</v>
      </c>
      <c r="B9" s="5" t="n">
        <v>3463563</v>
      </c>
    </row>
    <row r="10" spans="1:5">
      <c r="A10" s="4" t="s">
        <v>987</v>
      </c>
      <c r="B10" s="6" t="n">
        <v>1</v>
      </c>
    </row>
    <row r="11" spans="1:5">
      <c r="A11" s="4" t="s">
        <v>988</v>
      </c>
      <c r="B11" s="6" t="n">
        <v>3463563</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9</v>
      </c>
      <c r="B1" s="2" t="s">
        <v>1</v>
      </c>
    </row>
    <row r="2" spans="1:4">
      <c r="B2" s="2" t="s">
        <v>34</v>
      </c>
      <c r="C2" s="2" t="s">
        <v>35</v>
      </c>
      <c r="D2" s="2" t="s">
        <v>36</v>
      </c>
    </row>
    <row r="3" spans="1:4">
      <c r="A3" s="3" t="s">
        <v>438</v>
      </c>
    </row>
    <row r="4" spans="1:4">
      <c r="A4" s="4" t="s">
        <v>990</v>
      </c>
      <c r="B4" s="6" t="n">
        <v>60027</v>
      </c>
      <c r="C4" s="6" t="n">
        <v>4610106</v>
      </c>
      <c r="D4" s="6" t="n">
        <v>968219</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s>
  <sheetData>
    <row r="1" spans="1:5">
      <c r="A1" s="1" t="s">
        <v>991</v>
      </c>
      <c r="B1" s="2" t="s">
        <v>992</v>
      </c>
      <c r="C1" s="2" t="s">
        <v>993</v>
      </c>
      <c r="D1" s="2" t="s">
        <v>994</v>
      </c>
      <c r="E1" s="2" t="s">
        <v>755</v>
      </c>
    </row>
    <row r="2" spans="1:5">
      <c r="A2" s="4" t="s">
        <v>995</v>
      </c>
    </row>
    <row r="3" spans="1:5">
      <c r="A3" s="3" t="s">
        <v>996</v>
      </c>
    </row>
    <row r="4" spans="1:5">
      <c r="A4" s="4" t="s">
        <v>997</v>
      </c>
      <c r="E4" s="4" t="s">
        <v>998</v>
      </c>
    </row>
    <row r="5" spans="1:5">
      <c r="A5" s="4" t="s">
        <v>999</v>
      </c>
      <c r="E5" s="6" t="n">
        <v>14500000</v>
      </c>
    </row>
    <row r="6" spans="1:5">
      <c r="A6" s="4" t="s">
        <v>1000</v>
      </c>
      <c r="C6" s="11" t="n">
        <v>50.8</v>
      </c>
    </row>
    <row r="7" spans="1:5">
      <c r="A7" s="4" t="s">
        <v>1001</v>
      </c>
    </row>
    <row r="8" spans="1:5">
      <c r="A8" s="3" t="s">
        <v>996</v>
      </c>
    </row>
    <row r="9" spans="1:5">
      <c r="A9" s="4" t="s">
        <v>1002</v>
      </c>
      <c r="C9" s="11" t="n">
        <v>79.7</v>
      </c>
    </row>
    <row r="10" spans="1:5">
      <c r="A10" s="4" t="s">
        <v>1003</v>
      </c>
    </row>
    <row r="11" spans="1:5">
      <c r="A11" s="3" t="s">
        <v>996</v>
      </c>
    </row>
    <row r="12" spans="1:5">
      <c r="A12" s="4" t="s">
        <v>1004</v>
      </c>
      <c r="B12" s="5" t="n">
        <v>321444</v>
      </c>
    </row>
    <row r="13" spans="1:5">
      <c r="A13" s="4" t="s">
        <v>1005</v>
      </c>
      <c r="B13" s="7" t="n">
        <v>2.95</v>
      </c>
    </row>
    <row r="14" spans="1:5">
      <c r="A14" s="4" t="s">
        <v>1006</v>
      </c>
      <c r="B14" s="4" t="s">
        <v>417</v>
      </c>
    </row>
    <row r="15" spans="1:5">
      <c r="A15" s="4" t="s">
        <v>1007</v>
      </c>
      <c r="B15" s="6" t="n">
        <v>40892478</v>
      </c>
    </row>
    <row r="16" spans="1:5">
      <c r="A16" s="4" t="s">
        <v>1008</v>
      </c>
      <c r="B16" s="5" t="n">
        <v>24783320</v>
      </c>
    </row>
    <row r="17" spans="1:5">
      <c r="A17" s="4" t="s">
        <v>1009</v>
      </c>
    </row>
    <row r="18" spans="1:5">
      <c r="A18" s="3" t="s">
        <v>996</v>
      </c>
    </row>
    <row r="19" spans="1:5">
      <c r="A19" s="4" t="s">
        <v>1010</v>
      </c>
      <c r="D19" s="4" t="s">
        <v>1011</v>
      </c>
    </row>
    <row r="20" spans="1:5">
      <c r="A20" s="4" t="s">
        <v>1012</v>
      </c>
    </row>
    <row r="21" spans="1:5">
      <c r="A21" s="3" t="s">
        <v>996</v>
      </c>
    </row>
    <row r="22" spans="1:5">
      <c r="A22" s="4" t="s">
        <v>1013</v>
      </c>
      <c r="D22" s="6" t="n">
        <v>35000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2</v>
      </c>
      <c r="B1" s="2" t="s">
        <v>1</v>
      </c>
    </row>
    <row r="2" spans="1:2">
      <c r="B2" s="2" t="s">
        <v>34</v>
      </c>
    </row>
    <row r="3" spans="1:2">
      <c r="A3" s="3" t="s">
        <v>169</v>
      </c>
    </row>
    <row r="4" spans="1:2">
      <c r="A4" s="4" t="s">
        <v>182</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4</v>
      </c>
      <c r="B1" s="2" t="s">
        <v>1</v>
      </c>
    </row>
    <row r="2" spans="1:2">
      <c r="B2" s="2" t="s">
        <v>34</v>
      </c>
    </row>
    <row r="3" spans="1:2">
      <c r="A3" s="3" t="s">
        <v>169</v>
      </c>
    </row>
    <row r="4" spans="1:2">
      <c r="A4" s="4" t="s">
        <v>184</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6</v>
      </c>
      <c r="B1" s="2" t="s">
        <v>1</v>
      </c>
    </row>
    <row r="2" spans="1:2">
      <c r="B2" s="2" t="s">
        <v>34</v>
      </c>
    </row>
    <row r="3" spans="1:2">
      <c r="A3" s="3" t="s">
        <v>169</v>
      </c>
    </row>
    <row r="4" spans="1:2">
      <c r="A4" s="4" t="s">
        <v>186</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8</v>
      </c>
      <c r="B1" s="2" t="s">
        <v>1</v>
      </c>
    </row>
    <row r="2" spans="1:2">
      <c r="B2" s="2" t="s">
        <v>34</v>
      </c>
    </row>
    <row r="3" spans="1:2">
      <c r="A3" s="3" t="s">
        <v>169</v>
      </c>
    </row>
    <row r="4" spans="1:2">
      <c r="A4" s="4" t="s">
        <v>188</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52</v>
      </c>
      <c r="B1" s="2" t="s">
        <v>1</v>
      </c>
    </row>
    <row r="2" spans="1:2">
      <c r="B2" s="2" t="s">
        <v>34</v>
      </c>
    </row>
    <row r="3" spans="1:2">
      <c r="A3" s="3" t="s">
        <v>169</v>
      </c>
    </row>
    <row r="4" spans="1:2">
      <c r="A4" s="4" t="s">
        <v>52</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53</v>
      </c>
      <c r="B1" s="2" t="s">
        <v>1</v>
      </c>
    </row>
    <row r="2" spans="1:2">
      <c r="B2" s="2" t="s">
        <v>34</v>
      </c>
    </row>
    <row r="3" spans="1:2">
      <c r="A3" s="3" t="s">
        <v>169</v>
      </c>
    </row>
    <row r="4" spans="1:2">
      <c r="A4" s="4" t="s">
        <v>53</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2</v>
      </c>
      <c r="B1" s="2" t="s">
        <v>1</v>
      </c>
    </row>
    <row r="2" spans="1:2">
      <c r="B2" s="2" t="s">
        <v>34</v>
      </c>
    </row>
    <row r="3" spans="1:2">
      <c r="A3" s="3" t="s">
        <v>169</v>
      </c>
    </row>
    <row r="4" spans="1:2">
      <c r="A4" s="4" t="s">
        <v>192</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58</v>
      </c>
      <c r="B1" s="2" t="s">
        <v>1</v>
      </c>
    </row>
    <row r="2" spans="1:2">
      <c r="B2" s="2" t="s">
        <v>34</v>
      </c>
    </row>
    <row r="3" spans="1:2">
      <c r="A3" s="3" t="s">
        <v>169</v>
      </c>
    </row>
    <row r="4" spans="1:2">
      <c r="A4" s="4" t="s">
        <v>58</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v>
      </c>
      <c r="B1" s="2" t="s">
        <v>1</v>
      </c>
    </row>
    <row r="2" spans="1:4">
      <c r="B2" s="2" t="s">
        <v>34</v>
      </c>
      <c r="C2" s="2" t="s">
        <v>35</v>
      </c>
      <c r="D2" s="2" t="s">
        <v>36</v>
      </c>
    </row>
    <row r="3" spans="1:4">
      <c r="A3" s="3" t="s">
        <v>37</v>
      </c>
    </row>
    <row r="4" spans="1:4">
      <c r="A4" s="4" t="s">
        <v>38</v>
      </c>
      <c r="B4" s="6" t="n">
        <v>-22703553</v>
      </c>
      <c r="C4" s="6" t="n">
        <v>-34606649</v>
      </c>
      <c r="D4" s="6" t="n">
        <v>-24562502</v>
      </c>
    </row>
    <row r="5" spans="1:4">
      <c r="A5" s="4" t="s">
        <v>39</v>
      </c>
      <c r="B5" s="5" t="n">
        <v>-12504887</v>
      </c>
      <c r="C5" s="5" t="n">
        <v>-10697194</v>
      </c>
      <c r="D5" s="5" t="n">
        <v>-11616816</v>
      </c>
    </row>
    <row r="6" spans="1:4">
      <c r="A6" s="4" t="s">
        <v>40</v>
      </c>
      <c r="B6" s="5" t="n">
        <v>-35208440</v>
      </c>
      <c r="C6" s="5" t="n">
        <v>-45303843</v>
      </c>
      <c r="D6" s="5" t="n">
        <v>-36179318</v>
      </c>
    </row>
    <row r="7" spans="1:4">
      <c r="A7" s="4" t="s">
        <v>41</v>
      </c>
      <c r="B7" s="5" t="n">
        <v>306831</v>
      </c>
      <c r="C7" s="5" t="n">
        <v>826855</v>
      </c>
      <c r="D7" s="5" t="n">
        <v>374906</v>
      </c>
    </row>
    <row r="8" spans="1:4">
      <c r="A8" s="4" t="s">
        <v>42</v>
      </c>
      <c r="B8" s="5" t="n">
        <v>-2360648</v>
      </c>
      <c r="C8" s="5" t="n">
        <v>-1089925</v>
      </c>
      <c r="D8" s="5" t="n">
        <v>-179765</v>
      </c>
    </row>
    <row r="9" spans="1:4">
      <c r="A9" s="4" t="s">
        <v>43</v>
      </c>
      <c r="B9" s="5" t="n">
        <v>-43863</v>
      </c>
      <c r="C9" s="5" t="n">
        <v>-1384225</v>
      </c>
      <c r="D9" s="5" t="n">
        <v>2262626</v>
      </c>
    </row>
    <row r="10" spans="1:4">
      <c r="A10" s="4" t="s">
        <v>44</v>
      </c>
      <c r="B10" s="5" t="n">
        <v>-37306120</v>
      </c>
      <c r="C10" s="5" t="n">
        <v>-46951138</v>
      </c>
      <c r="D10" s="5" t="n">
        <v>-33721551</v>
      </c>
    </row>
    <row r="11" spans="1:4">
      <c r="A11" s="4" t="s">
        <v>45</v>
      </c>
      <c r="B11" s="5" t="n">
        <v>5277380</v>
      </c>
      <c r="C11" s="5" t="n">
        <v>8152084</v>
      </c>
      <c r="D11" s="5" t="n">
        <v>5331271</v>
      </c>
    </row>
    <row r="12" spans="1:4">
      <c r="A12" s="4" t="s">
        <v>46</v>
      </c>
      <c r="B12" s="5" t="n">
        <v>-32028740</v>
      </c>
      <c r="C12" s="5" t="n">
        <v>-38799054</v>
      </c>
      <c r="D12" s="5" t="n">
        <v>-28390280</v>
      </c>
    </row>
    <row r="13" spans="1:4">
      <c r="A13" s="4" t="s">
        <v>47</v>
      </c>
      <c r="B13" s="5" t="n">
        <v>0</v>
      </c>
      <c r="C13" s="5" t="n">
        <v>0</v>
      </c>
      <c r="D13" s="5" t="n">
        <v>0</v>
      </c>
    </row>
    <row r="14" spans="1:4">
      <c r="A14" s="4" t="s">
        <v>48</v>
      </c>
      <c r="B14" s="6" t="n">
        <v>-32028740</v>
      </c>
      <c r="C14" s="6" t="n">
        <v>-38799054</v>
      </c>
      <c r="D14" s="6" t="n">
        <v>-28390280</v>
      </c>
    </row>
    <row r="15" spans="1:4">
      <c r="A15" s="4" t="s">
        <v>49</v>
      </c>
      <c r="B15" s="7" t="n">
        <v>-0.45</v>
      </c>
      <c r="C15" s="7" t="n">
        <v>-0.5600000000000001</v>
      </c>
      <c r="D15" s="7" t="n">
        <v>-0.63</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60</v>
      </c>
      <c r="B1" s="2" t="s">
        <v>1</v>
      </c>
    </row>
    <row r="2" spans="1:2">
      <c r="B2" s="2" t="s">
        <v>34</v>
      </c>
    </row>
    <row r="3" spans="1:2">
      <c r="A3" s="3" t="s">
        <v>169</v>
      </c>
    </row>
    <row r="4" spans="1:2">
      <c r="A4" s="4" t="s">
        <v>60</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59</v>
      </c>
      <c r="B1" s="2" t="s">
        <v>1</v>
      </c>
    </row>
    <row r="2" spans="1:2">
      <c r="B2" s="2" t="s">
        <v>34</v>
      </c>
    </row>
    <row r="3" spans="1:2">
      <c r="A3" s="3" t="s">
        <v>169</v>
      </c>
    </row>
    <row r="4" spans="1:2">
      <c r="A4" s="4" t="s">
        <v>59</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7</v>
      </c>
      <c r="B1" s="2" t="s">
        <v>1</v>
      </c>
    </row>
    <row r="2" spans="1:2">
      <c r="B2" s="2" t="s">
        <v>34</v>
      </c>
    </row>
    <row r="3" spans="1:2">
      <c r="A3" s="3" t="s">
        <v>169</v>
      </c>
    </row>
    <row r="4" spans="1:2">
      <c r="A4" s="4" t="s">
        <v>197</v>
      </c>
      <c r="B4"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73</v>
      </c>
      <c r="B1" s="2" t="s">
        <v>1</v>
      </c>
    </row>
    <row r="2" spans="1:2">
      <c r="B2" s="2" t="s">
        <v>34</v>
      </c>
    </row>
    <row r="3" spans="1:2">
      <c r="A3" s="3" t="s">
        <v>169</v>
      </c>
    </row>
    <row r="4" spans="1:2">
      <c r="A4" s="4" t="s">
        <v>73</v>
      </c>
      <c r="B4"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72</v>
      </c>
      <c r="B1" s="2" t="s">
        <v>1</v>
      </c>
    </row>
    <row r="2" spans="1:2">
      <c r="B2" s="2" t="s">
        <v>34</v>
      </c>
    </row>
    <row r="3" spans="1:2">
      <c r="A3" s="3" t="s">
        <v>169</v>
      </c>
    </row>
    <row r="4" spans="1:2">
      <c r="A4" s="4" t="s">
        <v>72</v>
      </c>
      <c r="B4"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74</v>
      </c>
      <c r="B1" s="2" t="s">
        <v>1</v>
      </c>
    </row>
    <row r="2" spans="1:2">
      <c r="B2" s="2" t="s">
        <v>34</v>
      </c>
    </row>
    <row r="3" spans="1:2">
      <c r="A3" s="3" t="s">
        <v>169</v>
      </c>
    </row>
    <row r="4" spans="1:2">
      <c r="A4" s="4" t="s">
        <v>74</v>
      </c>
      <c r="B4" s="4" t="s">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2</v>
      </c>
      <c r="B1" s="2" t="s">
        <v>1</v>
      </c>
    </row>
    <row r="2" spans="1:2">
      <c r="B2" s="2" t="s">
        <v>34</v>
      </c>
    </row>
    <row r="3" spans="1:2">
      <c r="A3" s="3" t="s">
        <v>169</v>
      </c>
    </row>
    <row r="4" spans="1:2">
      <c r="A4" s="4" t="s">
        <v>202</v>
      </c>
      <c r="B4" s="4" t="s">
        <v>2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78</v>
      </c>
      <c r="B1" s="2" t="s">
        <v>1</v>
      </c>
    </row>
    <row r="2" spans="1:2">
      <c r="B2" s="2" t="s">
        <v>34</v>
      </c>
    </row>
    <row r="3" spans="1:2">
      <c r="A3" s="3" t="s">
        <v>169</v>
      </c>
    </row>
    <row r="4" spans="1:2">
      <c r="A4" s="4" t="s">
        <v>78</v>
      </c>
      <c r="B4" s="4" t="s">
        <v>2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5</v>
      </c>
      <c r="B1" s="2" t="s">
        <v>1</v>
      </c>
    </row>
    <row r="2" spans="1:2">
      <c r="B2" s="2" t="s">
        <v>34</v>
      </c>
    </row>
    <row r="3" spans="1:2">
      <c r="A3" s="3" t="s">
        <v>169</v>
      </c>
    </row>
    <row r="4" spans="1:2">
      <c r="A4" s="4" t="s">
        <v>205</v>
      </c>
      <c r="B4" s="4" t="s">
        <v>2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07</v>
      </c>
      <c r="B1" s="2" t="s">
        <v>1</v>
      </c>
    </row>
    <row r="2" spans="1:2">
      <c r="B2" s="2" t="s">
        <v>34</v>
      </c>
    </row>
    <row r="3" spans="1:2">
      <c r="A3" s="3" t="s">
        <v>169</v>
      </c>
    </row>
    <row r="4" spans="1:2">
      <c r="A4" s="4" t="s">
        <v>207</v>
      </c>
      <c r="B4" s="4" t="s">
        <v>2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50</v>
      </c>
      <c r="B1" s="2" t="s">
        <v>34</v>
      </c>
      <c r="C1" s="2" t="s">
        <v>35</v>
      </c>
    </row>
    <row r="2" spans="1:3">
      <c r="A2" s="3" t="s">
        <v>51</v>
      </c>
    </row>
    <row r="3" spans="1:3">
      <c r="A3" s="4" t="s">
        <v>52</v>
      </c>
      <c r="B3" s="6" t="n">
        <v>148934</v>
      </c>
      <c r="C3" s="6" t="n">
        <v>153361</v>
      </c>
    </row>
    <row r="4" spans="1:3">
      <c r="A4" s="4" t="s">
        <v>53</v>
      </c>
      <c r="B4" s="5" t="n">
        <v>32632229</v>
      </c>
      <c r="C4" s="5" t="n">
        <v>33005229</v>
      </c>
    </row>
    <row r="5" spans="1:3">
      <c r="A5" s="4" t="s">
        <v>54</v>
      </c>
      <c r="B5" s="5" t="n">
        <v>32781164</v>
      </c>
      <c r="C5" s="5" t="n">
        <v>33158590</v>
      </c>
    </row>
    <row r="6" spans="1:3">
      <c r="A6" s="3" t="s">
        <v>55</v>
      </c>
    </row>
    <row r="7" spans="1:3">
      <c r="A7" s="4" t="s">
        <v>56</v>
      </c>
      <c r="B7" s="5" t="n">
        <v>1066932</v>
      </c>
      <c r="C7" s="5" t="n">
        <v>1970781</v>
      </c>
    </row>
    <row r="8" spans="1:3">
      <c r="A8" s="4" t="s">
        <v>57</v>
      </c>
      <c r="B8" s="5" t="n">
        <v>5277380</v>
      </c>
      <c r="C8" s="5" t="n">
        <v>8152084</v>
      </c>
    </row>
    <row r="9" spans="1:3">
      <c r="A9" s="4" t="s">
        <v>58</v>
      </c>
      <c r="B9" s="5" t="n">
        <v>608893</v>
      </c>
      <c r="C9" s="5" t="n">
        <v>509350</v>
      </c>
    </row>
    <row r="10" spans="1:3">
      <c r="A10" s="4" t="s">
        <v>59</v>
      </c>
      <c r="B10" s="5" t="n">
        <v>2500000</v>
      </c>
      <c r="C10" s="5" t="n">
        <v>2500000</v>
      </c>
    </row>
    <row r="11" spans="1:3">
      <c r="A11" s="4" t="s">
        <v>60</v>
      </c>
      <c r="B11" s="5" t="n">
        <v>25041945</v>
      </c>
      <c r="C11" s="5" t="n">
        <v>50044672</v>
      </c>
    </row>
    <row r="12" spans="1:3">
      <c r="A12" s="4" t="s">
        <v>61</v>
      </c>
      <c r="B12" s="5" t="n">
        <v>34495150</v>
      </c>
      <c r="C12" s="5" t="n">
        <v>63176887</v>
      </c>
    </row>
    <row r="13" spans="1:3">
      <c r="A13" s="4" t="s">
        <v>62</v>
      </c>
      <c r="B13" s="5" t="n">
        <v>67276314</v>
      </c>
      <c r="C13" s="5" t="n">
        <v>96335477</v>
      </c>
    </row>
    <row r="14" spans="1:3">
      <c r="A14" s="3" t="s">
        <v>63</v>
      </c>
    </row>
    <row r="15" spans="1:3">
      <c r="A15" s="4" t="s">
        <v>64</v>
      </c>
      <c r="B15" s="5" t="n">
        <v>213721</v>
      </c>
      <c r="C15" s="5" t="n">
        <v>213285</v>
      </c>
    </row>
    <row r="16" spans="1:3">
      <c r="A16" s="4" t="s">
        <v>65</v>
      </c>
      <c r="B16" s="5" t="n">
        <v>118492073</v>
      </c>
      <c r="C16" s="5" t="n">
        <v>118226956</v>
      </c>
    </row>
    <row r="17" spans="1:3">
      <c r="A17" s="4" t="s">
        <v>66</v>
      </c>
      <c r="B17" s="5" t="n">
        <v>18592618</v>
      </c>
      <c r="C17" s="5" t="n">
        <v>16359169</v>
      </c>
    </row>
    <row r="18" spans="1:3">
      <c r="A18" s="4" t="s">
        <v>67</v>
      </c>
      <c r="B18" s="5" t="n">
        <v>-306838</v>
      </c>
    </row>
    <row r="19" spans="1:3">
      <c r="A19" s="4" t="s">
        <v>68</v>
      </c>
      <c r="B19" s="5" t="n">
        <v>7000000</v>
      </c>
      <c r="C19" s="5" t="n">
        <v>7000000</v>
      </c>
    </row>
    <row r="20" spans="1:3">
      <c r="A20" s="4" t="s">
        <v>69</v>
      </c>
      <c r="B20" s="5" t="n">
        <v>-111220794</v>
      </c>
      <c r="C20" s="5" t="n">
        <v>-79315920</v>
      </c>
    </row>
    <row r="21" spans="1:3">
      <c r="A21" s="4" t="s">
        <v>70</v>
      </c>
      <c r="B21" s="5" t="n">
        <v>32770780</v>
      </c>
      <c r="C21" s="5" t="n">
        <v>62483490</v>
      </c>
    </row>
    <row r="22" spans="1:3">
      <c r="A22" s="3" t="s">
        <v>71</v>
      </c>
    </row>
    <row r="23" spans="1:3">
      <c r="A23" s="4" t="s">
        <v>72</v>
      </c>
      <c r="B23" s="5" t="n">
        <v>2641353</v>
      </c>
      <c r="C23" s="5" t="n">
        <v>4075386</v>
      </c>
    </row>
    <row r="24" spans="1:3">
      <c r="A24" s="4" t="s">
        <v>73</v>
      </c>
      <c r="B24" s="5" t="n">
        <v>14646753</v>
      </c>
      <c r="C24" s="5" t="n">
        <v>18812511</v>
      </c>
    </row>
    <row r="25" spans="1:3">
      <c r="A25" s="4" t="s">
        <v>74</v>
      </c>
      <c r="B25" s="5" t="n">
        <v>1005613</v>
      </c>
      <c r="C25" s="5" t="n">
        <v>1346484</v>
      </c>
    </row>
    <row r="26" spans="1:3">
      <c r="A26" s="4" t="s">
        <v>75</v>
      </c>
      <c r="B26" s="5" t="n">
        <v>34289</v>
      </c>
    </row>
    <row r="27" spans="1:3">
      <c r="A27" s="4" t="s">
        <v>76</v>
      </c>
      <c r="B27" s="5" t="n">
        <v>18328008</v>
      </c>
      <c r="C27" s="5" t="n">
        <v>24234381</v>
      </c>
    </row>
    <row r="28" spans="1:3">
      <c r="A28" s="3" t="s">
        <v>77</v>
      </c>
    </row>
    <row r="29" spans="1:3">
      <c r="A29" s="4" t="s">
        <v>78</v>
      </c>
      <c r="B29" s="5" t="n">
        <v>4570307</v>
      </c>
      <c r="C29" s="5" t="n">
        <v>3024026</v>
      </c>
    </row>
    <row r="30" spans="1:3">
      <c r="A30" s="4" t="s">
        <v>79</v>
      </c>
      <c r="B30" s="5" t="n">
        <v>4437321</v>
      </c>
      <c r="C30" s="5" t="n">
        <v>4379774</v>
      </c>
    </row>
    <row r="31" spans="1:3">
      <c r="A31" s="4" t="s">
        <v>72</v>
      </c>
      <c r="B31" s="5" t="n">
        <v>332014</v>
      </c>
      <c r="C31" s="5" t="n">
        <v>274000</v>
      </c>
    </row>
    <row r="32" spans="1:3">
      <c r="A32" s="4" t="s">
        <v>73</v>
      </c>
      <c r="B32" s="5" t="n">
        <v>6837884</v>
      </c>
      <c r="C32" s="5" t="n">
        <v>1939806</v>
      </c>
    </row>
    <row r="33" spans="1:3">
      <c r="A33" s="4" t="s">
        <v>80</v>
      </c>
      <c r="B33" s="5" t="n">
        <v>16177526</v>
      </c>
      <c r="C33" s="5" t="n">
        <v>9617606</v>
      </c>
    </row>
    <row r="34" spans="1:3">
      <c r="A34" s="4" t="s">
        <v>81</v>
      </c>
      <c r="B34" s="5" t="n">
        <v>34505534</v>
      </c>
      <c r="C34" s="5" t="n">
        <v>33851987</v>
      </c>
    </row>
    <row r="35" spans="1:3">
      <c r="A35" s="4" t="s">
        <v>82</v>
      </c>
      <c r="B35" s="6" t="n">
        <v>67276314</v>
      </c>
      <c r="C35" s="6" t="n">
        <v>9633547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8</v>
      </c>
      <c r="B1" s="2" t="s">
        <v>1</v>
      </c>
    </row>
    <row r="2" spans="1:2">
      <c r="B2" s="2" t="s">
        <v>34</v>
      </c>
    </row>
    <row r="3" spans="1:2">
      <c r="A3" s="3" t="s">
        <v>169</v>
      </c>
    </row>
    <row r="4" spans="1:2">
      <c r="A4" s="4" t="s">
        <v>158</v>
      </c>
      <c r="B4" s="4" t="s">
        <v>2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0</v>
      </c>
      <c r="B1" s="2" t="s">
        <v>1</v>
      </c>
    </row>
    <row r="2" spans="1:2">
      <c r="B2" s="2" t="s">
        <v>34</v>
      </c>
    </row>
    <row r="3" spans="1:2">
      <c r="A3" s="3" t="s">
        <v>169</v>
      </c>
    </row>
    <row r="4" spans="1:2">
      <c r="A4" s="4" t="s">
        <v>210</v>
      </c>
      <c r="B4" s="4" t="s">
        <v>2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2</v>
      </c>
      <c r="B1" s="2" t="s">
        <v>1</v>
      </c>
    </row>
    <row r="2" spans="1:2">
      <c r="B2" s="2" t="s">
        <v>34</v>
      </c>
    </row>
    <row r="3" spans="1:2">
      <c r="A3" s="3" t="s">
        <v>169</v>
      </c>
    </row>
    <row r="4" spans="1:2">
      <c r="A4" s="4" t="s">
        <v>212</v>
      </c>
      <c r="B4" s="4" t="s">
        <v>2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4</v>
      </c>
      <c r="B1" s="2" t="s">
        <v>1</v>
      </c>
    </row>
    <row r="2" spans="1:2">
      <c r="B2" s="2" t="s">
        <v>34</v>
      </c>
    </row>
    <row r="3" spans="1:2">
      <c r="A3" s="3" t="s">
        <v>169</v>
      </c>
    </row>
    <row r="4" spans="1:2">
      <c r="A4" s="4" t="s">
        <v>214</v>
      </c>
      <c r="B4" s="4" t="s">
        <v>2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34</v>
      </c>
    </row>
    <row r="3" spans="1:2">
      <c r="A3" s="3" t="s">
        <v>169</v>
      </c>
    </row>
    <row r="4" spans="1:2">
      <c r="A4" s="4" t="s">
        <v>216</v>
      </c>
      <c r="B4" s="4" t="s">
        <v>2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8"/>
    <col customWidth="1" max="2" min="2" width="80"/>
  </cols>
  <sheetData>
    <row r="1" spans="1:2">
      <c r="A1" s="1" t="s">
        <v>218</v>
      </c>
      <c r="B1" s="2" t="s">
        <v>1</v>
      </c>
    </row>
    <row r="2" spans="1:2">
      <c r="B2" s="2" t="s">
        <v>34</v>
      </c>
    </row>
    <row r="3" spans="1:2">
      <c r="A3" s="3" t="s">
        <v>169</v>
      </c>
    </row>
    <row r="4" spans="1:2">
      <c r="A4" s="4" t="s">
        <v>219</v>
      </c>
      <c r="B4" s="4" t="s">
        <v>220</v>
      </c>
    </row>
    <row r="5" spans="1:2">
      <c r="A5" s="4" t="s">
        <v>221</v>
      </c>
      <c r="B5" s="4" t="s">
        <v>222</v>
      </c>
    </row>
    <row r="6" spans="1:2">
      <c r="A6" s="4" t="s">
        <v>223</v>
      </c>
      <c r="B6" s="4" t="s">
        <v>224</v>
      </c>
    </row>
    <row r="7" spans="1:2">
      <c r="A7" s="4" t="s">
        <v>225</v>
      </c>
      <c r="B7" s="4" t="s">
        <v>226</v>
      </c>
    </row>
    <row r="8" spans="1:2">
      <c r="A8" s="4" t="s">
        <v>227</v>
      </c>
      <c r="B8" s="4" t="s">
        <v>228</v>
      </c>
    </row>
    <row r="9" spans="1:2">
      <c r="A9" s="4" t="s">
        <v>229</v>
      </c>
      <c r="B9" s="4" t="s">
        <v>230</v>
      </c>
    </row>
    <row r="10" spans="1:2">
      <c r="A10" s="4" t="s">
        <v>52</v>
      </c>
      <c r="B10" s="4" t="s">
        <v>231</v>
      </c>
    </row>
    <row r="11" spans="1:2">
      <c r="A11" s="4" t="s">
        <v>232</v>
      </c>
      <c r="B11" s="4" t="s">
        <v>233</v>
      </c>
    </row>
    <row r="12" spans="1:2">
      <c r="A12" s="4" t="s">
        <v>53</v>
      </c>
      <c r="B12" s="4" t="s">
        <v>234</v>
      </c>
    </row>
    <row r="13" spans="1:2">
      <c r="A13" s="4" t="s">
        <v>235</v>
      </c>
      <c r="B13" s="4" t="s">
        <v>236</v>
      </c>
    </row>
    <row r="14" spans="1:2">
      <c r="A14" s="4" t="s">
        <v>237</v>
      </c>
      <c r="B14" s="4" t="s">
        <v>238</v>
      </c>
    </row>
    <row r="15" spans="1:2">
      <c r="A15" s="4" t="s">
        <v>60</v>
      </c>
      <c r="B15" s="4" t="s">
        <v>239</v>
      </c>
    </row>
    <row r="16" spans="1:2">
      <c r="A16" s="4" t="s">
        <v>59</v>
      </c>
      <c r="B16" s="4" t="s">
        <v>240</v>
      </c>
    </row>
    <row r="17" spans="1:2">
      <c r="A17" s="4" t="s">
        <v>72</v>
      </c>
      <c r="B17" s="4" t="s">
        <v>241</v>
      </c>
    </row>
    <row r="18" spans="1:2">
      <c r="A18" s="4" t="s">
        <v>158</v>
      </c>
      <c r="B18" s="4" t="s">
        <v>242</v>
      </c>
    </row>
    <row r="19" spans="1:2">
      <c r="A19" s="4" t="s">
        <v>243</v>
      </c>
      <c r="B19" s="4" t="s">
        <v>244</v>
      </c>
    </row>
    <row r="20" spans="1:2">
      <c r="A20" s="4" t="s">
        <v>245</v>
      </c>
      <c r="B20" s="4" t="s">
        <v>246</v>
      </c>
    </row>
    <row r="21" spans="1:2">
      <c r="A21" s="4" t="s">
        <v>247</v>
      </c>
      <c r="B21" s="4" t="s">
        <v>248</v>
      </c>
    </row>
    <row r="22" spans="1:2">
      <c r="A22" s="4" t="s">
        <v>249</v>
      </c>
      <c r="B22" s="4" t="s">
        <v>250</v>
      </c>
    </row>
    <row r="23" spans="1:2">
      <c r="A23" s="4" t="s">
        <v>90</v>
      </c>
      <c r="B23" s="4" t="s">
        <v>251</v>
      </c>
    </row>
    <row r="24" spans="1:2">
      <c r="A24" s="4" t="s">
        <v>252</v>
      </c>
      <c r="B24" s="4" t="s">
        <v>253</v>
      </c>
    </row>
    <row r="25" spans="1:2">
      <c r="A25" s="4" t="s">
        <v>254</v>
      </c>
      <c r="B25" s="4" t="s">
        <v>2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34</v>
      </c>
    </row>
    <row r="3" spans="1:2">
      <c r="A3" s="3" t="s">
        <v>169</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1</v>
      </c>
      <c r="B1" s="2" t="s">
        <v>1</v>
      </c>
    </row>
    <row r="2" spans="1:2">
      <c r="B2" s="2" t="s">
        <v>34</v>
      </c>
    </row>
    <row r="3" spans="1:2">
      <c r="A3" s="3" t="s">
        <v>178</v>
      </c>
    </row>
    <row r="4" spans="1:2">
      <c r="A4" s="4" t="s">
        <v>262</v>
      </c>
      <c r="B4" s="4" t="s">
        <v>26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64</v>
      </c>
      <c r="B1" s="2" t="s">
        <v>1</v>
      </c>
    </row>
    <row r="2" spans="1:2">
      <c r="B2" s="2" t="s">
        <v>34</v>
      </c>
    </row>
    <row r="3" spans="1:2">
      <c r="A3" s="3" t="s">
        <v>169</v>
      </c>
    </row>
    <row r="4" spans="1:2">
      <c r="A4" s="4" t="s">
        <v>265</v>
      </c>
      <c r="B4" s="4" t="s">
        <v>26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67</v>
      </c>
      <c r="B1" s="2" t="s">
        <v>1</v>
      </c>
    </row>
    <row r="2" spans="1:2">
      <c r="B2" s="2" t="s">
        <v>34</v>
      </c>
    </row>
    <row r="3" spans="1:2">
      <c r="A3" s="3" t="s">
        <v>169</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83</v>
      </c>
      <c r="B1" s="2" t="s">
        <v>1</v>
      </c>
    </row>
    <row r="2" spans="1:4">
      <c r="B2" s="2" t="s">
        <v>34</v>
      </c>
      <c r="C2" s="2" t="s">
        <v>35</v>
      </c>
      <c r="D2" s="2" t="s">
        <v>36</v>
      </c>
    </row>
    <row r="3" spans="1:4">
      <c r="A3" s="3" t="s">
        <v>84</v>
      </c>
    </row>
    <row r="4" spans="1:4">
      <c r="A4" s="4" t="s">
        <v>44</v>
      </c>
      <c r="B4" s="6" t="n">
        <v>-37306120</v>
      </c>
      <c r="C4" s="6" t="n">
        <v>-46951138</v>
      </c>
      <c r="D4" s="6" t="n">
        <v>-33721551</v>
      </c>
    </row>
    <row r="5" spans="1:4">
      <c r="A5" s="3" t="s">
        <v>85</v>
      </c>
    </row>
    <row r="6" spans="1:4">
      <c r="A6" s="4" t="s">
        <v>86</v>
      </c>
      <c r="B6" s="5" t="n">
        <v>37796</v>
      </c>
      <c r="C6" s="5" t="n">
        <v>36076</v>
      </c>
      <c r="D6" s="5" t="n">
        <v>32940</v>
      </c>
    </row>
    <row r="7" spans="1:4">
      <c r="A7" s="4" t="s">
        <v>87</v>
      </c>
      <c r="B7" s="5" t="n">
        <v>2189293</v>
      </c>
      <c r="C7" s="5" t="n">
        <v>3651898</v>
      </c>
      <c r="D7" s="5" t="n">
        <v>6494018</v>
      </c>
    </row>
    <row r="8" spans="1:4">
      <c r="A8" s="4" t="s">
        <v>88</v>
      </c>
      <c r="B8" s="5" t="n">
        <v>43863</v>
      </c>
      <c r="C8" s="5" t="n">
        <v>1384225</v>
      </c>
      <c r="D8" s="5" t="n">
        <v>-2262626</v>
      </c>
    </row>
    <row r="9" spans="1:4">
      <c r="A9" s="4" t="s">
        <v>89</v>
      </c>
      <c r="B9" s="5" t="n">
        <v>-1446019</v>
      </c>
      <c r="C9" s="5" t="n">
        <v>1115966</v>
      </c>
      <c r="D9" s="5" t="n">
        <v>1031109</v>
      </c>
    </row>
    <row r="10" spans="1:4">
      <c r="A10" s="4" t="s">
        <v>90</v>
      </c>
      <c r="B10" s="5" t="n">
        <v>443000</v>
      </c>
      <c r="D10" s="5" t="n">
        <v>-374906</v>
      </c>
    </row>
    <row r="11" spans="1:4">
      <c r="A11" s="4" t="s">
        <v>91</v>
      </c>
      <c r="B11" s="5" t="n">
        <v>-306831</v>
      </c>
      <c r="C11" s="5" t="n">
        <v>-826855</v>
      </c>
    </row>
    <row r="12" spans="1:4">
      <c r="A12" s="4" t="s">
        <v>92</v>
      </c>
      <c r="B12" s="5" t="n">
        <v>1917649</v>
      </c>
      <c r="C12" s="5" t="n">
        <v>1089925</v>
      </c>
      <c r="D12" s="5" t="n">
        <v>179765</v>
      </c>
    </row>
    <row r="13" spans="1:4">
      <c r="A13" s="4" t="s">
        <v>93</v>
      </c>
      <c r="B13" s="5" t="n">
        <v>730037</v>
      </c>
    </row>
    <row r="14" spans="1:4">
      <c r="A14" s="3" t="s">
        <v>94</v>
      </c>
    </row>
    <row r="15" spans="1:4">
      <c r="A15" s="4" t="s">
        <v>95</v>
      </c>
      <c r="B15" s="5" t="n">
        <v>804306</v>
      </c>
      <c r="C15" s="5" t="n">
        <v>-839751</v>
      </c>
      <c r="D15" s="5" t="n">
        <v>-1219202</v>
      </c>
    </row>
    <row r="16" spans="1:4">
      <c r="A16" s="4" t="s">
        <v>96</v>
      </c>
      <c r="B16" s="5" t="n">
        <v>1603828</v>
      </c>
      <c r="C16" s="5" t="n">
        <v>3860412</v>
      </c>
      <c r="D16" s="5" t="n">
        <v>-768402</v>
      </c>
    </row>
    <row r="17" spans="1:4">
      <c r="A17" s="4" t="s">
        <v>97</v>
      </c>
      <c r="B17" s="5" t="n">
        <v>8152085</v>
      </c>
      <c r="C17" s="5" t="n">
        <v>5331271</v>
      </c>
      <c r="D17" s="5" t="n">
        <v>946681</v>
      </c>
    </row>
    <row r="18" spans="1:4">
      <c r="A18" s="4" t="s">
        <v>98</v>
      </c>
      <c r="B18" s="5" t="n">
        <v>-23137113</v>
      </c>
      <c r="C18" s="5" t="n">
        <v>-32147971</v>
      </c>
      <c r="D18" s="5" t="n">
        <v>-29662174</v>
      </c>
    </row>
    <row r="19" spans="1:4">
      <c r="A19" s="3" t="s">
        <v>99</v>
      </c>
    </row>
    <row r="20" spans="1:4">
      <c r="A20" s="4" t="s">
        <v>100</v>
      </c>
      <c r="B20" s="5" t="n">
        <v>-35536</v>
      </c>
      <c r="C20" s="5" t="n">
        <v>-15568</v>
      </c>
      <c r="D20" s="5" t="n">
        <v>-3467</v>
      </c>
    </row>
    <row r="21" spans="1:4">
      <c r="A21" s="4" t="s">
        <v>101</v>
      </c>
      <c r="C21" s="5" t="n">
        <v>-2280000</v>
      </c>
    </row>
    <row r="22" spans="1:4">
      <c r="A22" s="4" t="s">
        <v>102</v>
      </c>
      <c r="B22" s="5" t="n">
        <v>2166</v>
      </c>
      <c r="D22" s="5" t="n">
        <v>1175</v>
      </c>
    </row>
    <row r="23" spans="1:4">
      <c r="A23" s="4" t="s">
        <v>59</v>
      </c>
      <c r="C23" s="5" t="n">
        <v>-2500000</v>
      </c>
    </row>
    <row r="24" spans="1:4">
      <c r="A24" s="4" t="s">
        <v>91</v>
      </c>
      <c r="B24" s="5" t="n">
        <v>284928</v>
      </c>
      <c r="C24" s="5" t="n">
        <v>1051620</v>
      </c>
      <c r="D24" s="5" t="n">
        <v>374906</v>
      </c>
    </row>
    <row r="25" spans="1:4">
      <c r="A25" s="4" t="s">
        <v>103</v>
      </c>
      <c r="B25" s="5" t="n">
        <v>251558</v>
      </c>
      <c r="C25" s="5" t="n">
        <v>-3743948</v>
      </c>
      <c r="D25" s="5" t="n">
        <v>372614</v>
      </c>
    </row>
    <row r="26" spans="1:4">
      <c r="A26" s="3" t="s">
        <v>104</v>
      </c>
    </row>
    <row r="27" spans="1:4">
      <c r="A27" s="4" t="s">
        <v>105</v>
      </c>
      <c r="B27" s="5" t="n">
        <v>273064</v>
      </c>
      <c r="C27" s="5" t="n">
        <v>15000000</v>
      </c>
      <c r="D27" s="5" t="n">
        <v>67888820</v>
      </c>
    </row>
    <row r="28" spans="1:4">
      <c r="A28" s="4" t="s">
        <v>106</v>
      </c>
      <c r="B28" s="5" t="n">
        <v>-7511</v>
      </c>
      <c r="C28" s="5" t="n">
        <v>-729632</v>
      </c>
      <c r="D28" s="5" t="n">
        <v>-2995864</v>
      </c>
    </row>
    <row r="29" spans="1:4">
      <c r="A29" s="4" t="s">
        <v>107</v>
      </c>
      <c r="D29" s="5" t="n">
        <v>3463563</v>
      </c>
    </row>
    <row r="30" spans="1:4">
      <c r="A30" s="4" t="s">
        <v>108</v>
      </c>
      <c r="B30" s="5" t="n">
        <v>455000</v>
      </c>
      <c r="C30" s="5" t="n">
        <v>20000000</v>
      </c>
    </row>
    <row r="31" spans="1:4">
      <c r="A31" s="4" t="s">
        <v>109</v>
      </c>
      <c r="B31" s="5" t="n">
        <v>-920859</v>
      </c>
      <c r="C31" s="5" t="n">
        <v>-200000</v>
      </c>
    </row>
    <row r="32" spans="1:4">
      <c r="A32" s="4" t="s">
        <v>110</v>
      </c>
      <c r="B32" s="5" t="n">
        <v>-1644610</v>
      </c>
      <c r="C32" s="5" t="n">
        <v>-327123</v>
      </c>
    </row>
    <row r="33" spans="1:4">
      <c r="A33" s="4" t="s">
        <v>111</v>
      </c>
      <c r="B33" s="5" t="n">
        <v>78445</v>
      </c>
    </row>
    <row r="34" spans="1:4">
      <c r="A34" s="4" t="s">
        <v>112</v>
      </c>
      <c r="B34" s="5" t="n">
        <v>-306838</v>
      </c>
    </row>
    <row r="35" spans="1:4">
      <c r="A35" s="4" t="s">
        <v>113</v>
      </c>
      <c r="B35" s="5" t="n">
        <v>-2073309</v>
      </c>
      <c r="C35" s="5" t="n">
        <v>33743245</v>
      </c>
      <c r="D35" s="5" t="n">
        <v>68356519</v>
      </c>
    </row>
    <row r="36" spans="1:4">
      <c r="A36" s="4" t="s">
        <v>114</v>
      </c>
      <c r="B36" s="5" t="n">
        <v>-24958864</v>
      </c>
      <c r="C36" s="5" t="n">
        <v>-2148674</v>
      </c>
      <c r="D36" s="5" t="n">
        <v>39066959</v>
      </c>
    </row>
    <row r="37" spans="1:4">
      <c r="A37" s="4" t="s">
        <v>115</v>
      </c>
      <c r="B37" s="5" t="n">
        <v>50044672</v>
      </c>
      <c r="C37" s="5" t="n">
        <v>53577571</v>
      </c>
      <c r="D37" s="5" t="n">
        <v>12247986</v>
      </c>
    </row>
    <row r="38" spans="1:4">
      <c r="A38" s="4" t="s">
        <v>116</v>
      </c>
      <c r="B38" s="5" t="n">
        <v>-43863</v>
      </c>
      <c r="C38" s="5" t="n">
        <v>-1384225</v>
      </c>
      <c r="D38" s="5" t="n">
        <v>2262626</v>
      </c>
    </row>
    <row r="39" spans="1:4">
      <c r="A39" s="4" t="s">
        <v>117</v>
      </c>
      <c r="B39" s="6" t="n">
        <v>25041945</v>
      </c>
      <c r="C39" s="6" t="n">
        <v>50044672</v>
      </c>
      <c r="D39" s="6" t="n">
        <v>5357757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2</v>
      </c>
      <c r="B1" s="2" t="s">
        <v>1</v>
      </c>
    </row>
    <row r="2" spans="1:2">
      <c r="B2" s="2" t="s">
        <v>34</v>
      </c>
    </row>
    <row r="3" spans="1:2">
      <c r="A3" s="3" t="s">
        <v>169</v>
      </c>
    </row>
    <row r="4" spans="1:2">
      <c r="A4" s="4" t="s">
        <v>273</v>
      </c>
      <c r="B4" s="4" t="s">
        <v>27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75</v>
      </c>
      <c r="B1" s="2" t="s">
        <v>1</v>
      </c>
    </row>
    <row r="2" spans="1:2">
      <c r="B2" s="2" t="s">
        <v>34</v>
      </c>
    </row>
    <row r="3" spans="1:2">
      <c r="A3" s="3" t="s">
        <v>169</v>
      </c>
    </row>
    <row r="4" spans="1:2">
      <c r="A4" s="4" t="s">
        <v>276</v>
      </c>
      <c r="B4" s="4" t="s">
        <v>277</v>
      </c>
    </row>
    <row r="5" spans="1:2">
      <c r="A5" s="4" t="s">
        <v>278</v>
      </c>
      <c r="B5" s="4" t="s">
        <v>279</v>
      </c>
    </row>
    <row r="6" spans="1:2">
      <c r="A6" s="4" t="s">
        <v>280</v>
      </c>
      <c r="B6" s="4" t="s">
        <v>28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82</v>
      </c>
      <c r="B1" s="2" t="s">
        <v>1</v>
      </c>
    </row>
    <row r="2" spans="1:2">
      <c r="B2" s="2" t="s">
        <v>34</v>
      </c>
    </row>
    <row r="3" spans="1:2">
      <c r="A3" s="3" t="s">
        <v>169</v>
      </c>
    </row>
    <row r="4" spans="1:2">
      <c r="A4" s="4" t="s">
        <v>283</v>
      </c>
      <c r="B4" s="4" t="s">
        <v>28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5</v>
      </c>
      <c r="B1" s="2" t="s">
        <v>1</v>
      </c>
    </row>
    <row r="2" spans="1:2">
      <c r="B2" s="2" t="s">
        <v>34</v>
      </c>
    </row>
    <row r="3" spans="1:2">
      <c r="A3" s="3" t="s">
        <v>169</v>
      </c>
    </row>
    <row r="4" spans="1:2">
      <c r="A4" s="4" t="s">
        <v>286</v>
      </c>
      <c r="B4" s="4" t="s">
        <v>28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88</v>
      </c>
      <c r="B1" s="2" t="s">
        <v>1</v>
      </c>
    </row>
    <row r="2" spans="1:2">
      <c r="B2" s="2" t="s">
        <v>34</v>
      </c>
    </row>
    <row r="3" spans="1:2">
      <c r="A3" s="3" t="s">
        <v>169</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34</v>
      </c>
    </row>
    <row r="3" spans="1:2">
      <c r="A3" s="3" t="s">
        <v>169</v>
      </c>
    </row>
    <row r="4" spans="1:2">
      <c r="A4" s="4" t="s">
        <v>294</v>
      </c>
      <c r="B4" s="4" t="s">
        <v>29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6</v>
      </c>
      <c r="B1" s="2" t="s">
        <v>1</v>
      </c>
    </row>
    <row r="2" spans="1:2">
      <c r="B2" s="2" t="s">
        <v>34</v>
      </c>
    </row>
    <row r="3" spans="1:2">
      <c r="A3" s="3" t="s">
        <v>169</v>
      </c>
    </row>
    <row r="4" spans="1:2">
      <c r="A4" s="4" t="s">
        <v>297</v>
      </c>
      <c r="B4" s="4" t="s">
        <v>29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9</v>
      </c>
      <c r="B1" s="2" t="s">
        <v>1</v>
      </c>
    </row>
    <row r="2" spans="1:2">
      <c r="B2" s="2" t="s">
        <v>34</v>
      </c>
    </row>
    <row r="3" spans="1:2">
      <c r="A3" s="3" t="s">
        <v>169</v>
      </c>
    </row>
    <row r="4" spans="1:2">
      <c r="A4" s="4" t="s">
        <v>300</v>
      </c>
      <c r="B4" s="4" t="s">
        <v>30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73"/>
  </cols>
  <sheetData>
    <row r="1" spans="1:2">
      <c r="A1" s="1" t="s">
        <v>302</v>
      </c>
      <c r="B1" s="2" t="s">
        <v>1</v>
      </c>
    </row>
    <row r="2" spans="1:2">
      <c r="B2" s="2" t="s">
        <v>34</v>
      </c>
    </row>
    <row r="3" spans="1:2">
      <c r="A3" s="3" t="s">
        <v>169</v>
      </c>
    </row>
    <row r="4" spans="1:2">
      <c r="A4" s="4" t="s">
        <v>303</v>
      </c>
      <c r="B4" s="4" t="s">
        <v>30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305</v>
      </c>
      <c r="B1" s="2" t="s">
        <v>1</v>
      </c>
    </row>
    <row r="2" spans="1:2">
      <c r="B2" s="2" t="s">
        <v>34</v>
      </c>
    </row>
    <row r="3" spans="1:2">
      <c r="A3" s="3" t="s">
        <v>169</v>
      </c>
    </row>
    <row r="4" spans="1:2">
      <c r="A4" s="4" t="s">
        <v>306</v>
      </c>
      <c r="B4" s="4" t="s">
        <v>307</v>
      </c>
    </row>
    <row r="5" spans="1:2">
      <c r="A5" s="4" t="s">
        <v>308</v>
      </c>
      <c r="B5" s="4" t="s">
        <v>309</v>
      </c>
    </row>
    <row r="6" spans="1:2">
      <c r="A6" s="4" t="s">
        <v>310</v>
      </c>
      <c r="B6" s="4" t="s">
        <v>311</v>
      </c>
    </row>
    <row r="7" spans="1:2">
      <c r="A7" s="4" t="s">
        <v>312</v>
      </c>
      <c r="B7" s="4" t="s">
        <v>31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AK25"/>
  <sheetViews>
    <sheetView workbookViewId="0">
      <selection activeCell="A1" sqref="A1"/>
    </sheetView>
  </sheetViews>
  <sheetFormatPr baseColWidth="8" defaultRowHeight="15" outlineLevelCol="0"/>
  <cols>
    <col customWidth="1" max="1" min="1" width="54"/>
    <col customWidth="1" max="2" min="2" width="13"/>
    <col customWidth="1" max="3" min="3" width="23"/>
    <col customWidth="1" max="4" min="4" width="15"/>
    <col customWidth="1" max="5" min="5" width="31"/>
    <col customWidth="1" max="6" min="6" width="39"/>
    <col customWidth="1" max="7" min="7" width="33"/>
    <col customWidth="1" max="8" min="8" width="23"/>
    <col customWidth="1" max="9" min="9" width="26"/>
    <col customWidth="1" max="10" min="10" width="22"/>
    <col customWidth="1" max="11" min="11" width="24"/>
    <col customWidth="1" max="12" min="12" width="26"/>
    <col customWidth="1" max="13" min="13" width="24"/>
    <col customWidth="1" max="14" min="14" width="56"/>
    <col customWidth="1" max="15" min="15" width="54"/>
    <col customWidth="1" max="16" min="16" width="46"/>
    <col customWidth="1" max="17" min="17" width="49"/>
    <col customWidth="1" max="18" min="18" width="45"/>
    <col customWidth="1" max="19" min="19" width="47"/>
    <col customWidth="1" max="20" min="20" width="49"/>
    <col customWidth="1" max="21" min="21" width="23"/>
    <col customWidth="1" max="22" min="22" width="55"/>
    <col customWidth="1" max="23" min="23" width="53"/>
    <col customWidth="1" max="24" min="24" width="45"/>
    <col customWidth="1" max="25" min="25" width="48"/>
    <col customWidth="1" max="26" min="26" width="44"/>
    <col customWidth="1" max="27" min="27" width="46"/>
    <col customWidth="1" max="28" min="28" width="48"/>
    <col customWidth="1" max="29" min="29" width="32"/>
    <col customWidth="1" max="30" min="30" width="54"/>
    <col customWidth="1" max="31" min="31" width="46"/>
    <col customWidth="1" max="32" min="32" width="62"/>
    <col customWidth="1" max="33" min="33" width="70"/>
    <col customWidth="1" max="34" min="34" width="62"/>
    <col customWidth="1" max="35" min="35" width="32"/>
    <col customWidth="1" max="36" min="36" width="24"/>
    <col customWidth="1" max="37" min="37" width="28"/>
  </cols>
  <sheetData>
    <row r="1" spans="1:37">
      <c r="A1" s="1" t="s">
        <v>118</v>
      </c>
      <c r="B1" s="2" t="s">
        <v>119</v>
      </c>
      <c r="C1" s="2" t="s">
        <v>120</v>
      </c>
      <c r="D1" s="2" t="s">
        <v>121</v>
      </c>
      <c r="E1" s="2" t="s">
        <v>122</v>
      </c>
      <c r="F1" s="2" t="s">
        <v>123</v>
      </c>
      <c r="G1" s="2" t="s">
        <v>124</v>
      </c>
      <c r="H1" s="2" t="s">
        <v>125</v>
      </c>
      <c r="I1" s="2" t="s">
        <v>126</v>
      </c>
      <c r="J1" s="2" t="s">
        <v>127</v>
      </c>
      <c r="K1" s="2" t="s">
        <v>128</v>
      </c>
      <c r="L1" s="2" t="s">
        <v>129</v>
      </c>
      <c r="M1" s="2" t="s">
        <v>130</v>
      </c>
      <c r="N1" s="2" t="s">
        <v>131</v>
      </c>
      <c r="O1" s="2" t="s">
        <v>132</v>
      </c>
      <c r="P1" s="2" t="s">
        <v>133</v>
      </c>
      <c r="Q1" s="2" t="s">
        <v>134</v>
      </c>
      <c r="R1" s="2" t="s">
        <v>135</v>
      </c>
      <c r="S1" s="2" t="s">
        <v>136</v>
      </c>
      <c r="T1" s="2" t="s">
        <v>137</v>
      </c>
      <c r="U1" s="2" t="s">
        <v>138</v>
      </c>
      <c r="V1" s="2" t="s">
        <v>139</v>
      </c>
      <c r="W1" s="2" t="s">
        <v>140</v>
      </c>
      <c r="X1" s="2" t="s">
        <v>141</v>
      </c>
      <c r="Y1" s="2" t="s">
        <v>142</v>
      </c>
      <c r="Z1" s="2" t="s">
        <v>143</v>
      </c>
      <c r="AA1" s="2" t="s">
        <v>144</v>
      </c>
      <c r="AB1" s="2" t="s">
        <v>145</v>
      </c>
      <c r="AC1" s="2" t="s">
        <v>146</v>
      </c>
      <c r="AD1" s="2" t="s">
        <v>147</v>
      </c>
      <c r="AE1" s="2" t="s">
        <v>148</v>
      </c>
      <c r="AF1" s="2" t="s">
        <v>149</v>
      </c>
      <c r="AG1" s="2" t="s">
        <v>150</v>
      </c>
      <c r="AH1" s="2" t="s">
        <v>151</v>
      </c>
      <c r="AI1" s="2" t="s">
        <v>152</v>
      </c>
      <c r="AJ1" s="2" t="s">
        <v>153</v>
      </c>
      <c r="AK1" s="2" t="s">
        <v>154</v>
      </c>
    </row>
    <row r="2" spans="1:37">
      <c r="A2" s="4" t="s">
        <v>155</v>
      </c>
      <c r="B2" s="6" t="n">
        <v>62483490</v>
      </c>
      <c r="M2" s="6" t="n">
        <v>213285</v>
      </c>
      <c r="U2" s="6" t="n">
        <v>118226956</v>
      </c>
      <c r="AC2" s="6" t="n">
        <v>16359169</v>
      </c>
      <c r="AJ2" s="6" t="n">
        <v>7000000</v>
      </c>
      <c r="AK2" s="6" t="n">
        <v>-79315920</v>
      </c>
    </row>
    <row r="3" spans="1:37">
      <c r="A3" s="4" t="s">
        <v>156</v>
      </c>
      <c r="B3" s="5" t="n">
        <v>-28390280</v>
      </c>
      <c r="AK3" s="5" t="n">
        <v>-28390280</v>
      </c>
    </row>
    <row r="4" spans="1:37">
      <c r="A4" s="4" t="s">
        <v>157</v>
      </c>
      <c r="B4" s="5" t="n">
        <v>67888821</v>
      </c>
      <c r="M4" s="5" t="n">
        <v>107709</v>
      </c>
      <c r="U4" s="5" t="n">
        <v>67781112</v>
      </c>
    </row>
    <row r="5" spans="1:37">
      <c r="A5" s="4" t="s">
        <v>157</v>
      </c>
      <c r="M5" s="5" t="n">
        <v>26092</v>
      </c>
      <c r="U5" s="5" t="n">
        <v>15977271</v>
      </c>
      <c r="AC5" s="5" t="n">
        <v>-16003363</v>
      </c>
    </row>
    <row r="6" spans="1:37">
      <c r="A6" s="4" t="s">
        <v>158</v>
      </c>
      <c r="B6" s="5" t="n">
        <v>6494018</v>
      </c>
      <c r="C6" s="6" t="n">
        <v>6185067</v>
      </c>
      <c r="D6" s="6" t="n">
        <v>133601</v>
      </c>
      <c r="E6" s="6" t="n">
        <v>175350</v>
      </c>
      <c r="AD6" s="6" t="n">
        <v>6185067</v>
      </c>
      <c r="AE6" s="6" t="n">
        <v>133601</v>
      </c>
      <c r="AF6" s="6" t="n">
        <v>175350</v>
      </c>
    </row>
    <row r="7" spans="1:37">
      <c r="A7" s="4" t="s">
        <v>159</v>
      </c>
      <c r="B7" s="5" t="n">
        <v>516802</v>
      </c>
      <c r="AC7" s="5" t="n">
        <v>516802</v>
      </c>
    </row>
    <row r="8" spans="1:37">
      <c r="A8" s="4" t="s">
        <v>160</v>
      </c>
      <c r="U8" s="5" t="n">
        <v>-7000000</v>
      </c>
      <c r="AJ8" s="5" t="n">
        <v>7000000</v>
      </c>
    </row>
    <row r="9" spans="1:37">
      <c r="A9" s="4" t="s">
        <v>161</v>
      </c>
      <c r="B9" s="5" t="n">
        <v>-2995864</v>
      </c>
      <c r="U9" s="5" t="n">
        <v>-2995864</v>
      </c>
    </row>
    <row r="10" spans="1:37">
      <c r="A10" s="4" t="s">
        <v>162</v>
      </c>
      <c r="B10" s="5" t="n">
        <v>79256742</v>
      </c>
      <c r="M10" s="5" t="n">
        <v>193022</v>
      </c>
      <c r="U10" s="5" t="n">
        <v>99975399</v>
      </c>
      <c r="AC10" s="5" t="n">
        <v>12667562</v>
      </c>
      <c r="AJ10" s="5" t="n">
        <v>7000000</v>
      </c>
      <c r="AK10" s="5" t="n">
        <v>-40579241</v>
      </c>
    </row>
    <row r="11" spans="1:37">
      <c r="A11" s="4" t="s">
        <v>156</v>
      </c>
      <c r="B11" s="5" t="n">
        <v>-38799054</v>
      </c>
      <c r="AK11" s="5" t="n">
        <v>-38799054</v>
      </c>
    </row>
    <row r="12" spans="1:37">
      <c r="A12" s="4" t="s">
        <v>157</v>
      </c>
      <c r="G12" s="6" t="n">
        <v>1398553</v>
      </c>
      <c r="H12" s="6" t="n">
        <v>15000000</v>
      </c>
      <c r="I12" s="6" t="n">
        <v>1520000</v>
      </c>
      <c r="N12" s="6" t="n">
        <v>1899</v>
      </c>
      <c r="O12" s="6" t="n">
        <v>1766</v>
      </c>
      <c r="P12" s="6" t="n">
        <v>15125</v>
      </c>
      <c r="Q12" s="6" t="n">
        <v>1473</v>
      </c>
      <c r="V12" s="6" t="n">
        <v>1396654</v>
      </c>
      <c r="W12" s="6" t="n">
        <v>1081133</v>
      </c>
      <c r="X12" s="6" t="n">
        <v>14984875</v>
      </c>
      <c r="Y12" s="6" t="n">
        <v>1518527</v>
      </c>
      <c r="AH12" s="6" t="n">
        <v>-1082899</v>
      </c>
    </row>
    <row r="13" spans="1:37">
      <c r="A13" s="4" t="s">
        <v>158</v>
      </c>
      <c r="C13" s="5" t="n">
        <v>3027963</v>
      </c>
      <c r="D13" s="5" t="n">
        <v>298287</v>
      </c>
      <c r="E13" s="6" t="n">
        <v>325648</v>
      </c>
      <c r="F13" s="6" t="n">
        <v>1331288</v>
      </c>
      <c r="AD13" s="5" t="n">
        <v>3027963</v>
      </c>
      <c r="AE13" s="5" t="n">
        <v>298287</v>
      </c>
      <c r="AF13" s="6" t="n">
        <v>325648</v>
      </c>
      <c r="AG13" s="6" t="n">
        <v>1331288</v>
      </c>
    </row>
    <row r="14" spans="1:37">
      <c r="A14" s="4" t="s">
        <v>159</v>
      </c>
      <c r="B14" s="5" t="n">
        <v>-208680</v>
      </c>
      <c r="AC14" s="5" t="n">
        <v>-208680</v>
      </c>
    </row>
    <row r="15" spans="1:37">
      <c r="A15" s="4" t="s">
        <v>163</v>
      </c>
      <c r="B15" s="5" t="n">
        <v>62375</v>
      </c>
      <c r="AK15" s="5" t="n">
        <v>62375</v>
      </c>
    </row>
    <row r="16" spans="1:37">
      <c r="A16" s="4" t="s">
        <v>161</v>
      </c>
      <c r="B16" s="5" t="n">
        <v>-729632</v>
      </c>
      <c r="U16" s="5" t="n">
        <v>-729632</v>
      </c>
    </row>
    <row r="17" spans="1:37">
      <c r="A17" s="4" t="s">
        <v>164</v>
      </c>
      <c r="B17" s="5" t="n">
        <v>62483490</v>
      </c>
      <c r="M17" s="5" t="n">
        <v>213285</v>
      </c>
      <c r="U17" s="5" t="n">
        <v>118226956</v>
      </c>
      <c r="AC17" s="5" t="n">
        <v>16359169</v>
      </c>
      <c r="AJ17" s="5" t="n">
        <v>7000000</v>
      </c>
      <c r="AK17" s="5" t="n">
        <v>-79315920</v>
      </c>
    </row>
    <row r="18" spans="1:37">
      <c r="A18" s="4" t="s">
        <v>156</v>
      </c>
      <c r="B18" s="5" t="n">
        <v>-32028740</v>
      </c>
      <c r="AK18" s="5" t="n">
        <v>-32028740</v>
      </c>
    </row>
    <row r="19" spans="1:37">
      <c r="A19" s="4" t="s">
        <v>157</v>
      </c>
      <c r="J19" s="6" t="n">
        <v>150228</v>
      </c>
      <c r="K19" s="6" t="n">
        <v>12900</v>
      </c>
      <c r="L19" s="6" t="n">
        <v>109936</v>
      </c>
      <c r="R19" s="6" t="n">
        <v>150</v>
      </c>
      <c r="S19" s="6" t="n">
        <v>30</v>
      </c>
      <c r="T19" s="6" t="n">
        <v>256</v>
      </c>
      <c r="Z19" s="6" t="n">
        <v>150078</v>
      </c>
      <c r="AA19" s="6" t="n">
        <v>12870</v>
      </c>
      <c r="AB19" s="6" t="n">
        <v>109680</v>
      </c>
    </row>
    <row r="20" spans="1:37">
      <c r="A20" s="4" t="s">
        <v>165</v>
      </c>
      <c r="B20" s="5" t="n">
        <v>123866</v>
      </c>
      <c r="AK20" s="5" t="n">
        <v>123866</v>
      </c>
    </row>
    <row r="21" spans="1:37">
      <c r="A21" s="4" t="s">
        <v>158</v>
      </c>
      <c r="C21" s="6" t="n">
        <v>1869955</v>
      </c>
      <c r="D21" s="6" t="n">
        <v>319338</v>
      </c>
      <c r="AD21" s="6" t="n">
        <v>1869955</v>
      </c>
      <c r="AE21" s="6" t="n">
        <v>319338</v>
      </c>
    </row>
    <row r="22" spans="1:37">
      <c r="A22" s="4" t="s">
        <v>166</v>
      </c>
      <c r="B22" s="5" t="n">
        <v>44156</v>
      </c>
      <c r="AC22" s="5" t="n">
        <v>44156</v>
      </c>
    </row>
    <row r="23" spans="1:37">
      <c r="A23" s="4" t="s">
        <v>161</v>
      </c>
      <c r="B23" s="5" t="n">
        <v>-7511</v>
      </c>
      <c r="U23" s="5" t="n">
        <v>-7511</v>
      </c>
    </row>
    <row r="24" spans="1:37">
      <c r="A24" s="4" t="s">
        <v>112</v>
      </c>
      <c r="B24" s="5" t="n">
        <v>-306838</v>
      </c>
      <c r="AI24" s="6" t="n">
        <v>-306838</v>
      </c>
    </row>
    <row r="25" spans="1:37">
      <c r="A25" s="4" t="s">
        <v>167</v>
      </c>
      <c r="B25" s="6" t="n">
        <v>32770780</v>
      </c>
      <c r="M25" s="6" t="n">
        <v>213721</v>
      </c>
      <c r="U25" s="6" t="n">
        <v>118492073</v>
      </c>
      <c r="AC25" s="6" t="n">
        <v>18592618</v>
      </c>
      <c r="AI25" s="6" t="n">
        <v>-306838</v>
      </c>
      <c r="AJ25" s="6" t="n">
        <v>7000000</v>
      </c>
      <c r="AK25" s="6" t="n">
        <v>-1112079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14</v>
      </c>
      <c r="B1" s="2" t="s">
        <v>1</v>
      </c>
    </row>
    <row r="2" spans="1:2">
      <c r="B2" s="2" t="s">
        <v>34</v>
      </c>
    </row>
    <row r="3" spans="1:2">
      <c r="A3" s="3" t="s">
        <v>169</v>
      </c>
    </row>
    <row r="4" spans="1:2">
      <c r="A4" s="4" t="s">
        <v>315</v>
      </c>
      <c r="B4" s="4" t="s">
        <v>31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317</v>
      </c>
      <c r="B1" s="2" t="s">
        <v>1</v>
      </c>
    </row>
    <row r="2" spans="1:2">
      <c r="B2" s="2" t="s">
        <v>34</v>
      </c>
    </row>
    <row r="3" spans="1:2">
      <c r="A3" s="3" t="s">
        <v>169</v>
      </c>
    </row>
    <row r="4" spans="1:2">
      <c r="A4" s="4" t="s">
        <v>318</v>
      </c>
      <c r="B4" s="4" t="s">
        <v>319</v>
      </c>
    </row>
    <row r="5" spans="1:2">
      <c r="A5" s="4" t="s">
        <v>320</v>
      </c>
      <c r="B5" s="4" t="s">
        <v>321</v>
      </c>
    </row>
    <row r="6" spans="1:2">
      <c r="A6" s="4" t="s">
        <v>322</v>
      </c>
      <c r="B6" s="4" t="s">
        <v>32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34</v>
      </c>
    </row>
    <row r="3" spans="1:2">
      <c r="A3" s="3" t="s">
        <v>169</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9</v>
      </c>
      <c r="B1" s="2" t="s">
        <v>1</v>
      </c>
    </row>
    <row r="2" spans="1:2">
      <c r="B2" s="2" t="s">
        <v>34</v>
      </c>
    </row>
    <row r="3" spans="1:2">
      <c r="A3" s="3" t="s">
        <v>169</v>
      </c>
    </row>
    <row r="4" spans="1:2">
      <c r="A4" s="4" t="s">
        <v>330</v>
      </c>
      <c r="B4" s="4" t="s">
        <v>33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32</v>
      </c>
      <c r="B1" s="2" t="s">
        <v>1</v>
      </c>
    </row>
    <row r="2" spans="1:2">
      <c r="B2" s="2" t="s">
        <v>34</v>
      </c>
    </row>
    <row r="3" spans="1:2">
      <c r="A3" s="3" t="s">
        <v>169</v>
      </c>
    </row>
    <row r="4" spans="1:2">
      <c r="A4" s="4" t="s">
        <v>333</v>
      </c>
      <c r="B4" s="4" t="s">
        <v>33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35</v>
      </c>
      <c r="B1" s="2" t="s">
        <v>1</v>
      </c>
    </row>
    <row r="2" spans="1:2">
      <c r="B2" s="2" t="s">
        <v>34</v>
      </c>
    </row>
    <row r="3" spans="1:2">
      <c r="A3" s="3" t="s">
        <v>169</v>
      </c>
    </row>
    <row r="4" spans="1:2">
      <c r="A4" s="4" t="s">
        <v>336</v>
      </c>
      <c r="B4" s="4" t="s">
        <v>33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34</v>
      </c>
    </row>
    <row r="3" spans="1:2">
      <c r="A3" s="3" t="s">
        <v>169</v>
      </c>
    </row>
    <row r="4" spans="1:2">
      <c r="A4" s="4" t="s">
        <v>339</v>
      </c>
      <c r="B4" s="4" t="s">
        <v>340</v>
      </c>
    </row>
    <row r="5" spans="1:2">
      <c r="A5" s="4" t="s">
        <v>341</v>
      </c>
      <c r="B5" s="4" t="s">
        <v>342</v>
      </c>
    </row>
    <row r="6" spans="1:2">
      <c r="A6" s="4" t="s">
        <v>343</v>
      </c>
      <c r="B6" s="4" t="s">
        <v>344</v>
      </c>
    </row>
    <row r="7" spans="1:2">
      <c r="A7" s="4" t="s">
        <v>345</v>
      </c>
      <c r="B7" s="4" t="s">
        <v>346</v>
      </c>
    </row>
    <row r="8" spans="1:2">
      <c r="A8" s="4" t="s">
        <v>347</v>
      </c>
      <c r="B8" s="4" t="s">
        <v>34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34</v>
      </c>
    </row>
    <row r="3" spans="1:2">
      <c r="A3" s="3" t="s">
        <v>350</v>
      </c>
    </row>
    <row r="4" spans="1:2">
      <c r="A4" s="4" t="s">
        <v>351</v>
      </c>
      <c r="B4" s="4" t="s">
        <v>352</v>
      </c>
    </row>
    <row r="5" spans="1:2">
      <c r="A5" s="4" t="s">
        <v>353</v>
      </c>
      <c r="B5" s="4" t="s">
        <v>354</v>
      </c>
    </row>
    <row r="6" spans="1:2">
      <c r="A6" s="4" t="s">
        <v>355</v>
      </c>
      <c r="B6" s="4" t="s">
        <v>356</v>
      </c>
    </row>
    <row r="7" spans="1:2">
      <c r="A7" s="4" t="s">
        <v>357</v>
      </c>
    </row>
    <row r="8" spans="1:2">
      <c r="A8" s="3" t="s">
        <v>350</v>
      </c>
    </row>
    <row r="9" spans="1:2">
      <c r="A9" s="4" t="s">
        <v>353</v>
      </c>
      <c r="B9" s="4" t="s">
        <v>358</v>
      </c>
    </row>
    <row r="10" spans="1:2">
      <c r="A10" s="4" t="s">
        <v>355</v>
      </c>
      <c r="B10" s="4" t="s">
        <v>359</v>
      </c>
    </row>
    <row r="11" spans="1:2">
      <c r="A11" s="4" t="s">
        <v>360</v>
      </c>
    </row>
    <row r="12" spans="1:2">
      <c r="A12" s="3" t="s">
        <v>350</v>
      </c>
    </row>
    <row r="13" spans="1:2">
      <c r="A13" s="4" t="s">
        <v>355</v>
      </c>
      <c r="B13" s="4" t="s">
        <v>361</v>
      </c>
    </row>
    <row r="14" spans="1:2">
      <c r="A14" s="4" t="s">
        <v>362</v>
      </c>
      <c r="B14" s="4" t="s">
        <v>363</v>
      </c>
    </row>
    <row r="15" spans="1:2">
      <c r="A15" s="4" t="s">
        <v>364</v>
      </c>
    </row>
    <row r="16" spans="1:2">
      <c r="A16" s="3" t="s">
        <v>350</v>
      </c>
    </row>
    <row r="17" spans="1:2">
      <c r="A17" s="4" t="s">
        <v>365</v>
      </c>
      <c r="B17" s="4" t="s">
        <v>36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34</v>
      </c>
    </row>
    <row r="3" spans="1:2">
      <c r="A3" s="3" t="s">
        <v>169</v>
      </c>
    </row>
    <row r="4" spans="1:2">
      <c r="A4" s="4" t="s">
        <v>368</v>
      </c>
      <c r="B4" s="4" t="s">
        <v>36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70</v>
      </c>
      <c r="B1" s="2" t="s">
        <v>1</v>
      </c>
    </row>
    <row r="2" spans="1:2">
      <c r="B2" s="2" t="s">
        <v>34</v>
      </c>
    </row>
    <row r="3" spans="1:2">
      <c r="A3" s="3" t="s">
        <v>169</v>
      </c>
    </row>
    <row r="4" spans="1:2">
      <c r="A4" s="4" t="s">
        <v>371</v>
      </c>
      <c r="B4" s="4" t="s">
        <v>37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8</v>
      </c>
      <c r="B1" s="2" t="s">
        <v>1</v>
      </c>
    </row>
    <row r="2" spans="1:2">
      <c r="B2" s="2" t="s">
        <v>34</v>
      </c>
    </row>
    <row r="3" spans="1:2">
      <c r="A3" s="3" t="s">
        <v>169</v>
      </c>
    </row>
    <row r="4" spans="1:2">
      <c r="A4" s="4" t="s">
        <v>168</v>
      </c>
      <c r="B4" s="4" t="s">
        <v>170</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73</v>
      </c>
      <c r="B1" s="2" t="s">
        <v>374</v>
      </c>
    </row>
    <row r="2" spans="1:2">
      <c r="A2" s="3" t="s">
        <v>375</v>
      </c>
    </row>
    <row r="3" spans="1:2">
      <c r="A3" s="4" t="s">
        <v>376</v>
      </c>
      <c r="B3" s="6" t="n">
        <v>1977393</v>
      </c>
    </row>
    <row r="4" spans="1:2">
      <c r="A4" s="4" t="s">
        <v>377</v>
      </c>
      <c r="B4" s="5" t="n">
        <v>-123865</v>
      </c>
    </row>
    <row r="5" spans="1:2">
      <c r="A5" s="4" t="s">
        <v>378</v>
      </c>
      <c r="B5" s="6" t="n">
        <v>185352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9</v>
      </c>
      <c r="B1" s="2" t="s">
        <v>1</v>
      </c>
    </row>
    <row r="2" spans="1:4">
      <c r="B2" s="2" t="s">
        <v>34</v>
      </c>
      <c r="C2" s="2" t="s">
        <v>35</v>
      </c>
      <c r="D2" s="2" t="s">
        <v>36</v>
      </c>
    </row>
    <row r="3" spans="1:4">
      <c r="A3" s="3" t="s">
        <v>380</v>
      </c>
    </row>
    <row r="4" spans="1:4">
      <c r="A4" s="4" t="s">
        <v>381</v>
      </c>
      <c r="B4" s="6" t="n">
        <v>535665</v>
      </c>
      <c r="C4" s="6" t="n">
        <v>1279061</v>
      </c>
    </row>
    <row r="5" spans="1:4">
      <c r="A5" s="4" t="s">
        <v>382</v>
      </c>
      <c r="B5" s="5" t="n">
        <v>2551810</v>
      </c>
    </row>
    <row r="6" spans="1:4">
      <c r="A6" s="4" t="s">
        <v>383</v>
      </c>
      <c r="B6" s="5" t="n">
        <v>2533647</v>
      </c>
    </row>
    <row r="7" spans="1:4">
      <c r="A7" s="4" t="s">
        <v>384</v>
      </c>
      <c r="B7" s="5" t="n">
        <v>32090</v>
      </c>
    </row>
    <row r="8" spans="1:4">
      <c r="A8" s="4" t="s">
        <v>385</v>
      </c>
      <c r="B8" s="5" t="n">
        <v>0</v>
      </c>
    </row>
    <row r="9" spans="1:4">
      <c r="A9" s="4" t="s">
        <v>386</v>
      </c>
      <c r="B9" s="5" t="n">
        <v>-23137113</v>
      </c>
      <c r="C9" s="5" t="n">
        <v>-32147971</v>
      </c>
      <c r="D9" s="6" t="n">
        <v>-29662174</v>
      </c>
    </row>
    <row r="10" spans="1:4">
      <c r="A10" s="4" t="s">
        <v>387</v>
      </c>
      <c r="B10" s="6" t="n">
        <v>-2073309</v>
      </c>
      <c r="C10" s="6" t="n">
        <v>33743245</v>
      </c>
      <c r="D10" s="6" t="n">
        <v>68356519</v>
      </c>
    </row>
    <row r="11" spans="1:4">
      <c r="A11" s="4" t="s">
        <v>388</v>
      </c>
      <c r="B11" s="4" t="s">
        <v>389</v>
      </c>
    </row>
    <row r="12" spans="1:4">
      <c r="A12" s="4" t="s">
        <v>390</v>
      </c>
      <c r="B12" s="4" t="s">
        <v>391</v>
      </c>
    </row>
    <row r="13" spans="1:4">
      <c r="A13" s="4" t="s">
        <v>392</v>
      </c>
      <c r="B13" s="4" t="s">
        <v>393</v>
      </c>
    </row>
    <row r="14" spans="1:4">
      <c r="A14" s="4" t="s">
        <v>394</v>
      </c>
    </row>
    <row r="15" spans="1:4">
      <c r="A15" s="3" t="s">
        <v>380</v>
      </c>
    </row>
    <row r="16" spans="1:4">
      <c r="A16" s="4" t="s">
        <v>395</v>
      </c>
      <c r="B16" s="6" t="n">
        <v>-1093920</v>
      </c>
    </row>
    <row r="17" spans="1:4">
      <c r="A17" s="4" t="s">
        <v>396</v>
      </c>
      <c r="B17" s="5" t="n">
        <v>696948</v>
      </c>
    </row>
    <row r="18" spans="1:4">
      <c r="A18" s="4" t="s">
        <v>397</v>
      </c>
      <c r="B18" s="5" t="n">
        <v>322662</v>
      </c>
    </row>
    <row r="19" spans="1:4">
      <c r="A19" s="4" t="s">
        <v>386</v>
      </c>
      <c r="B19" s="5" t="n">
        <v>-932268</v>
      </c>
    </row>
    <row r="20" spans="1:4">
      <c r="A20" s="4" t="s">
        <v>387</v>
      </c>
      <c r="B20" s="6" t="n">
        <v>93226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398</v>
      </c>
      <c r="B1" s="2" t="s">
        <v>1</v>
      </c>
    </row>
    <row r="2" spans="1:2">
      <c r="B2" s="2" t="s">
        <v>34</v>
      </c>
    </row>
    <row r="3" spans="1:2">
      <c r="A3" s="4" t="s">
        <v>399</v>
      </c>
    </row>
    <row r="4" spans="1:2">
      <c r="A4" s="3" t="s">
        <v>400</v>
      </c>
    </row>
    <row r="5" spans="1:2">
      <c r="A5" s="4" t="s">
        <v>401</v>
      </c>
      <c r="B5" s="4" t="s">
        <v>402</v>
      </c>
    </row>
    <row r="6" spans="1:2">
      <c r="A6" s="4" t="s">
        <v>403</v>
      </c>
    </row>
    <row r="7" spans="1:2">
      <c r="A7" s="3" t="s">
        <v>400</v>
      </c>
    </row>
    <row r="8" spans="1:2">
      <c r="A8" s="4" t="s">
        <v>401</v>
      </c>
      <c r="B8" s="4" t="s">
        <v>404</v>
      </c>
    </row>
    <row r="9" spans="1:2">
      <c r="A9" s="4" t="s">
        <v>405</v>
      </c>
    </row>
    <row r="10" spans="1:2">
      <c r="A10" s="3" t="s">
        <v>400</v>
      </c>
    </row>
    <row r="11" spans="1:2">
      <c r="A11" s="4" t="s">
        <v>401</v>
      </c>
      <c r="B11" s="4" t="s">
        <v>40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49"/>
    <col customWidth="1" max="3" min="3" width="14"/>
  </cols>
  <sheetData>
    <row r="1" spans="1:3">
      <c r="A1" s="1" t="s">
        <v>407</v>
      </c>
      <c r="B1" s="2" t="s">
        <v>1</v>
      </c>
    </row>
    <row r="2" spans="1:3">
      <c r="B2" s="2" t="s">
        <v>34</v>
      </c>
      <c r="C2" s="2" t="s">
        <v>35</v>
      </c>
    </row>
    <row r="3" spans="1:3">
      <c r="A3" s="4" t="s">
        <v>408</v>
      </c>
    </row>
    <row r="4" spans="1:3">
      <c r="A4" s="3" t="s">
        <v>409</v>
      </c>
    </row>
    <row r="5" spans="1:3">
      <c r="A5" s="4" t="s">
        <v>410</v>
      </c>
      <c r="B5" s="4" t="s">
        <v>411</v>
      </c>
    </row>
    <row r="6" spans="1:3">
      <c r="A6" s="4" t="s">
        <v>412</v>
      </c>
      <c r="B6" s="4" t="s">
        <v>413</v>
      </c>
    </row>
    <row r="7" spans="1:3">
      <c r="A7" s="4" t="s">
        <v>414</v>
      </c>
      <c r="B7" s="4" t="s">
        <v>415</v>
      </c>
    </row>
    <row r="8" spans="1:3">
      <c r="A8" s="4" t="s">
        <v>416</v>
      </c>
      <c r="B8" s="4" t="s">
        <v>417</v>
      </c>
      <c r="C8" s="4" t="s">
        <v>417</v>
      </c>
    </row>
    <row r="9" spans="1:3">
      <c r="A9" s="4" t="s">
        <v>418</v>
      </c>
    </row>
    <row r="10" spans="1:3">
      <c r="A10" s="3" t="s">
        <v>409</v>
      </c>
    </row>
    <row r="11" spans="1:3">
      <c r="A11" s="4" t="s">
        <v>410</v>
      </c>
      <c r="B11" s="4" t="s">
        <v>419</v>
      </c>
    </row>
    <row r="12" spans="1:3">
      <c r="A12" s="4" t="s">
        <v>412</v>
      </c>
      <c r="B12" s="4" t="s">
        <v>413</v>
      </c>
    </row>
    <row r="13" spans="1:3">
      <c r="A13" s="4" t="s">
        <v>414</v>
      </c>
      <c r="B13" s="4" t="s">
        <v>415</v>
      </c>
    </row>
    <row r="14" spans="1:3">
      <c r="A14" s="4" t="s">
        <v>416</v>
      </c>
      <c r="B14" s="4" t="s">
        <v>417</v>
      </c>
      <c r="C14" s="4" t="s">
        <v>417</v>
      </c>
    </row>
    <row r="15" spans="1:3">
      <c r="A15" s="4" t="s">
        <v>420</v>
      </c>
    </row>
    <row r="16" spans="1:3">
      <c r="A16" s="3" t="s">
        <v>409</v>
      </c>
    </row>
    <row r="17" spans="1:3">
      <c r="A17" s="4" t="s">
        <v>410</v>
      </c>
      <c r="B17" s="4" t="s">
        <v>421</v>
      </c>
    </row>
    <row r="18" spans="1:3">
      <c r="A18" s="4" t="s">
        <v>412</v>
      </c>
      <c r="B18" s="4" t="s">
        <v>413</v>
      </c>
    </row>
    <row r="19" spans="1:3">
      <c r="A19" s="4" t="s">
        <v>414</v>
      </c>
      <c r="B19" s="4" t="s">
        <v>415</v>
      </c>
    </row>
    <row r="20" spans="1:3">
      <c r="A20" s="4" t="s">
        <v>416</v>
      </c>
      <c r="B20" s="4" t="s">
        <v>417</v>
      </c>
      <c r="C20" s="4" t="s">
        <v>417</v>
      </c>
    </row>
    <row r="21" spans="1:3">
      <c r="A21" s="4" t="s">
        <v>422</v>
      </c>
    </row>
    <row r="22" spans="1:3">
      <c r="A22" s="3" t="s">
        <v>409</v>
      </c>
    </row>
    <row r="23" spans="1:3">
      <c r="A23" s="4" t="s">
        <v>410</v>
      </c>
      <c r="B23" s="4" t="s">
        <v>423</v>
      </c>
    </row>
    <row r="24" spans="1:3">
      <c r="A24" s="4" t="s">
        <v>412</v>
      </c>
      <c r="B24" s="4" t="s">
        <v>413</v>
      </c>
    </row>
    <row r="25" spans="1:3">
      <c r="A25" s="4" t="s">
        <v>414</v>
      </c>
      <c r="B25" s="4" t="s">
        <v>415</v>
      </c>
    </row>
    <row r="26" spans="1:3">
      <c r="A26" s="4" t="s">
        <v>416</v>
      </c>
      <c r="B26" s="4" t="s">
        <v>417</v>
      </c>
      <c r="C26" s="4" t="s">
        <v>417</v>
      </c>
    </row>
    <row r="27" spans="1:3">
      <c r="A27" s="4" t="s">
        <v>424</v>
      </c>
    </row>
    <row r="28" spans="1:3">
      <c r="A28" s="3" t="s">
        <v>409</v>
      </c>
    </row>
    <row r="29" spans="1:3">
      <c r="A29" s="4" t="s">
        <v>410</v>
      </c>
      <c r="B29" s="4" t="s">
        <v>425</v>
      </c>
    </row>
    <row r="30" spans="1:3">
      <c r="A30" s="4" t="s">
        <v>412</v>
      </c>
      <c r="B30" s="4" t="s">
        <v>413</v>
      </c>
    </row>
    <row r="31" spans="1:3">
      <c r="A31" s="4" t="s">
        <v>414</v>
      </c>
      <c r="B31" s="4" t="s">
        <v>426</v>
      </c>
    </row>
    <row r="32" spans="1:3">
      <c r="A32" s="4" t="s">
        <v>416</v>
      </c>
      <c r="B32" s="4" t="s">
        <v>417</v>
      </c>
    </row>
    <row r="33" spans="1:3">
      <c r="A33" s="4" t="s">
        <v>427</v>
      </c>
    </row>
    <row r="34" spans="1:3">
      <c r="A34" s="3" t="s">
        <v>409</v>
      </c>
    </row>
    <row r="35" spans="1:3">
      <c r="A35" s="4" t="s">
        <v>410</v>
      </c>
      <c r="B35" s="4" t="s">
        <v>428</v>
      </c>
    </row>
    <row r="36" spans="1:3">
      <c r="A36" s="4" t="s">
        <v>412</v>
      </c>
      <c r="B36" s="4" t="s">
        <v>429</v>
      </c>
    </row>
    <row r="37" spans="1:3">
      <c r="A37" s="4" t="s">
        <v>414</v>
      </c>
      <c r="B37" s="4" t="s">
        <v>430</v>
      </c>
    </row>
    <row r="38" spans="1:3">
      <c r="A38" s="4" t="s">
        <v>416</v>
      </c>
      <c r="B38" s="4" t="s">
        <v>417</v>
      </c>
    </row>
    <row r="39" spans="1:3">
      <c r="A39" s="4" t="s">
        <v>431</v>
      </c>
    </row>
    <row r="40" spans="1:3">
      <c r="A40" s="3" t="s">
        <v>409</v>
      </c>
    </row>
    <row r="41" spans="1:3">
      <c r="A41" s="4" t="s">
        <v>410</v>
      </c>
      <c r="B41" s="4" t="s">
        <v>432</v>
      </c>
    </row>
    <row r="42" spans="1:3">
      <c r="A42" s="4" t="s">
        <v>412</v>
      </c>
      <c r="B42" s="4" t="s">
        <v>429</v>
      </c>
    </row>
    <row r="43" spans="1:3">
      <c r="A43" s="4" t="s">
        <v>414</v>
      </c>
      <c r="B43" s="4" t="s">
        <v>430</v>
      </c>
    </row>
    <row r="44" spans="1:3">
      <c r="A44" s="4" t="s">
        <v>416</v>
      </c>
      <c r="B44" s="4" t="s">
        <v>417</v>
      </c>
    </row>
    <row r="45" spans="1:3">
      <c r="A45" s="4" t="s">
        <v>433</v>
      </c>
    </row>
    <row r="46" spans="1:3">
      <c r="A46" s="3" t="s">
        <v>409</v>
      </c>
    </row>
    <row r="47" spans="1:3">
      <c r="A47" s="4" t="s">
        <v>410</v>
      </c>
      <c r="B47" s="4" t="s">
        <v>434</v>
      </c>
    </row>
    <row r="48" spans="1:3">
      <c r="A48" s="4" t="s">
        <v>412</v>
      </c>
      <c r="B48" s="4" t="s">
        <v>435</v>
      </c>
    </row>
    <row r="49" spans="1:3">
      <c r="A49" s="4" t="s">
        <v>414</v>
      </c>
      <c r="B49" s="4" t="s">
        <v>436</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7</v>
      </c>
      <c r="B1" s="2" t="s">
        <v>1</v>
      </c>
    </row>
    <row r="2" spans="1:4">
      <c r="B2" s="2" t="s">
        <v>34</v>
      </c>
      <c r="C2" s="2" t="s">
        <v>35</v>
      </c>
      <c r="D2" s="2" t="s">
        <v>36</v>
      </c>
    </row>
    <row r="3" spans="1:4">
      <c r="A3" s="3" t="s">
        <v>438</v>
      </c>
    </row>
    <row r="4" spans="1:4">
      <c r="A4" s="4" t="s">
        <v>439</v>
      </c>
      <c r="B4" s="6" t="n">
        <v>3176168</v>
      </c>
      <c r="C4" s="6" t="n">
        <v>2756979</v>
      </c>
      <c r="D4" s="6" t="n">
        <v>2111712</v>
      </c>
    </row>
    <row r="5" spans="1:4">
      <c r="A5" s="4" t="s">
        <v>440</v>
      </c>
      <c r="B5" s="5" t="n">
        <v>59522</v>
      </c>
      <c r="C5" s="5" t="n">
        <v>87269</v>
      </c>
      <c r="D5" s="5" t="n">
        <v>106500</v>
      </c>
    </row>
    <row r="6" spans="1:4">
      <c r="A6" s="4" t="s">
        <v>441</v>
      </c>
      <c r="B6" s="5" t="n">
        <v>1470025</v>
      </c>
      <c r="C6" s="5" t="n">
        <v>2726337</v>
      </c>
      <c r="D6" s="5" t="n">
        <v>4631853</v>
      </c>
    </row>
    <row r="7" spans="1:4">
      <c r="A7" s="4" t="s">
        <v>442</v>
      </c>
      <c r="B7" s="6" t="n">
        <v>4705715</v>
      </c>
      <c r="C7" s="6" t="n">
        <v>5570585</v>
      </c>
      <c r="D7" s="6" t="n">
        <v>685006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3</v>
      </c>
      <c r="B1" s="2" t="s">
        <v>1</v>
      </c>
    </row>
    <row r="2" spans="1:4">
      <c r="B2" s="2" t="s">
        <v>34</v>
      </c>
      <c r="C2" s="2" t="s">
        <v>35</v>
      </c>
      <c r="D2" s="2" t="s">
        <v>36</v>
      </c>
    </row>
    <row r="3" spans="1:4">
      <c r="A3" s="3" t="s">
        <v>444</v>
      </c>
    </row>
    <row r="4" spans="1:4">
      <c r="A4" s="4" t="s">
        <v>445</v>
      </c>
      <c r="B4" s="6" t="n">
        <v>306831</v>
      </c>
      <c r="C4" s="6" t="n">
        <v>826855</v>
      </c>
      <c r="D4" s="6" t="n">
        <v>37490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6</v>
      </c>
      <c r="B1" s="2" t="s">
        <v>1</v>
      </c>
    </row>
    <row r="2" spans="1:4">
      <c r="B2" s="2" t="s">
        <v>34</v>
      </c>
      <c r="C2" s="2" t="s">
        <v>35</v>
      </c>
      <c r="D2" s="2" t="s">
        <v>36</v>
      </c>
    </row>
    <row r="3" spans="1:4">
      <c r="A3" s="3" t="s">
        <v>444</v>
      </c>
    </row>
    <row r="4" spans="1:4">
      <c r="A4" s="4" t="s">
        <v>447</v>
      </c>
      <c r="B4" s="6" t="n">
        <v>-185352</v>
      </c>
      <c r="C4" s="6" t="n">
        <v>-103115</v>
      </c>
      <c r="D4" s="6" t="n">
        <v>-179765</v>
      </c>
    </row>
    <row r="5" spans="1:4">
      <c r="A5" s="4" t="s">
        <v>448</v>
      </c>
      <c r="B5" s="5" t="n">
        <v>-1644610</v>
      </c>
      <c r="C5" s="5" t="n">
        <v>-327123</v>
      </c>
    </row>
    <row r="6" spans="1:4">
      <c r="A6" s="4" t="s">
        <v>449</v>
      </c>
      <c r="B6" s="5" t="n">
        <v>-781998</v>
      </c>
      <c r="C6" s="5" t="n">
        <v>-66935</v>
      </c>
    </row>
    <row r="7" spans="1:4">
      <c r="A7" s="4" t="s">
        <v>109</v>
      </c>
      <c r="C7" s="5" t="n">
        <v>-200000</v>
      </c>
    </row>
    <row r="8" spans="1:4">
      <c r="A8" s="4" t="s">
        <v>450</v>
      </c>
      <c r="B8" s="5" t="n">
        <v>-21903</v>
      </c>
      <c r="C8" s="5" t="n">
        <v>-338279</v>
      </c>
    </row>
    <row r="9" spans="1:4">
      <c r="A9" s="4" t="s">
        <v>451</v>
      </c>
      <c r="B9" s="5" t="n">
        <v>-443000</v>
      </c>
    </row>
    <row r="10" spans="1:4">
      <c r="A10" s="4" t="s">
        <v>452</v>
      </c>
      <c r="B10" s="5" t="n">
        <v>716214</v>
      </c>
      <c r="C10" s="5" t="n">
        <v>-54473</v>
      </c>
    </row>
    <row r="11" spans="1:4">
      <c r="A11" s="4" t="s">
        <v>453</v>
      </c>
      <c r="B11" s="6" t="n">
        <v>-2360648</v>
      </c>
      <c r="C11" s="6" t="n">
        <v>-1089925</v>
      </c>
      <c r="D11" s="6" t="n">
        <v>-17976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4</v>
      </c>
      <c r="B1" s="2" t="s">
        <v>1</v>
      </c>
    </row>
    <row r="2" spans="1:4">
      <c r="B2" s="2" t="s">
        <v>34</v>
      </c>
      <c r="C2" s="2" t="s">
        <v>35</v>
      </c>
      <c r="D2" s="2" t="s">
        <v>36</v>
      </c>
    </row>
    <row r="3" spans="1:4">
      <c r="A3" s="3" t="s">
        <v>455</v>
      </c>
    </row>
    <row r="4" spans="1:4">
      <c r="A4" s="4" t="s">
        <v>87</v>
      </c>
      <c r="B4" s="6" t="n">
        <v>2189293</v>
      </c>
      <c r="C4" s="6" t="n">
        <v>3651898</v>
      </c>
      <c r="D4" s="6" t="n">
        <v>6494018</v>
      </c>
    </row>
    <row r="5" spans="1:4">
      <c r="A5" s="4" t="s">
        <v>456</v>
      </c>
      <c r="B5" s="5" t="n">
        <v>6197916</v>
      </c>
      <c r="C5" s="5" t="n">
        <v>9299652</v>
      </c>
      <c r="D5" s="5" t="n">
        <v>11322086</v>
      </c>
    </row>
    <row r="6" spans="1:4">
      <c r="A6" s="4" t="s">
        <v>457</v>
      </c>
    </row>
    <row r="7" spans="1:4">
      <c r="A7" s="3" t="s">
        <v>455</v>
      </c>
    </row>
    <row r="8" spans="1:4">
      <c r="A8" s="4" t="s">
        <v>458</v>
      </c>
      <c r="B8" s="5" t="n">
        <v>1791679</v>
      </c>
      <c r="C8" s="5" t="n">
        <v>1640373</v>
      </c>
      <c r="D8" s="5" t="n">
        <v>1150222</v>
      </c>
    </row>
    <row r="9" spans="1:4">
      <c r="A9" s="4" t="s">
        <v>459</v>
      </c>
      <c r="B9" s="5" t="n">
        <v>-29670</v>
      </c>
      <c r="C9" s="5" t="n">
        <v>420417</v>
      </c>
      <c r="D9" s="5" t="n">
        <v>344467</v>
      </c>
    </row>
    <row r="10" spans="1:4">
      <c r="A10" s="4" t="s">
        <v>460</v>
      </c>
      <c r="B10" s="5" t="n">
        <v>73401</v>
      </c>
      <c r="C10" s="5" t="n">
        <v>77425</v>
      </c>
      <c r="D10" s="5" t="n">
        <v>50864</v>
      </c>
    </row>
    <row r="11" spans="1:4">
      <c r="A11" s="4" t="s">
        <v>87</v>
      </c>
      <c r="B11" s="5" t="n">
        <v>525972</v>
      </c>
      <c r="C11" s="5" t="n">
        <v>822173</v>
      </c>
      <c r="D11" s="5" t="n">
        <v>1550884</v>
      </c>
    </row>
    <row r="12" spans="1:4">
      <c r="A12" s="4" t="s">
        <v>461</v>
      </c>
    </row>
    <row r="13" spans="1:4">
      <c r="A13" s="3" t="s">
        <v>455</v>
      </c>
    </row>
    <row r="14" spans="1:4">
      <c r="A14" s="4" t="s">
        <v>458</v>
      </c>
      <c r="B14" s="5" t="n">
        <v>2902759</v>
      </c>
      <c r="C14" s="5" t="n">
        <v>2253393</v>
      </c>
      <c r="D14" s="5" t="n">
        <v>2132920</v>
      </c>
    </row>
    <row r="15" spans="1:4">
      <c r="A15" s="4" t="s">
        <v>459</v>
      </c>
      <c r="B15" s="5" t="n">
        <v>-827509</v>
      </c>
      <c r="C15" s="5" t="n">
        <v>1159548</v>
      </c>
      <c r="D15" s="5" t="n">
        <v>1040409</v>
      </c>
    </row>
    <row r="16" spans="1:4">
      <c r="A16" s="4" t="s">
        <v>460</v>
      </c>
      <c r="B16" s="5" t="n">
        <v>97962</v>
      </c>
      <c r="C16" s="5" t="n">
        <v>96598</v>
      </c>
      <c r="D16" s="5" t="n">
        <v>109187</v>
      </c>
    </row>
    <row r="17" spans="1:4">
      <c r="A17" s="4" t="s">
        <v>87</v>
      </c>
      <c r="B17" s="6" t="n">
        <v>1663322</v>
      </c>
      <c r="C17" s="6" t="n">
        <v>2829725</v>
      </c>
      <c r="D17" s="6" t="n">
        <v>494313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462</v>
      </c>
      <c r="B1" s="2" t="s">
        <v>1</v>
      </c>
    </row>
    <row r="2" spans="1:4">
      <c r="B2" s="2" t="s">
        <v>34</v>
      </c>
      <c r="C2" s="2" t="s">
        <v>35</v>
      </c>
      <c r="D2" s="2" t="s">
        <v>36</v>
      </c>
    </row>
    <row r="3" spans="1:4">
      <c r="A3" s="3" t="s">
        <v>463</v>
      </c>
    </row>
    <row r="4" spans="1:4">
      <c r="A4" s="4" t="s">
        <v>464</v>
      </c>
      <c r="B4" s="6" t="n">
        <v>5277380</v>
      </c>
      <c r="C4" s="6" t="n">
        <v>8152084</v>
      </c>
      <c r="D4" s="6" t="n">
        <v>5331271</v>
      </c>
    </row>
    <row r="5" spans="1:4">
      <c r="A5" s="4" t="s">
        <v>465</v>
      </c>
      <c r="B5" s="6" t="n">
        <v>5277380</v>
      </c>
      <c r="C5" s="6" t="n">
        <v>8152084</v>
      </c>
      <c r="D5" s="6" t="n">
        <v>533127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6</v>
      </c>
      <c r="B1" s="2" t="s">
        <v>1</v>
      </c>
    </row>
    <row r="2" spans="1:4">
      <c r="B2" s="2" t="s">
        <v>34</v>
      </c>
      <c r="C2" s="2" t="s">
        <v>35</v>
      </c>
      <c r="D2" s="2" t="s">
        <v>36</v>
      </c>
    </row>
    <row r="3" spans="1:4">
      <c r="A3" s="3" t="s">
        <v>463</v>
      </c>
    </row>
    <row r="4" spans="1:4">
      <c r="A4" s="4" t="s">
        <v>467</v>
      </c>
      <c r="B4" s="6" t="n">
        <v>-37306120</v>
      </c>
      <c r="C4" s="6" t="n">
        <v>-46951138</v>
      </c>
      <c r="D4" s="6" t="n">
        <v>-33721551</v>
      </c>
    </row>
    <row r="5" spans="1:4">
      <c r="A5" s="4" t="s">
        <v>468</v>
      </c>
      <c r="B5" s="5" t="n">
        <v>7088163</v>
      </c>
      <c r="C5" s="5" t="n">
        <v>9038094</v>
      </c>
      <c r="D5" s="5" t="n">
        <v>6744310</v>
      </c>
    </row>
    <row r="6" spans="1:4">
      <c r="A6" s="4" t="s">
        <v>469</v>
      </c>
      <c r="B6" s="5" t="n">
        <v>-1069606</v>
      </c>
      <c r="C6" s="5" t="n">
        <v>-14316</v>
      </c>
      <c r="D6" s="5" t="n">
        <v>-15116</v>
      </c>
    </row>
    <row r="7" spans="1:4">
      <c r="A7" s="4" t="s">
        <v>470</v>
      </c>
      <c r="B7" s="5" t="n">
        <v>-276881</v>
      </c>
      <c r="C7" s="5" t="n">
        <v>-711677</v>
      </c>
      <c r="D7" s="5" t="n">
        <v>-1300044</v>
      </c>
    </row>
    <row r="8" spans="1:4">
      <c r="A8" s="4" t="s">
        <v>471</v>
      </c>
      <c r="B8" s="5" t="n">
        <v>2270777</v>
      </c>
      <c r="C8" s="5" t="n">
        <v>3447474</v>
      </c>
      <c r="D8" s="5" t="n">
        <v>2134107</v>
      </c>
    </row>
    <row r="9" spans="1:4">
      <c r="A9" s="4" t="s">
        <v>472</v>
      </c>
      <c r="B9" s="5" t="n">
        <v>-2803796</v>
      </c>
      <c r="C9" s="5" t="n">
        <v>-3784801</v>
      </c>
      <c r="D9" s="5" t="n">
        <v>-2231986</v>
      </c>
    </row>
    <row r="10" spans="1:4">
      <c r="A10" s="4" t="s">
        <v>473</v>
      </c>
      <c r="B10" s="5" t="n">
        <v>68723</v>
      </c>
      <c r="C10" s="5" t="n">
        <v>177310</v>
      </c>
    </row>
    <row r="11" spans="1:4">
      <c r="A11" s="4" t="s">
        <v>474</v>
      </c>
      <c r="B11" s="6" t="n">
        <v>5277380</v>
      </c>
      <c r="C11" s="6" t="n">
        <v>8152084</v>
      </c>
      <c r="D11" s="6" t="n">
        <v>533127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1</v>
      </c>
      <c r="B1" s="2" t="s">
        <v>1</v>
      </c>
    </row>
    <row r="2" spans="1:2">
      <c r="B2" s="2" t="s">
        <v>34</v>
      </c>
    </row>
    <row r="3" spans="1:2">
      <c r="A3" s="3" t="s">
        <v>169</v>
      </c>
    </row>
    <row r="4" spans="1:2">
      <c r="A4" s="4" t="s">
        <v>171</v>
      </c>
      <c r="B4" s="4" t="s">
        <v>17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5</v>
      </c>
      <c r="B1" s="2" t="s">
        <v>1</v>
      </c>
    </row>
    <row r="2" spans="1:3">
      <c r="B2" s="2" t="s">
        <v>34</v>
      </c>
      <c r="C2" s="2" t="s">
        <v>35</v>
      </c>
    </row>
    <row r="3" spans="1:3">
      <c r="A3" s="3" t="s">
        <v>463</v>
      </c>
    </row>
    <row r="4" spans="1:3">
      <c r="A4" s="4" t="s">
        <v>476</v>
      </c>
      <c r="B4" s="4" t="s">
        <v>477</v>
      </c>
      <c r="C4" s="4" t="s">
        <v>478</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80"/>
    <col customWidth="1" max="5" min="5" width="14"/>
  </cols>
  <sheetData>
    <row r="1" spans="1:5">
      <c r="A1" s="1" t="s">
        <v>479</v>
      </c>
      <c r="B1" s="2" t="s">
        <v>480</v>
      </c>
      <c r="C1" s="2" t="s">
        <v>481</v>
      </c>
      <c r="D1" s="2" t="s">
        <v>34</v>
      </c>
      <c r="E1" s="2" t="s">
        <v>35</v>
      </c>
    </row>
    <row r="2" spans="1:5">
      <c r="A2" s="3" t="s">
        <v>482</v>
      </c>
    </row>
    <row r="3" spans="1:5">
      <c r="A3" s="4" t="s">
        <v>483</v>
      </c>
      <c r="D3" s="6" t="n">
        <v>50611184</v>
      </c>
      <c r="E3" s="6" t="n">
        <v>36010916</v>
      </c>
    </row>
    <row r="4" spans="1:5">
      <c r="A4" s="4" t="s">
        <v>484</v>
      </c>
      <c r="D4" s="4" t="s">
        <v>485</v>
      </c>
    </row>
    <row r="5" spans="1:5">
      <c r="A5" s="4" t="s">
        <v>486</v>
      </c>
      <c r="D5" s="4" t="s">
        <v>487</v>
      </c>
    </row>
    <row r="6" spans="1:5">
      <c r="A6" s="4" t="s">
        <v>488</v>
      </c>
      <c r="C6" s="4" t="s">
        <v>477</v>
      </c>
    </row>
    <row r="7" spans="1:5">
      <c r="A7" s="4" t="s">
        <v>489</v>
      </c>
      <c r="D7" s="4" t="s">
        <v>477</v>
      </c>
      <c r="E7" s="4" t="s">
        <v>478</v>
      </c>
    </row>
    <row r="8" spans="1:5">
      <c r="A8" s="4" t="s">
        <v>490</v>
      </c>
      <c r="D8" s="4" t="s">
        <v>491</v>
      </c>
    </row>
    <row r="9" spans="1:5">
      <c r="A9" s="4" t="s">
        <v>492</v>
      </c>
    </row>
    <row r="10" spans="1:5">
      <c r="A10" s="3" t="s">
        <v>482</v>
      </c>
    </row>
    <row r="11" spans="1:5">
      <c r="A11" s="4" t="s">
        <v>488</v>
      </c>
      <c r="B11" s="4" t="s">
        <v>49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3</v>
      </c>
      <c r="B1" s="2" t="s">
        <v>34</v>
      </c>
      <c r="C1" s="2" t="s">
        <v>35</v>
      </c>
      <c r="D1" s="2" t="s">
        <v>36</v>
      </c>
    </row>
    <row r="2" spans="1:4">
      <c r="A2" s="3" t="s">
        <v>494</v>
      </c>
    </row>
    <row r="3" spans="1:4">
      <c r="A3" s="4" t="s">
        <v>495</v>
      </c>
      <c r="B3" s="6" t="n">
        <v>9104580</v>
      </c>
      <c r="C3" s="6" t="n">
        <v>8388198</v>
      </c>
      <c r="D3" s="6" t="n">
        <v>2770723</v>
      </c>
    </row>
    <row r="4" spans="1:4">
      <c r="A4" s="4" t="s">
        <v>496</v>
      </c>
    </row>
    <row r="5" spans="1:4">
      <c r="A5" s="3" t="s">
        <v>494</v>
      </c>
    </row>
    <row r="6" spans="1:4">
      <c r="A6" s="4" t="s">
        <v>495</v>
      </c>
      <c r="B6" s="5" t="n">
        <v>8603902</v>
      </c>
      <c r="C6" s="5" t="n">
        <v>6121400</v>
      </c>
      <c r="D6" s="5" t="n">
        <v>2778396</v>
      </c>
    </row>
    <row r="7" spans="1:4">
      <c r="A7" s="4" t="s">
        <v>497</v>
      </c>
    </row>
    <row r="8" spans="1:4">
      <c r="A8" s="3" t="s">
        <v>494</v>
      </c>
    </row>
    <row r="9" spans="1:4">
      <c r="A9" s="4" t="s">
        <v>495</v>
      </c>
      <c r="B9" s="5" t="n">
        <v>3011</v>
      </c>
      <c r="D9" s="5" t="n">
        <v>-9883</v>
      </c>
    </row>
    <row r="10" spans="1:4">
      <c r="A10" s="4" t="s">
        <v>498</v>
      </c>
    </row>
    <row r="11" spans="1:4">
      <c r="A11" s="3" t="s">
        <v>494</v>
      </c>
    </row>
    <row r="12" spans="1:4">
      <c r="A12" s="4" t="s">
        <v>495</v>
      </c>
      <c r="B12" s="5" t="n">
        <v>2888</v>
      </c>
      <c r="D12" s="6" t="n">
        <v>2210</v>
      </c>
    </row>
    <row r="13" spans="1:4">
      <c r="A13" s="4" t="s">
        <v>499</v>
      </c>
    </row>
    <row r="14" spans="1:4">
      <c r="A14" s="3" t="s">
        <v>494</v>
      </c>
    </row>
    <row r="15" spans="1:4">
      <c r="A15" s="4" t="s">
        <v>495</v>
      </c>
      <c r="B15" s="6" t="n">
        <v>494779</v>
      </c>
      <c r="C15" s="6" t="n">
        <v>226679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500</v>
      </c>
      <c r="B1" s="2" t="s">
        <v>1</v>
      </c>
    </row>
    <row r="2" spans="1:4">
      <c r="B2" s="2" t="s">
        <v>34</v>
      </c>
      <c r="C2" s="2" t="s">
        <v>35</v>
      </c>
      <c r="D2" s="2" t="s">
        <v>36</v>
      </c>
    </row>
    <row r="3" spans="1:4">
      <c r="A3" s="3" t="s">
        <v>501</v>
      </c>
    </row>
    <row r="4" spans="1:4">
      <c r="A4" s="4" t="s">
        <v>502</v>
      </c>
      <c r="B4" s="6" t="n">
        <v>-32028740</v>
      </c>
      <c r="C4" s="6" t="n">
        <v>-38799054</v>
      </c>
      <c r="D4" s="6" t="n">
        <v>-28390280</v>
      </c>
    </row>
    <row r="5" spans="1:4">
      <c r="A5" s="4" t="s">
        <v>503</v>
      </c>
      <c r="B5" s="5" t="n">
        <v>71144786</v>
      </c>
      <c r="C5" s="5" t="n">
        <v>69012348</v>
      </c>
      <c r="D5" s="5" t="n">
        <v>44789893</v>
      </c>
    </row>
    <row r="6" spans="1:4">
      <c r="A6" s="4" t="s">
        <v>188</v>
      </c>
      <c r="B6" s="7" t="n">
        <v>-0.45</v>
      </c>
      <c r="C6" s="7" t="n">
        <v>-0.5600000000000001</v>
      </c>
      <c r="D6" s="7" t="n">
        <v>-0.6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504</v>
      </c>
      <c r="B1" s="2" t="s">
        <v>505</v>
      </c>
      <c r="C1" s="2" t="s">
        <v>34</v>
      </c>
      <c r="D1" s="2" t="s">
        <v>35</v>
      </c>
    </row>
    <row r="2" spans="1:4">
      <c r="A2" s="3" t="s">
        <v>501</v>
      </c>
    </row>
    <row r="3" spans="1:4">
      <c r="A3" s="4" t="s">
        <v>506</v>
      </c>
      <c r="C3" s="5" t="n">
        <v>864988</v>
      </c>
      <c r="D3" s="5" t="n">
        <v>864988</v>
      </c>
    </row>
    <row r="4" spans="1:4">
      <c r="A4" s="4" t="s">
        <v>507</v>
      </c>
      <c r="C4" s="5" t="n">
        <v>1349692</v>
      </c>
    </row>
    <row r="5" spans="1:4">
      <c r="A5" s="4" t="s">
        <v>508</v>
      </c>
      <c r="B5" s="5" t="n">
        <v>632829</v>
      </c>
      <c r="C5" s="5" t="n">
        <v>41286</v>
      </c>
      <c r="D5" s="5" t="n">
        <v>69649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9</v>
      </c>
      <c r="B1" s="2" t="s">
        <v>1</v>
      </c>
    </row>
    <row r="2" spans="1:4">
      <c r="B2" s="2" t="s">
        <v>34</v>
      </c>
      <c r="C2" s="2" t="s">
        <v>35</v>
      </c>
      <c r="D2" s="2" t="s">
        <v>36</v>
      </c>
    </row>
    <row r="3" spans="1:4">
      <c r="A3" s="3" t="s">
        <v>400</v>
      </c>
    </row>
    <row r="4" spans="1:4">
      <c r="A4" s="4" t="s">
        <v>510</v>
      </c>
      <c r="B4" s="6" t="n">
        <v>153361</v>
      </c>
      <c r="C4" s="6" t="n">
        <v>173869</v>
      </c>
      <c r="D4" s="6" t="n">
        <v>204517</v>
      </c>
    </row>
    <row r="5" spans="1:4">
      <c r="A5" s="4" t="s">
        <v>511</v>
      </c>
      <c r="B5" s="5" t="n">
        <v>148934</v>
      </c>
      <c r="C5" s="5" t="n">
        <v>153361</v>
      </c>
      <c r="D5" s="5" t="n">
        <v>173869</v>
      </c>
    </row>
    <row r="6" spans="1:4">
      <c r="A6" s="4" t="s">
        <v>512</v>
      </c>
    </row>
    <row r="7" spans="1:4">
      <c r="A7" s="3" t="s">
        <v>400</v>
      </c>
    </row>
    <row r="8" spans="1:4">
      <c r="A8" s="4" t="s">
        <v>510</v>
      </c>
      <c r="B8" s="5" t="n">
        <v>233738</v>
      </c>
      <c r="C8" s="5" t="n">
        <v>218170</v>
      </c>
      <c r="D8" s="5" t="n">
        <v>215878</v>
      </c>
    </row>
    <row r="9" spans="1:4">
      <c r="A9" s="4" t="s">
        <v>513</v>
      </c>
      <c r="B9" s="5" t="n">
        <v>35536</v>
      </c>
      <c r="C9" s="5" t="n">
        <v>15568</v>
      </c>
      <c r="D9" s="5" t="n">
        <v>3467</v>
      </c>
    </row>
    <row r="10" spans="1:4">
      <c r="A10" s="4" t="s">
        <v>514</v>
      </c>
      <c r="B10" s="5" t="n">
        <v>-2167</v>
      </c>
      <c r="D10" s="5" t="n">
        <v>-1175</v>
      </c>
    </row>
    <row r="11" spans="1:4">
      <c r="A11" s="4" t="s">
        <v>511</v>
      </c>
      <c r="B11" s="5" t="n">
        <v>267107</v>
      </c>
      <c r="C11" s="5" t="n">
        <v>233738</v>
      </c>
      <c r="D11" s="5" t="n">
        <v>218170</v>
      </c>
    </row>
    <row r="12" spans="1:4">
      <c r="A12" s="4" t="s">
        <v>515</v>
      </c>
    </row>
    <row r="13" spans="1:4">
      <c r="A13" s="3" t="s">
        <v>400</v>
      </c>
    </row>
    <row r="14" spans="1:4">
      <c r="A14" s="4" t="s">
        <v>510</v>
      </c>
      <c r="B14" s="5" t="n">
        <v>-80377</v>
      </c>
      <c r="C14" s="5" t="n">
        <v>-44301</v>
      </c>
      <c r="D14" s="5" t="n">
        <v>-11361</v>
      </c>
    </row>
    <row r="15" spans="1:4">
      <c r="A15" s="4" t="s">
        <v>514</v>
      </c>
      <c r="B15" s="5" t="n">
        <v>1685</v>
      </c>
      <c r="D15" s="5" t="n">
        <v>457</v>
      </c>
    </row>
    <row r="16" spans="1:4">
      <c r="A16" s="4" t="s">
        <v>516</v>
      </c>
      <c r="B16" s="5" t="n">
        <v>-39481</v>
      </c>
      <c r="C16" s="5" t="n">
        <v>-36076</v>
      </c>
      <c r="D16" s="5" t="n">
        <v>-33397</v>
      </c>
    </row>
    <row r="17" spans="1:4">
      <c r="A17" s="4" t="s">
        <v>511</v>
      </c>
      <c r="B17" s="5" t="n">
        <v>118173</v>
      </c>
      <c r="C17" s="5" t="n">
        <v>-80377</v>
      </c>
      <c r="D17" s="5" t="n">
        <v>-44301</v>
      </c>
    </row>
    <row r="18" spans="1:4">
      <c r="A18" s="4" t="s">
        <v>399</v>
      </c>
    </row>
    <row r="19" spans="1:4">
      <c r="A19" s="3" t="s">
        <v>400</v>
      </c>
    </row>
    <row r="20" spans="1:4">
      <c r="A20" s="4" t="s">
        <v>510</v>
      </c>
      <c r="B20" s="5" t="n">
        <v>118771</v>
      </c>
      <c r="C20" s="5" t="n">
        <v>134320</v>
      </c>
      <c r="D20" s="5" t="n">
        <v>149869</v>
      </c>
    </row>
    <row r="21" spans="1:4">
      <c r="A21" s="4" t="s">
        <v>511</v>
      </c>
      <c r="B21" s="5" t="n">
        <v>111981</v>
      </c>
      <c r="C21" s="5" t="n">
        <v>118771</v>
      </c>
      <c r="D21" s="5" t="n">
        <v>134320</v>
      </c>
    </row>
    <row r="22" spans="1:4">
      <c r="A22" s="4" t="s">
        <v>517</v>
      </c>
    </row>
    <row r="23" spans="1:4">
      <c r="A23" s="3" t="s">
        <v>400</v>
      </c>
    </row>
    <row r="24" spans="1:4">
      <c r="A24" s="4" t="s">
        <v>510</v>
      </c>
      <c r="B24" s="5" t="n">
        <v>155494</v>
      </c>
      <c r="C24" s="5" t="n">
        <v>155494</v>
      </c>
      <c r="D24" s="5" t="n">
        <v>155494</v>
      </c>
    </row>
    <row r="25" spans="1:4">
      <c r="A25" s="4" t="s">
        <v>513</v>
      </c>
      <c r="B25" s="5" t="n">
        <v>9119</v>
      </c>
    </row>
    <row r="26" spans="1:4">
      <c r="A26" s="4" t="s">
        <v>511</v>
      </c>
      <c r="B26" s="5" t="n">
        <v>164613</v>
      </c>
      <c r="C26" s="5" t="n">
        <v>155494</v>
      </c>
      <c r="D26" s="5" t="n">
        <v>155494</v>
      </c>
    </row>
    <row r="27" spans="1:4">
      <c r="A27" s="4" t="s">
        <v>518</v>
      </c>
    </row>
    <row r="28" spans="1:4">
      <c r="A28" s="3" t="s">
        <v>400</v>
      </c>
    </row>
    <row r="29" spans="1:4">
      <c r="A29" s="4" t="s">
        <v>510</v>
      </c>
      <c r="B29" s="5" t="n">
        <v>-36723</v>
      </c>
      <c r="C29" s="5" t="n">
        <v>-21174</v>
      </c>
      <c r="D29" s="5" t="n">
        <v>-5625</v>
      </c>
    </row>
    <row r="30" spans="1:4">
      <c r="A30" s="4" t="s">
        <v>516</v>
      </c>
      <c r="B30" s="5" t="n">
        <v>-15909</v>
      </c>
      <c r="C30" s="5" t="n">
        <v>-15549</v>
      </c>
      <c r="D30" s="5" t="n">
        <v>-15549</v>
      </c>
    </row>
    <row r="31" spans="1:4">
      <c r="A31" s="4" t="s">
        <v>511</v>
      </c>
      <c r="B31" s="5" t="n">
        <v>52632</v>
      </c>
      <c r="C31" s="5" t="n">
        <v>-36723</v>
      </c>
      <c r="D31" s="5" t="n">
        <v>-21174</v>
      </c>
    </row>
    <row r="32" spans="1:4">
      <c r="A32" s="4" t="s">
        <v>403</v>
      </c>
    </row>
    <row r="33" spans="1:4">
      <c r="A33" s="3" t="s">
        <v>400</v>
      </c>
    </row>
    <row r="34" spans="1:4">
      <c r="A34" s="4" t="s">
        <v>510</v>
      </c>
      <c r="B34" s="5" t="n">
        <v>19405</v>
      </c>
      <c r="C34" s="5" t="n">
        <v>14684</v>
      </c>
      <c r="D34" s="5" t="n">
        <v>18689</v>
      </c>
    </row>
    <row r="35" spans="1:4">
      <c r="A35" s="4" t="s">
        <v>511</v>
      </c>
      <c r="B35" s="5" t="n">
        <v>14437</v>
      </c>
      <c r="C35" s="5" t="n">
        <v>19405</v>
      </c>
      <c r="D35" s="5" t="n">
        <v>14684</v>
      </c>
    </row>
    <row r="36" spans="1:4">
      <c r="A36" s="4" t="s">
        <v>519</v>
      </c>
    </row>
    <row r="37" spans="1:4">
      <c r="A37" s="3" t="s">
        <v>400</v>
      </c>
    </row>
    <row r="38" spans="1:4">
      <c r="A38" s="4" t="s">
        <v>510</v>
      </c>
      <c r="B38" s="5" t="n">
        <v>30131</v>
      </c>
      <c r="C38" s="5" t="n">
        <v>20024</v>
      </c>
      <c r="D38" s="5" t="n">
        <v>20024</v>
      </c>
    </row>
    <row r="39" spans="1:4">
      <c r="A39" s="4" t="s">
        <v>513</v>
      </c>
      <c r="B39" s="5" t="n">
        <v>1270</v>
      </c>
      <c r="C39" s="5" t="n">
        <v>10107</v>
      </c>
    </row>
    <row r="40" spans="1:4">
      <c r="A40" s="4" t="s">
        <v>511</v>
      </c>
      <c r="B40" s="5" t="n">
        <v>31401</v>
      </c>
      <c r="C40" s="5" t="n">
        <v>30131</v>
      </c>
      <c r="D40" s="5" t="n">
        <v>20024</v>
      </c>
    </row>
    <row r="41" spans="1:4">
      <c r="A41" s="4" t="s">
        <v>520</v>
      </c>
    </row>
    <row r="42" spans="1:4">
      <c r="A42" s="3" t="s">
        <v>400</v>
      </c>
    </row>
    <row r="43" spans="1:4">
      <c r="A43" s="4" t="s">
        <v>510</v>
      </c>
      <c r="B43" s="5" t="n">
        <v>-10726</v>
      </c>
      <c r="C43" s="5" t="n">
        <v>-5340</v>
      </c>
      <c r="D43" s="5" t="n">
        <v>-1335</v>
      </c>
    </row>
    <row r="44" spans="1:4">
      <c r="A44" s="4" t="s">
        <v>516</v>
      </c>
      <c r="B44" s="5" t="n">
        <v>-6238</v>
      </c>
      <c r="C44" s="5" t="n">
        <v>-5386</v>
      </c>
      <c r="D44" s="5" t="n">
        <v>-4005</v>
      </c>
    </row>
    <row r="45" spans="1:4">
      <c r="A45" s="4" t="s">
        <v>511</v>
      </c>
      <c r="B45" s="5" t="n">
        <v>16964</v>
      </c>
      <c r="C45" s="5" t="n">
        <v>-10726</v>
      </c>
      <c r="D45" s="5" t="n">
        <v>-5340</v>
      </c>
    </row>
    <row r="46" spans="1:4">
      <c r="A46" s="4" t="s">
        <v>405</v>
      </c>
    </row>
    <row r="47" spans="1:4">
      <c r="A47" s="3" t="s">
        <v>400</v>
      </c>
    </row>
    <row r="48" spans="1:4">
      <c r="A48" s="4" t="s">
        <v>510</v>
      </c>
      <c r="B48" s="5" t="n">
        <v>15185</v>
      </c>
      <c r="C48" s="5" t="n">
        <v>24865</v>
      </c>
      <c r="D48" s="5" t="n">
        <v>35959</v>
      </c>
    </row>
    <row r="49" spans="1:4">
      <c r="A49" s="4" t="s">
        <v>511</v>
      </c>
      <c r="B49" s="5" t="n">
        <v>22516</v>
      </c>
      <c r="C49" s="5" t="n">
        <v>15185</v>
      </c>
      <c r="D49" s="5" t="n">
        <v>24865</v>
      </c>
    </row>
    <row r="50" spans="1:4">
      <c r="A50" s="4" t="s">
        <v>521</v>
      </c>
    </row>
    <row r="51" spans="1:4">
      <c r="A51" s="3" t="s">
        <v>400</v>
      </c>
    </row>
    <row r="52" spans="1:4">
      <c r="A52" s="4" t="s">
        <v>510</v>
      </c>
      <c r="B52" s="5" t="n">
        <v>48113</v>
      </c>
      <c r="C52" s="5" t="n">
        <v>42652</v>
      </c>
      <c r="D52" s="5" t="n">
        <v>40360</v>
      </c>
    </row>
    <row r="53" spans="1:4">
      <c r="A53" s="4" t="s">
        <v>513</v>
      </c>
      <c r="B53" s="5" t="n">
        <v>25147</v>
      </c>
      <c r="C53" s="5" t="n">
        <v>5461</v>
      </c>
      <c r="D53" s="5" t="n">
        <v>3467</v>
      </c>
    </row>
    <row r="54" spans="1:4">
      <c r="A54" s="4" t="s">
        <v>514</v>
      </c>
      <c r="B54" s="5" t="n">
        <v>-2167</v>
      </c>
      <c r="D54" s="5" t="n">
        <v>-1175</v>
      </c>
    </row>
    <row r="55" spans="1:4">
      <c r="A55" s="4" t="s">
        <v>511</v>
      </c>
      <c r="B55" s="5" t="n">
        <v>71093</v>
      </c>
      <c r="C55" s="5" t="n">
        <v>48113</v>
      </c>
      <c r="D55" s="5" t="n">
        <v>42652</v>
      </c>
    </row>
    <row r="56" spans="1:4">
      <c r="A56" s="4" t="s">
        <v>522</v>
      </c>
    </row>
    <row r="57" spans="1:4">
      <c r="A57" s="3" t="s">
        <v>400</v>
      </c>
    </row>
    <row r="58" spans="1:4">
      <c r="A58" s="4" t="s">
        <v>510</v>
      </c>
      <c r="B58" s="5" t="n">
        <v>-32928</v>
      </c>
      <c r="C58" s="5" t="n">
        <v>-17787</v>
      </c>
      <c r="D58" s="5" t="n">
        <v>-4401</v>
      </c>
    </row>
    <row r="59" spans="1:4">
      <c r="A59" s="4" t="s">
        <v>514</v>
      </c>
      <c r="B59" s="5" t="n">
        <v>1685</v>
      </c>
      <c r="D59" s="5" t="n">
        <v>457</v>
      </c>
    </row>
    <row r="60" spans="1:4">
      <c r="A60" s="4" t="s">
        <v>516</v>
      </c>
      <c r="B60" s="5" t="n">
        <v>-17334</v>
      </c>
      <c r="C60" s="5" t="n">
        <v>-15141</v>
      </c>
      <c r="D60" s="5" t="n">
        <v>-13843</v>
      </c>
    </row>
    <row r="61" spans="1:4">
      <c r="A61" s="4" t="s">
        <v>511</v>
      </c>
      <c r="B61" s="6" t="n">
        <v>48577</v>
      </c>
      <c r="C61" s="6" t="n">
        <v>-32928</v>
      </c>
      <c r="D61" s="6" t="n">
        <v>-1778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3</v>
      </c>
      <c r="B1" s="2" t="s">
        <v>1</v>
      </c>
    </row>
    <row r="2" spans="1:4">
      <c r="B2" s="2" t="s">
        <v>34</v>
      </c>
      <c r="C2" s="2" t="s">
        <v>35</v>
      </c>
      <c r="D2" s="2" t="s">
        <v>36</v>
      </c>
    </row>
    <row r="3" spans="1:4">
      <c r="A3" s="3" t="s">
        <v>524</v>
      </c>
    </row>
    <row r="4" spans="1:4">
      <c r="A4" s="4" t="s">
        <v>510</v>
      </c>
      <c r="B4" s="6" t="n">
        <v>33005229</v>
      </c>
      <c r="C4" s="6" t="n">
        <v>25812941</v>
      </c>
      <c r="D4" s="6" t="n">
        <v>25812941</v>
      </c>
    </row>
    <row r="5" spans="1:4">
      <c r="A5" s="4" t="s">
        <v>511</v>
      </c>
      <c r="B5" s="5" t="n">
        <v>32632229</v>
      </c>
      <c r="C5" s="5" t="n">
        <v>33005229</v>
      </c>
      <c r="D5" s="5" t="n">
        <v>25812941</v>
      </c>
    </row>
    <row r="6" spans="1:4">
      <c r="A6" s="4" t="s">
        <v>512</v>
      </c>
    </row>
    <row r="7" spans="1:4">
      <c r="A7" s="3" t="s">
        <v>524</v>
      </c>
    </row>
    <row r="8" spans="1:4">
      <c r="A8" s="4" t="s">
        <v>510</v>
      </c>
      <c r="B8" s="5" t="n">
        <v>33005229</v>
      </c>
      <c r="C8" s="5" t="n">
        <v>25812941</v>
      </c>
      <c r="D8" s="5" t="n">
        <v>25812941</v>
      </c>
    </row>
    <row r="9" spans="1:4">
      <c r="A9" s="4" t="s">
        <v>513</v>
      </c>
      <c r="C9" s="5" t="n">
        <v>7192288</v>
      </c>
    </row>
    <row r="10" spans="1:4">
      <c r="A10" s="4" t="s">
        <v>511</v>
      </c>
      <c r="B10" s="5" t="n">
        <v>33005229</v>
      </c>
      <c r="C10" s="5" t="n">
        <v>33005229</v>
      </c>
      <c r="D10" s="5" t="n">
        <v>25812941</v>
      </c>
    </row>
    <row r="11" spans="1:4">
      <c r="A11" s="4" t="s">
        <v>515</v>
      </c>
    </row>
    <row r="12" spans="1:4">
      <c r="A12" s="3" t="s">
        <v>524</v>
      </c>
    </row>
    <row r="13" spans="1:4">
      <c r="A13" s="4" t="s">
        <v>525</v>
      </c>
      <c r="B13" s="5" t="n">
        <v>-373000</v>
      </c>
    </row>
    <row r="14" spans="1:4">
      <c r="A14" s="4" t="s">
        <v>526</v>
      </c>
      <c r="C14" s="6" t="n">
        <v>0</v>
      </c>
      <c r="D14" s="6" t="n">
        <v>0</v>
      </c>
    </row>
    <row r="15" spans="1:4">
      <c r="A15" s="4" t="s">
        <v>511</v>
      </c>
      <c r="B15" s="6" t="n">
        <v>-3730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527</v>
      </c>
      <c r="B1" s="2" t="s">
        <v>528</v>
      </c>
      <c r="C1" s="2" t="s">
        <v>34</v>
      </c>
      <c r="D1" s="2" t="s">
        <v>35</v>
      </c>
    </row>
    <row r="2" spans="1:4">
      <c r="A2" s="4" t="s">
        <v>512</v>
      </c>
    </row>
    <row r="3" spans="1:4">
      <c r="A3" s="3" t="s">
        <v>524</v>
      </c>
    </row>
    <row r="4" spans="1:4">
      <c r="A4" s="4" t="s">
        <v>513</v>
      </c>
      <c r="D4" s="6" t="n">
        <v>7192288</v>
      </c>
    </row>
    <row r="5" spans="1:4">
      <c r="A5" s="4" t="s">
        <v>529</v>
      </c>
    </row>
    <row r="6" spans="1:4">
      <c r="A6" s="3" t="s">
        <v>524</v>
      </c>
    </row>
    <row r="7" spans="1:4">
      <c r="A7" s="4" t="s">
        <v>513</v>
      </c>
      <c r="B7" s="6" t="n">
        <v>7192288</v>
      </c>
    </row>
    <row r="8" spans="1:4">
      <c r="A8" s="4" t="s">
        <v>515</v>
      </c>
    </row>
    <row r="9" spans="1:4">
      <c r="A9" s="3" t="s">
        <v>524</v>
      </c>
    </row>
    <row r="10" spans="1:4">
      <c r="A10" s="4" t="s">
        <v>525</v>
      </c>
      <c r="C10" s="6" t="n">
        <v>373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0</v>
      </c>
      <c r="B1" s="2" t="s">
        <v>1</v>
      </c>
    </row>
    <row r="2" spans="1:4">
      <c r="B2" s="2" t="s">
        <v>34</v>
      </c>
      <c r="C2" s="2" t="s">
        <v>35</v>
      </c>
      <c r="D2" s="2" t="s">
        <v>36</v>
      </c>
    </row>
    <row r="3" spans="1:4">
      <c r="A3" s="3" t="s">
        <v>524</v>
      </c>
    </row>
    <row r="4" spans="1:4">
      <c r="A4" s="4" t="s">
        <v>531</v>
      </c>
      <c r="C4" s="6" t="n">
        <v>2280000</v>
      </c>
    </row>
    <row r="5" spans="1:4">
      <c r="A5" s="4" t="s">
        <v>532</v>
      </c>
      <c r="D5" s="6" t="n">
        <v>67888821</v>
      </c>
    </row>
    <row r="6" spans="1:4">
      <c r="A6" s="4" t="s">
        <v>533</v>
      </c>
      <c r="D6" s="6" t="n">
        <v>6494018</v>
      </c>
    </row>
    <row r="7" spans="1:4">
      <c r="A7" s="4" t="s">
        <v>534</v>
      </c>
      <c r="B7" s="6" t="n">
        <v>443000</v>
      </c>
    </row>
    <row r="8" spans="1:4">
      <c r="A8" s="4" t="s">
        <v>119</v>
      </c>
      <c r="B8" s="5" t="n">
        <v>32632229</v>
      </c>
      <c r="C8" s="5" t="n">
        <v>33005229</v>
      </c>
    </row>
    <row r="9" spans="1:4">
      <c r="A9" s="4" t="s">
        <v>535</v>
      </c>
    </row>
    <row r="10" spans="1:4">
      <c r="A10" s="3" t="s">
        <v>524</v>
      </c>
    </row>
    <row r="11" spans="1:4">
      <c r="A11" s="4" t="s">
        <v>531</v>
      </c>
      <c r="B11" s="5" t="n">
        <v>2280000</v>
      </c>
      <c r="C11" s="5" t="n">
        <v>2280000</v>
      </c>
    </row>
    <row r="12" spans="1:4">
      <c r="A12" s="4" t="s">
        <v>532</v>
      </c>
      <c r="B12" s="5" t="n">
        <v>1520000</v>
      </c>
      <c r="C12" s="5" t="n">
        <v>1520000</v>
      </c>
    </row>
    <row r="13" spans="1:4">
      <c r="A13" s="4" t="s">
        <v>533</v>
      </c>
      <c r="B13" s="5" t="n">
        <v>1331288</v>
      </c>
      <c r="C13" s="5" t="n">
        <v>1331288</v>
      </c>
    </row>
    <row r="14" spans="1:4">
      <c r="A14" s="4" t="s">
        <v>534</v>
      </c>
      <c r="B14" s="5" t="n">
        <v>1688000</v>
      </c>
      <c r="C14" s="5" t="n">
        <v>2061000</v>
      </c>
    </row>
    <row r="15" spans="1:4">
      <c r="A15" s="4" t="s">
        <v>119</v>
      </c>
      <c r="B15" s="6" t="n">
        <v>6819288</v>
      </c>
      <c r="C15" s="6" t="n">
        <v>719228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6</v>
      </c>
      <c r="B1" s="2" t="s">
        <v>34</v>
      </c>
      <c r="C1" s="2" t="s">
        <v>35</v>
      </c>
    </row>
    <row r="2" spans="1:3">
      <c r="A2" s="3" t="s">
        <v>524</v>
      </c>
    </row>
    <row r="3" spans="1:3">
      <c r="A3" s="4" t="s">
        <v>537</v>
      </c>
      <c r="B3" s="6" t="n">
        <v>32632229</v>
      </c>
      <c r="C3" s="6" t="n">
        <v>33005229</v>
      </c>
    </row>
    <row r="4" spans="1:3">
      <c r="A4" s="4" t="s">
        <v>538</v>
      </c>
    </row>
    <row r="5" spans="1:3">
      <c r="A5" s="3" t="s">
        <v>524</v>
      </c>
    </row>
    <row r="6" spans="1:3">
      <c r="A6" s="4" t="s">
        <v>537</v>
      </c>
      <c r="B6" s="5" t="n">
        <v>11615824</v>
      </c>
      <c r="C6" s="5" t="n">
        <v>11615824</v>
      </c>
    </row>
    <row r="7" spans="1:3">
      <c r="A7" s="4" t="s">
        <v>535</v>
      </c>
    </row>
    <row r="8" spans="1:3">
      <c r="A8" s="3" t="s">
        <v>524</v>
      </c>
    </row>
    <row r="9" spans="1:3">
      <c r="A9" s="4" t="s">
        <v>537</v>
      </c>
      <c r="B9" s="5" t="n">
        <v>6819288</v>
      </c>
      <c r="C9" s="5" t="n">
        <v>7192288</v>
      </c>
    </row>
    <row r="10" spans="1:3">
      <c r="A10" s="4" t="s">
        <v>539</v>
      </c>
    </row>
    <row r="11" spans="1:3">
      <c r="A11" s="3" t="s">
        <v>524</v>
      </c>
    </row>
    <row r="12" spans="1:3">
      <c r="A12" s="4" t="s">
        <v>537</v>
      </c>
      <c r="B12" s="5" t="n">
        <v>9886356</v>
      </c>
      <c r="C12" s="5" t="n">
        <v>9886356</v>
      </c>
    </row>
    <row r="13" spans="1:3">
      <c r="A13" s="4" t="s">
        <v>540</v>
      </c>
    </row>
    <row r="14" spans="1:3">
      <c r="A14" s="3" t="s">
        <v>524</v>
      </c>
    </row>
    <row r="15" spans="1:3">
      <c r="A15" s="4" t="s">
        <v>537</v>
      </c>
      <c r="B15" s="6" t="n">
        <v>4310761</v>
      </c>
      <c r="C15" s="6" t="n">
        <v>431076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73</v>
      </c>
      <c r="B1" s="2" t="s">
        <v>1</v>
      </c>
    </row>
    <row r="2" spans="1:2">
      <c r="B2" s="2" t="s">
        <v>34</v>
      </c>
    </row>
    <row r="3" spans="1:2">
      <c r="A3" s="3" t="s">
        <v>169</v>
      </c>
    </row>
    <row r="4" spans="1:2">
      <c r="A4" s="4" t="s">
        <v>173</v>
      </c>
      <c r="B4" s="4" t="s">
        <v>17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1</v>
      </c>
      <c r="B1" s="2" t="s">
        <v>1</v>
      </c>
    </row>
    <row r="2" spans="1:3">
      <c r="B2" s="2" t="s">
        <v>34</v>
      </c>
      <c r="C2" s="2" t="s">
        <v>35</v>
      </c>
    </row>
    <row r="3" spans="1:3">
      <c r="A3" s="3" t="s">
        <v>542</v>
      </c>
    </row>
    <row r="4" spans="1:3">
      <c r="A4" s="4" t="s">
        <v>543</v>
      </c>
      <c r="B4" s="6" t="n">
        <v>0</v>
      </c>
    </row>
    <row r="5" spans="1:3">
      <c r="A5" s="4" t="s">
        <v>544</v>
      </c>
      <c r="B5" s="4" t="s">
        <v>545</v>
      </c>
    </row>
    <row r="6" spans="1:3">
      <c r="A6" s="4" t="s">
        <v>546</v>
      </c>
      <c r="B6" s="4" t="s">
        <v>547</v>
      </c>
      <c r="C6" s="4" t="s">
        <v>547</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48</v>
      </c>
      <c r="B1" s="2" t="s">
        <v>34</v>
      </c>
      <c r="C1" s="2" t="s">
        <v>35</v>
      </c>
    </row>
    <row r="2" spans="1:3">
      <c r="A2" s="3" t="s">
        <v>549</v>
      </c>
    </row>
    <row r="3" spans="1:3">
      <c r="A3" s="4" t="s">
        <v>550</v>
      </c>
      <c r="B3" s="6" t="n">
        <v>293328</v>
      </c>
      <c r="C3" s="6" t="n">
        <v>293328</v>
      </c>
    </row>
    <row r="4" spans="1:3">
      <c r="A4" s="4" t="s">
        <v>551</v>
      </c>
      <c r="B4" s="5" t="n">
        <v>315565</v>
      </c>
      <c r="C4" s="5" t="n">
        <v>212422</v>
      </c>
    </row>
    <row r="5" spans="1:3">
      <c r="A5" s="4" t="s">
        <v>552</v>
      </c>
      <c r="C5" s="5" t="n">
        <v>3600</v>
      </c>
    </row>
    <row r="6" spans="1:3">
      <c r="A6" s="4" t="s">
        <v>119</v>
      </c>
      <c r="B6" s="6" t="n">
        <v>608893</v>
      </c>
      <c r="C6" s="6" t="n">
        <v>50935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3</v>
      </c>
      <c r="B1" s="2" t="s">
        <v>34</v>
      </c>
      <c r="C1" s="2" t="s">
        <v>35</v>
      </c>
      <c r="D1" s="2" t="s">
        <v>36</v>
      </c>
      <c r="E1" s="2" t="s">
        <v>554</v>
      </c>
    </row>
    <row r="2" spans="1:5">
      <c r="A2" s="3" t="s">
        <v>555</v>
      </c>
    </row>
    <row r="3" spans="1:5">
      <c r="A3" s="4" t="s">
        <v>556</v>
      </c>
      <c r="B3" s="6" t="n">
        <v>5343975</v>
      </c>
      <c r="C3" s="6" t="n">
        <v>11005675</v>
      </c>
    </row>
    <row r="4" spans="1:5">
      <c r="A4" s="4" t="s">
        <v>557</v>
      </c>
      <c r="B4" s="5" t="n">
        <v>19697970</v>
      </c>
      <c r="C4" s="5" t="n">
        <v>39038997</v>
      </c>
    </row>
    <row r="5" spans="1:5">
      <c r="A5" s="4" t="s">
        <v>119</v>
      </c>
      <c r="B5" s="6" t="n">
        <v>25041945</v>
      </c>
      <c r="C5" s="6" t="n">
        <v>50044672</v>
      </c>
      <c r="D5" s="6" t="n">
        <v>53577571</v>
      </c>
      <c r="E5" s="6" t="n">
        <v>12247986</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58</v>
      </c>
      <c r="B1" s="2" t="s">
        <v>34</v>
      </c>
      <c r="C1" s="2" t="s">
        <v>35</v>
      </c>
    </row>
    <row r="2" spans="1:3">
      <c r="A2" s="3" t="s">
        <v>559</v>
      </c>
    </row>
    <row r="3" spans="1:3">
      <c r="A3" s="4" t="s">
        <v>59</v>
      </c>
      <c r="B3" s="6" t="n">
        <v>2500000</v>
      </c>
      <c r="C3" s="6" t="n">
        <v>2500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M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560</v>
      </c>
      <c r="B1" s="2" t="s">
        <v>561</v>
      </c>
      <c r="C1" s="2" t="s">
        <v>562</v>
      </c>
      <c r="D1" s="2" t="s">
        <v>563</v>
      </c>
      <c r="E1" s="2" t="s">
        <v>528</v>
      </c>
      <c r="F1" s="2" t="s">
        <v>505</v>
      </c>
      <c r="G1" s="2" t="s">
        <v>564</v>
      </c>
      <c r="H1" s="2" t="s">
        <v>565</v>
      </c>
      <c r="I1" s="2" t="s">
        <v>34</v>
      </c>
      <c r="J1" s="2" t="s">
        <v>35</v>
      </c>
      <c r="K1" s="2" t="s">
        <v>36</v>
      </c>
      <c r="L1" s="2" t="s">
        <v>566</v>
      </c>
      <c r="M1" s="2" t="s">
        <v>567</v>
      </c>
    </row>
    <row r="2" spans="1:13">
      <c r="A2" s="3" t="s">
        <v>568</v>
      </c>
    </row>
    <row r="3" spans="1:13">
      <c r="A3" s="4" t="s">
        <v>510</v>
      </c>
      <c r="I3" s="6" t="n">
        <v>62483490</v>
      </c>
      <c r="J3" s="6" t="n">
        <v>79256742</v>
      </c>
      <c r="K3" s="6" t="n">
        <v>62483490</v>
      </c>
    </row>
    <row r="4" spans="1:13">
      <c r="A4" s="4" t="s">
        <v>569</v>
      </c>
      <c r="K4" s="5" t="n">
        <v>67888821</v>
      </c>
    </row>
    <row r="5" spans="1:13">
      <c r="A5" s="4" t="s">
        <v>511</v>
      </c>
      <c r="I5" s="5" t="n">
        <v>32770780</v>
      </c>
      <c r="J5" s="5" t="n">
        <v>62483490</v>
      </c>
      <c r="K5" s="5" t="n">
        <v>79256742</v>
      </c>
    </row>
    <row r="6" spans="1:13">
      <c r="A6" s="4" t="s">
        <v>570</v>
      </c>
      <c r="F6" s="8" t="n">
        <v>0.003</v>
      </c>
    </row>
    <row r="7" spans="1:13">
      <c r="A7" s="4" t="s">
        <v>571</v>
      </c>
    </row>
    <row r="8" spans="1:13">
      <c r="A8" s="3" t="s">
        <v>568</v>
      </c>
    </row>
    <row r="9" spans="1:13">
      <c r="A9" s="4" t="s">
        <v>510</v>
      </c>
      <c r="I9" s="5" t="n">
        <v>213285</v>
      </c>
      <c r="J9" s="5" t="n">
        <v>193022</v>
      </c>
      <c r="K9" s="5" t="n">
        <v>59221</v>
      </c>
    </row>
    <row r="10" spans="1:13">
      <c r="A10" s="4" t="s">
        <v>569</v>
      </c>
      <c r="I10" s="5" t="n">
        <v>436</v>
      </c>
      <c r="J10" s="5" t="n">
        <v>20263</v>
      </c>
      <c r="K10" s="5" t="n">
        <v>133801</v>
      </c>
    </row>
    <row r="11" spans="1:13">
      <c r="A11" s="4" t="s">
        <v>511</v>
      </c>
      <c r="I11" s="6" t="n">
        <v>213721</v>
      </c>
      <c r="J11" s="6" t="n">
        <v>213285</v>
      </c>
      <c r="K11" s="6" t="n">
        <v>193022</v>
      </c>
    </row>
    <row r="12" spans="1:13">
      <c r="A12" s="4" t="s">
        <v>572</v>
      </c>
      <c r="I12" s="5" t="n">
        <v>71094974</v>
      </c>
      <c r="J12" s="5" t="n">
        <v>64340798</v>
      </c>
      <c r="K12" s="5" t="n">
        <v>19740296</v>
      </c>
    </row>
    <row r="13" spans="1:13">
      <c r="A13" s="4" t="s">
        <v>573</v>
      </c>
      <c r="I13" s="5" t="n">
        <v>71240272</v>
      </c>
      <c r="J13" s="5" t="n">
        <v>71094974</v>
      </c>
      <c r="K13" s="5" t="n">
        <v>64340798</v>
      </c>
    </row>
    <row r="14" spans="1:13">
      <c r="A14" s="4" t="s">
        <v>570</v>
      </c>
      <c r="B14" s="8" t="n">
        <v>0.003</v>
      </c>
      <c r="C14" s="8" t="n">
        <v>0.003</v>
      </c>
      <c r="D14" s="8" t="n">
        <v>0.003</v>
      </c>
      <c r="G14" s="8" t="n">
        <v>0.003</v>
      </c>
      <c r="I14" s="8" t="n">
        <v>0.003</v>
      </c>
      <c r="J14" s="8" t="n">
        <v>0.003</v>
      </c>
      <c r="K14" s="8" t="n">
        <v>0.003</v>
      </c>
      <c r="L14" s="8" t="n">
        <v>0.003</v>
      </c>
      <c r="M14" s="8" t="n">
        <v>0.003</v>
      </c>
    </row>
    <row r="15" spans="1:13">
      <c r="A15" s="4" t="s">
        <v>574</v>
      </c>
    </row>
    <row r="16" spans="1:13">
      <c r="A16" s="3" t="s">
        <v>568</v>
      </c>
    </row>
    <row r="17" spans="1:13">
      <c r="A17" s="4" t="s">
        <v>575</v>
      </c>
      <c r="G17" s="5" t="n">
        <v>5042017</v>
      </c>
      <c r="H17" s="5" t="n">
        <v>39464540</v>
      </c>
    </row>
    <row r="18" spans="1:13">
      <c r="A18" s="4" t="s">
        <v>576</v>
      </c>
    </row>
    <row r="19" spans="1:13">
      <c r="A19" s="3" t="s">
        <v>568</v>
      </c>
    </row>
    <row r="20" spans="1:13">
      <c r="A20" s="4" t="s">
        <v>575</v>
      </c>
      <c r="H20" s="5" t="n">
        <v>5135962</v>
      </c>
    </row>
    <row r="21" spans="1:13">
      <c r="A21" s="4" t="s">
        <v>570</v>
      </c>
      <c r="H21" s="8" t="n">
        <v>0.003</v>
      </c>
    </row>
    <row r="22" spans="1:13">
      <c r="A22" s="4" t="s">
        <v>577</v>
      </c>
    </row>
    <row r="23" spans="1:13">
      <c r="A23" s="3" t="s">
        <v>568</v>
      </c>
    </row>
    <row r="24" spans="1:13">
      <c r="A24" s="4" t="s">
        <v>575</v>
      </c>
      <c r="F24" s="5" t="n">
        <v>1221361</v>
      </c>
    </row>
    <row r="25" spans="1:13">
      <c r="A25" s="4" t="s">
        <v>578</v>
      </c>
    </row>
    <row r="26" spans="1:13">
      <c r="A26" s="3" t="s">
        <v>568</v>
      </c>
    </row>
    <row r="27" spans="1:13">
      <c r="A27" s="4" t="s">
        <v>575</v>
      </c>
      <c r="E27" s="5" t="n">
        <v>490798</v>
      </c>
    </row>
    <row r="28" spans="1:13">
      <c r="A28" s="4" t="s">
        <v>579</v>
      </c>
    </row>
    <row r="29" spans="1:13">
      <c r="A29" s="3" t="s">
        <v>568</v>
      </c>
    </row>
    <row r="30" spans="1:13">
      <c r="A30" s="4" t="s">
        <v>575</v>
      </c>
      <c r="D30" s="5" t="n">
        <v>50076</v>
      </c>
    </row>
    <row r="31" spans="1:13">
      <c r="A31" s="4" t="s">
        <v>580</v>
      </c>
    </row>
    <row r="32" spans="1:13">
      <c r="A32" s="3" t="s">
        <v>568</v>
      </c>
    </row>
    <row r="33" spans="1:13">
      <c r="A33" s="4" t="s">
        <v>575</v>
      </c>
      <c r="B33" s="5" t="n">
        <v>85222</v>
      </c>
      <c r="C33" s="5" t="n">
        <v>10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P46"/>
  <sheetViews>
    <sheetView workbookViewId="0">
      <selection activeCell="A1" sqref="A1"/>
    </sheetView>
  </sheetViews>
  <sheetFormatPr baseColWidth="8" defaultRowHeight="15" outlineLevelCol="0"/>
  <cols>
    <col customWidth="1" max="1" min="1" width="63"/>
    <col customWidth="1" max="2" min="2" width="37"/>
    <col customWidth="1" max="3" min="3" width="37"/>
    <col customWidth="1" max="4" min="4" width="37"/>
    <col customWidth="1" max="5" min="5" width="37"/>
    <col customWidth="1" max="6" min="6" width="37"/>
    <col customWidth="1" max="7" min="7" width="37"/>
    <col customWidth="1" max="8" min="8" width="21"/>
    <col customWidth="1" max="9" min="9" width="37"/>
    <col customWidth="1" max="10" min="10" width="37"/>
    <col customWidth="1" max="11" min="11" width="37"/>
    <col customWidth="1" max="12" min="12" width="30"/>
    <col customWidth="1" max="13" min="13" width="30"/>
    <col customWidth="1" max="14" min="14" width="30"/>
    <col customWidth="1" max="15" min="15" width="20"/>
    <col customWidth="1" max="16" min="16" width="20"/>
  </cols>
  <sheetData>
    <row r="1" spans="1:16">
      <c r="A1" s="1" t="s">
        <v>581</v>
      </c>
      <c r="B1" s="2" t="s">
        <v>582</v>
      </c>
      <c r="C1" s="2" t="s">
        <v>583</v>
      </c>
      <c r="D1" s="2" t="s">
        <v>584</v>
      </c>
      <c r="E1" s="2" t="s">
        <v>585</v>
      </c>
      <c r="F1" s="2" t="s">
        <v>586</v>
      </c>
      <c r="G1" s="2" t="s">
        <v>587</v>
      </c>
      <c r="H1" s="2" t="s">
        <v>588</v>
      </c>
      <c r="I1" s="2" t="s">
        <v>589</v>
      </c>
      <c r="J1" s="2" t="s">
        <v>590</v>
      </c>
      <c r="K1" s="2" t="s">
        <v>585</v>
      </c>
      <c r="L1" s="2" t="s">
        <v>591</v>
      </c>
      <c r="M1" s="2" t="s">
        <v>592</v>
      </c>
      <c r="N1" s="2" t="s">
        <v>593</v>
      </c>
      <c r="O1" s="2" t="s">
        <v>594</v>
      </c>
      <c r="P1" s="2" t="s">
        <v>595</v>
      </c>
    </row>
    <row r="2" spans="1:16">
      <c r="A2" s="3" t="s">
        <v>568</v>
      </c>
    </row>
    <row r="3" spans="1:16">
      <c r="A3" s="4" t="s">
        <v>596</v>
      </c>
      <c r="C3" s="8" t="n">
        <v>0.003</v>
      </c>
    </row>
    <row r="4" spans="1:16">
      <c r="A4" s="4" t="s">
        <v>597</v>
      </c>
      <c r="C4" s="6" t="n">
        <v>1398552</v>
      </c>
    </row>
    <row r="5" spans="1:16">
      <c r="A5" s="4" t="s">
        <v>598</v>
      </c>
      <c r="C5" s="5" t="n">
        <v>632829</v>
      </c>
      <c r="I5" s="5" t="n">
        <v>41286</v>
      </c>
      <c r="J5" s="5" t="n">
        <v>696490</v>
      </c>
    </row>
    <row r="6" spans="1:16">
      <c r="A6" s="4" t="s">
        <v>599</v>
      </c>
      <c r="C6" s="7" t="n">
        <v>2.21</v>
      </c>
    </row>
    <row r="7" spans="1:16">
      <c r="A7" s="4" t="s">
        <v>600</v>
      </c>
      <c r="C7" s="5" t="n">
        <v>588532</v>
      </c>
    </row>
    <row r="8" spans="1:16">
      <c r="A8" s="4" t="s">
        <v>601</v>
      </c>
      <c r="K8" s="6" t="n">
        <v>6494018</v>
      </c>
    </row>
    <row r="9" spans="1:16">
      <c r="A9" s="4" t="s">
        <v>602</v>
      </c>
      <c r="K9" s="6" t="n">
        <v>298836</v>
      </c>
    </row>
    <row r="10" spans="1:16">
      <c r="A10" s="4" t="s">
        <v>603</v>
      </c>
      <c r="K10" s="5" t="n">
        <v>500000</v>
      </c>
    </row>
    <row r="11" spans="1:16">
      <c r="A11" s="4" t="s">
        <v>604</v>
      </c>
      <c r="K11" s="4" t="s">
        <v>605</v>
      </c>
    </row>
    <row r="12" spans="1:16">
      <c r="A12" s="4" t="s">
        <v>606</v>
      </c>
      <c r="E12" s="6" t="n">
        <v>0</v>
      </c>
      <c r="I12" s="6" t="n">
        <v>44156</v>
      </c>
      <c r="J12" s="6" t="n">
        <v>0</v>
      </c>
      <c r="K12" s="6" t="n">
        <v>0</v>
      </c>
    </row>
    <row r="13" spans="1:16">
      <c r="A13" s="4" t="s">
        <v>607</v>
      </c>
    </row>
    <row r="14" spans="1:16">
      <c r="A14" s="3" t="s">
        <v>568</v>
      </c>
    </row>
    <row r="15" spans="1:16">
      <c r="A15" s="4" t="s">
        <v>608</v>
      </c>
      <c r="H15" s="6" t="n">
        <v>7000000</v>
      </c>
    </row>
    <row r="16" spans="1:16">
      <c r="A16" s="4" t="s">
        <v>609</v>
      </c>
    </row>
    <row r="17" spans="1:16">
      <c r="A17" s="3" t="s">
        <v>568</v>
      </c>
    </row>
    <row r="18" spans="1:16">
      <c r="A18" s="4" t="s">
        <v>610</v>
      </c>
      <c r="E18" s="6" t="n">
        <v>516802</v>
      </c>
      <c r="I18" s="6" t="n">
        <v>308122</v>
      </c>
      <c r="J18" s="6" t="n">
        <v>308122</v>
      </c>
      <c r="K18" s="6" t="n">
        <v>516802</v>
      </c>
    </row>
    <row r="19" spans="1:16">
      <c r="A19" s="4" t="s">
        <v>571</v>
      </c>
    </row>
    <row r="20" spans="1:16">
      <c r="A20" s="3" t="s">
        <v>568</v>
      </c>
    </row>
    <row r="21" spans="1:16">
      <c r="A21" s="4" t="s">
        <v>611</v>
      </c>
      <c r="B21" s="5" t="n">
        <v>50076</v>
      </c>
      <c r="C21" s="5" t="n">
        <v>1221361</v>
      </c>
      <c r="D21" s="5" t="n">
        <v>5042017</v>
      </c>
      <c r="F21" s="5" t="n">
        <v>44600502</v>
      </c>
      <c r="G21" s="5" t="n">
        <v>39464540</v>
      </c>
      <c r="L21" s="5" t="n">
        <v>85222</v>
      </c>
      <c r="M21" s="5" t="n">
        <v>10000</v>
      </c>
      <c r="N21" s="5" t="n">
        <v>490798</v>
      </c>
      <c r="O21" s="5" t="n">
        <v>18677840</v>
      </c>
    </row>
    <row r="22" spans="1:16">
      <c r="A22" s="4" t="s">
        <v>596</v>
      </c>
      <c r="B22" s="8" t="n">
        <v>0.003</v>
      </c>
      <c r="D22" s="8" t="n">
        <v>0.003</v>
      </c>
      <c r="E22" s="8" t="n">
        <v>0.003</v>
      </c>
      <c r="G22" s="8" t="n">
        <v>0.003</v>
      </c>
      <c r="I22" s="8" t="n">
        <v>0.003</v>
      </c>
      <c r="J22" s="8" t="n">
        <v>0.003</v>
      </c>
      <c r="K22" s="8" t="n">
        <v>0.003</v>
      </c>
      <c r="L22" s="8" t="n">
        <v>0.003</v>
      </c>
      <c r="M22" s="8" t="n">
        <v>0.003</v>
      </c>
      <c r="N22" s="8" t="n">
        <v>0.003</v>
      </c>
    </row>
    <row r="23" spans="1:16">
      <c r="A23" s="4" t="s">
        <v>612</v>
      </c>
      <c r="B23" s="6" t="n">
        <v>3</v>
      </c>
      <c r="D23" s="8" t="n">
        <v>2.975</v>
      </c>
      <c r="G23" s="7" t="n">
        <v>1.84</v>
      </c>
    </row>
    <row r="24" spans="1:16">
      <c r="A24" s="4" t="s">
        <v>613</v>
      </c>
      <c r="B24" s="6" t="n">
        <v>150228</v>
      </c>
      <c r="D24" s="6" t="n">
        <v>15000000</v>
      </c>
    </row>
    <row r="25" spans="1:16">
      <c r="A25" s="4" t="s">
        <v>614</v>
      </c>
      <c r="E25" s="5" t="n">
        <v>64340798</v>
      </c>
      <c r="I25" s="5" t="n">
        <v>71240272</v>
      </c>
      <c r="J25" s="5" t="n">
        <v>71094974</v>
      </c>
      <c r="K25" s="5" t="n">
        <v>64340798</v>
      </c>
      <c r="P25" s="5" t="n">
        <v>19740296</v>
      </c>
    </row>
    <row r="26" spans="1:16">
      <c r="A26" s="4" t="s">
        <v>576</v>
      </c>
    </row>
    <row r="27" spans="1:16">
      <c r="A27" s="3" t="s">
        <v>568</v>
      </c>
    </row>
    <row r="28" spans="1:16">
      <c r="A28" s="4" t="s">
        <v>611</v>
      </c>
      <c r="F28" s="5" t="n">
        <v>5135962</v>
      </c>
    </row>
    <row r="29" spans="1:16">
      <c r="A29" s="4" t="s">
        <v>596</v>
      </c>
      <c r="F29" s="8" t="n">
        <v>0.003</v>
      </c>
    </row>
    <row r="30" spans="1:16">
      <c r="A30" s="4" t="s">
        <v>612</v>
      </c>
      <c r="F30" s="9" t="n">
        <v>2.21</v>
      </c>
    </row>
    <row r="31" spans="1:16">
      <c r="A31" s="4" t="s">
        <v>615</v>
      </c>
    </row>
    <row r="32" spans="1:16">
      <c r="A32" s="3" t="s">
        <v>568</v>
      </c>
    </row>
    <row r="33" spans="1:16">
      <c r="A33" s="4" t="s">
        <v>611</v>
      </c>
      <c r="G33" s="5" t="n">
        <v>39699</v>
      </c>
    </row>
    <row r="34" spans="1:16">
      <c r="A34" s="4" t="s">
        <v>613</v>
      </c>
      <c r="G34" s="6" t="n">
        <v>0</v>
      </c>
    </row>
    <row r="35" spans="1:16">
      <c r="A35" s="4" t="s">
        <v>616</v>
      </c>
    </row>
    <row r="36" spans="1:16">
      <c r="A36" s="3" t="s">
        <v>568</v>
      </c>
    </row>
    <row r="37" spans="1:16">
      <c r="A37" s="4" t="s">
        <v>611</v>
      </c>
      <c r="E37" s="5" t="n">
        <v>2674477</v>
      </c>
      <c r="I37" s="5" t="n">
        <v>1591578</v>
      </c>
      <c r="J37" s="5" t="n">
        <v>1591578</v>
      </c>
      <c r="K37" s="5" t="n">
        <v>2674477</v>
      </c>
    </row>
    <row r="38" spans="1:16">
      <c r="A38" s="4" t="s">
        <v>617</v>
      </c>
      <c r="E38" s="5" t="n">
        <v>1453520</v>
      </c>
      <c r="I38" s="5" t="n">
        <v>864988</v>
      </c>
      <c r="J38" s="5" t="n">
        <v>864988</v>
      </c>
      <c r="K38" s="5" t="n">
        <v>1453520</v>
      </c>
    </row>
    <row r="39" spans="1:16">
      <c r="A39" s="4" t="s">
        <v>618</v>
      </c>
      <c r="E39" s="7" t="n">
        <v>1.84</v>
      </c>
      <c r="I39" s="7" t="n">
        <v>1.84</v>
      </c>
      <c r="J39" s="7" t="n">
        <v>1.84</v>
      </c>
    </row>
    <row r="40" spans="1:16">
      <c r="A40" s="4" t="s">
        <v>619</v>
      </c>
    </row>
    <row r="41" spans="1:16">
      <c r="A41" s="3" t="s">
        <v>568</v>
      </c>
    </row>
    <row r="42" spans="1:16">
      <c r="A42" s="4" t="s">
        <v>612</v>
      </c>
      <c r="F42" s="7" t="n">
        <v>1.84</v>
      </c>
      <c r="I42" s="7" t="n">
        <v>1.84</v>
      </c>
    </row>
    <row r="43" spans="1:16">
      <c r="A43" s="4" t="s">
        <v>613</v>
      </c>
      <c r="F43" s="6" t="n">
        <v>0</v>
      </c>
      <c r="I43" s="6" t="n">
        <v>0</v>
      </c>
    </row>
    <row r="44" spans="1:16">
      <c r="A44" s="4" t="s">
        <v>617</v>
      </c>
      <c r="O44" s="5" t="n">
        <v>10151000</v>
      </c>
    </row>
    <row r="45" spans="1:16">
      <c r="A45" s="4" t="s">
        <v>614</v>
      </c>
      <c r="F45" s="5" t="n">
        <v>8697480</v>
      </c>
      <c r="I45" s="5" t="n">
        <v>588532</v>
      </c>
    </row>
    <row r="46" spans="1:16">
      <c r="A46" s="4" t="s">
        <v>620</v>
      </c>
      <c r="F46" s="4" t="s">
        <v>621</v>
      </c>
      <c r="I46" s="4" t="s">
        <v>62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622</v>
      </c>
      <c r="B1" s="2" t="s">
        <v>1</v>
      </c>
    </row>
    <row r="2" spans="1:4">
      <c r="B2" s="2" t="s">
        <v>34</v>
      </c>
      <c r="C2" s="2" t="s">
        <v>35</v>
      </c>
      <c r="D2" s="2" t="s">
        <v>36</v>
      </c>
    </row>
    <row r="3" spans="1:4">
      <c r="A3" s="3" t="s">
        <v>568</v>
      </c>
    </row>
    <row r="4" spans="1:4">
      <c r="A4" s="4" t="s">
        <v>510</v>
      </c>
      <c r="B4" s="6" t="n">
        <v>118226956</v>
      </c>
    </row>
    <row r="5" spans="1:4">
      <c r="A5" s="4" t="s">
        <v>511</v>
      </c>
      <c r="B5" s="5" t="n">
        <v>118492073</v>
      </c>
      <c r="C5" s="6" t="n">
        <v>118226956</v>
      </c>
    </row>
    <row r="6" spans="1:4">
      <c r="A6" s="4" t="s">
        <v>138</v>
      </c>
    </row>
    <row r="7" spans="1:4">
      <c r="A7" s="3" t="s">
        <v>568</v>
      </c>
    </row>
    <row r="8" spans="1:4">
      <c r="A8" s="4" t="s">
        <v>510</v>
      </c>
      <c r="B8" s="5" t="n">
        <v>118226956</v>
      </c>
      <c r="C8" s="5" t="n">
        <v>99975399</v>
      </c>
      <c r="D8" s="6" t="n">
        <v>26212880</v>
      </c>
    </row>
    <row r="9" spans="1:4">
      <c r="A9" s="4" t="s">
        <v>623</v>
      </c>
      <c r="D9" s="5" t="n">
        <v>-7000000</v>
      </c>
    </row>
    <row r="10" spans="1:4">
      <c r="A10" s="4" t="s">
        <v>624</v>
      </c>
      <c r="C10" s="5" t="n">
        <v>14984875</v>
      </c>
    </row>
    <row r="11" spans="1:4">
      <c r="A11" s="4" t="s">
        <v>625</v>
      </c>
      <c r="B11" s="5" t="n">
        <v>150078</v>
      </c>
    </row>
    <row r="12" spans="1:4">
      <c r="A12" s="4" t="s">
        <v>626</v>
      </c>
      <c r="D12" s="5" t="n">
        <v>72423314</v>
      </c>
    </row>
    <row r="13" spans="1:4">
      <c r="A13" s="4" t="s">
        <v>627</v>
      </c>
      <c r="C13" s="5" t="n">
        <v>2477787</v>
      </c>
    </row>
    <row r="14" spans="1:4">
      <c r="A14" s="4" t="s">
        <v>628</v>
      </c>
      <c r="D14" s="5" t="n">
        <v>11335069</v>
      </c>
    </row>
    <row r="15" spans="1:4">
      <c r="A15" s="4" t="s">
        <v>629</v>
      </c>
      <c r="C15" s="5" t="n">
        <v>1518527</v>
      </c>
    </row>
    <row r="16" spans="1:4">
      <c r="A16" s="4" t="s">
        <v>630</v>
      </c>
      <c r="B16" s="5" t="n">
        <v>-7512</v>
      </c>
      <c r="C16" s="5" t="n">
        <v>-729632</v>
      </c>
      <c r="D16" s="5" t="n">
        <v>-2995864</v>
      </c>
    </row>
    <row r="17" spans="1:4">
      <c r="A17" s="4" t="s">
        <v>511</v>
      </c>
      <c r="B17" s="5" t="n">
        <v>118492073</v>
      </c>
      <c r="C17" s="6" t="n">
        <v>118226956</v>
      </c>
      <c r="D17" s="6" t="n">
        <v>99975399</v>
      </c>
    </row>
    <row r="18" spans="1:4">
      <c r="A18" s="4" t="s">
        <v>631</v>
      </c>
    </row>
    <row r="19" spans="1:4">
      <c r="A19" s="3" t="s">
        <v>568</v>
      </c>
    </row>
    <row r="20" spans="1:4">
      <c r="A20" s="4" t="s">
        <v>632</v>
      </c>
      <c r="B20" s="5" t="n">
        <v>12870</v>
      </c>
    </row>
    <row r="21" spans="1:4">
      <c r="A21" s="4" t="s">
        <v>633</v>
      </c>
    </row>
    <row r="22" spans="1:4">
      <c r="A22" s="3" t="s">
        <v>568</v>
      </c>
    </row>
    <row r="23" spans="1:4">
      <c r="A23" s="4" t="s">
        <v>632</v>
      </c>
      <c r="B23" s="6" t="n">
        <v>109681</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4</v>
      </c>
      <c r="B1" s="2" t="s">
        <v>1</v>
      </c>
    </row>
    <row r="2" spans="1:4">
      <c r="B2" s="2" t="s">
        <v>34</v>
      </c>
      <c r="C2" s="2" t="s">
        <v>35</v>
      </c>
      <c r="D2" s="2" t="s">
        <v>36</v>
      </c>
    </row>
    <row r="3" spans="1:4">
      <c r="A3" s="3" t="s">
        <v>568</v>
      </c>
    </row>
    <row r="4" spans="1:4">
      <c r="A4" s="4" t="s">
        <v>510</v>
      </c>
      <c r="B4" s="6" t="n">
        <v>7000000</v>
      </c>
      <c r="C4" s="6" t="n">
        <v>7000000</v>
      </c>
    </row>
    <row r="5" spans="1:4">
      <c r="A5" s="4" t="s">
        <v>635</v>
      </c>
      <c r="D5" s="6" t="n">
        <v>6494018</v>
      </c>
    </row>
    <row r="6" spans="1:4">
      <c r="A6" s="4" t="s">
        <v>636</v>
      </c>
      <c r="D6" s="5" t="n">
        <v>67888821</v>
      </c>
    </row>
    <row r="7" spans="1:4">
      <c r="A7" s="4" t="s">
        <v>637</v>
      </c>
      <c r="C7" s="5" t="n">
        <v>62375</v>
      </c>
    </row>
    <row r="8" spans="1:4">
      <c r="A8" s="4" t="s">
        <v>511</v>
      </c>
      <c r="B8" s="5" t="n">
        <v>7000000</v>
      </c>
      <c r="C8" s="5" t="n">
        <v>7000000</v>
      </c>
      <c r="D8" s="5" t="n">
        <v>7000000</v>
      </c>
    </row>
    <row r="9" spans="1:4">
      <c r="A9" s="4" t="s">
        <v>638</v>
      </c>
    </row>
    <row r="10" spans="1:4">
      <c r="A10" s="3" t="s">
        <v>568</v>
      </c>
    </row>
    <row r="11" spans="1:4">
      <c r="A11" s="4" t="s">
        <v>510</v>
      </c>
      <c r="B11" s="5" t="n">
        <v>16359169</v>
      </c>
      <c r="C11" s="5" t="n">
        <v>12667562</v>
      </c>
      <c r="D11" s="5" t="n">
        <v>21660105</v>
      </c>
    </row>
    <row r="12" spans="1:4">
      <c r="A12" s="4" t="s">
        <v>635</v>
      </c>
      <c r="B12" s="5" t="n">
        <v>2302335</v>
      </c>
      <c r="C12" s="5" t="n">
        <v>4983186</v>
      </c>
      <c r="D12" s="5" t="n">
        <v>6494018</v>
      </c>
    </row>
    <row r="13" spans="1:4">
      <c r="A13" s="4" t="s">
        <v>639</v>
      </c>
      <c r="B13" s="5" t="n">
        <v>-113042</v>
      </c>
    </row>
    <row r="14" spans="1:4">
      <c r="A14" s="4" t="s">
        <v>636</v>
      </c>
      <c r="C14" s="5" t="n">
        <v>-1082899</v>
      </c>
      <c r="D14" s="5" t="n">
        <v>-16003363</v>
      </c>
    </row>
    <row r="15" spans="1:4">
      <c r="A15" s="4" t="s">
        <v>640</v>
      </c>
      <c r="B15" s="5" t="n">
        <v>44156</v>
      </c>
    </row>
    <row r="16" spans="1:4">
      <c r="A16" s="4" t="s">
        <v>637</v>
      </c>
      <c r="C16" s="5" t="n">
        <v>-208680</v>
      </c>
      <c r="D16" s="5" t="n">
        <v>516802</v>
      </c>
    </row>
    <row r="17" spans="1:4">
      <c r="A17" s="4" t="s">
        <v>511</v>
      </c>
      <c r="B17" s="5" t="n">
        <v>18592618</v>
      </c>
      <c r="C17" s="5" t="n">
        <v>16359169</v>
      </c>
      <c r="D17" s="5" t="n">
        <v>12667562</v>
      </c>
    </row>
    <row r="18" spans="1:4">
      <c r="A18" s="4" t="s">
        <v>641</v>
      </c>
    </row>
    <row r="19" spans="1:4">
      <c r="A19" s="3" t="s">
        <v>568</v>
      </c>
    </row>
    <row r="20" spans="1:4">
      <c r="A20" s="4" t="s">
        <v>510</v>
      </c>
      <c r="B20" s="5" t="n">
        <v>1591578</v>
      </c>
      <c r="C20" s="5" t="n">
        <v>2674477</v>
      </c>
      <c r="D20" s="5" t="n">
        <v>18677840</v>
      </c>
    </row>
    <row r="21" spans="1:4">
      <c r="A21" s="4" t="s">
        <v>636</v>
      </c>
      <c r="C21" s="5" t="n">
        <v>-1082899</v>
      </c>
      <c r="D21" s="5" t="n">
        <v>-16003363</v>
      </c>
    </row>
    <row r="22" spans="1:4">
      <c r="A22" s="4" t="s">
        <v>511</v>
      </c>
      <c r="B22" s="5" t="n">
        <v>1591578</v>
      </c>
      <c r="C22" s="5" t="n">
        <v>1591578</v>
      </c>
      <c r="D22" s="5" t="n">
        <v>2674477</v>
      </c>
    </row>
    <row r="23" spans="1:4">
      <c r="A23" s="4" t="s">
        <v>642</v>
      </c>
    </row>
    <row r="24" spans="1:4">
      <c r="A24" s="3" t="s">
        <v>568</v>
      </c>
    </row>
    <row r="25" spans="1:4">
      <c r="A25" s="4" t="s">
        <v>510</v>
      </c>
      <c r="B25" s="5" t="n">
        <v>14459469</v>
      </c>
      <c r="C25" s="5" t="n">
        <v>9476283</v>
      </c>
      <c r="D25" s="5" t="n">
        <v>2982265</v>
      </c>
    </row>
    <row r="26" spans="1:4">
      <c r="A26" s="4" t="s">
        <v>635</v>
      </c>
      <c r="B26" s="5" t="n">
        <v>2302335</v>
      </c>
      <c r="C26" s="5" t="n">
        <v>4983186</v>
      </c>
      <c r="D26" s="5" t="n">
        <v>6494018</v>
      </c>
    </row>
    <row r="27" spans="1:4">
      <c r="A27" s="4" t="s">
        <v>639</v>
      </c>
      <c r="B27" s="5" t="n">
        <v>-113042</v>
      </c>
    </row>
    <row r="28" spans="1:4">
      <c r="A28" s="4" t="s">
        <v>511</v>
      </c>
      <c r="B28" s="5" t="n">
        <v>16648762</v>
      </c>
      <c r="C28" s="5" t="n">
        <v>14459469</v>
      </c>
      <c r="D28" s="5" t="n">
        <v>9476283</v>
      </c>
    </row>
    <row r="29" spans="1:4">
      <c r="A29" s="4" t="s">
        <v>643</v>
      </c>
    </row>
    <row r="30" spans="1:4">
      <c r="A30" s="3" t="s">
        <v>568</v>
      </c>
    </row>
    <row r="31" spans="1:4">
      <c r="A31" s="4" t="s">
        <v>510</v>
      </c>
      <c r="B31" s="5" t="n">
        <v>308122</v>
      </c>
      <c r="C31" s="5" t="n">
        <v>516802</v>
      </c>
    </row>
    <row r="32" spans="1:4">
      <c r="A32" s="4" t="s">
        <v>637</v>
      </c>
      <c r="C32" s="5" t="n">
        <v>-208680</v>
      </c>
      <c r="D32" s="5" t="n">
        <v>516802</v>
      </c>
    </row>
    <row r="33" spans="1:4">
      <c r="A33" s="4" t="s">
        <v>511</v>
      </c>
      <c r="B33" s="5" t="n">
        <v>308122</v>
      </c>
      <c r="C33" s="6" t="n">
        <v>308122</v>
      </c>
      <c r="D33" s="6" t="n">
        <v>516802</v>
      </c>
    </row>
    <row r="34" spans="1:4">
      <c r="A34" s="4" t="s">
        <v>644</v>
      </c>
    </row>
    <row r="35" spans="1:4">
      <c r="A35" s="3" t="s">
        <v>568</v>
      </c>
    </row>
    <row r="36" spans="1:4">
      <c r="A36" s="4" t="s">
        <v>640</v>
      </c>
      <c r="B36" s="5" t="n">
        <v>44156</v>
      </c>
    </row>
    <row r="37" spans="1:4">
      <c r="A37" s="4" t="s">
        <v>511</v>
      </c>
      <c r="B37" s="6" t="n">
        <v>44156</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645</v>
      </c>
      <c r="B1" s="2" t="s">
        <v>34</v>
      </c>
      <c r="C1" s="2" t="s">
        <v>35</v>
      </c>
      <c r="D1" s="2" t="s">
        <v>36</v>
      </c>
    </row>
    <row r="2" spans="1:4">
      <c r="A2" s="3" t="s">
        <v>646</v>
      </c>
    </row>
    <row r="3" spans="1:4">
      <c r="A3" s="4" t="s">
        <v>68</v>
      </c>
      <c r="B3" s="6" t="n">
        <v>7000000</v>
      </c>
      <c r="C3" s="6" t="n">
        <v>7000000</v>
      </c>
      <c r="D3" s="6" t="n">
        <v>7000000</v>
      </c>
    </row>
    <row r="4" spans="1:4">
      <c r="A4" s="4" t="s">
        <v>647</v>
      </c>
      <c r="B4" s="5" t="n">
        <v>-111220794</v>
      </c>
      <c r="C4" s="5" t="n">
        <v>-79315920</v>
      </c>
      <c r="D4" s="5" t="n">
        <v>-40579241</v>
      </c>
    </row>
    <row r="5" spans="1:4">
      <c r="A5" s="4" t="s">
        <v>648</v>
      </c>
      <c r="B5" s="6" t="n">
        <v>-104220794</v>
      </c>
      <c r="C5" s="6" t="n">
        <v>-72315920</v>
      </c>
      <c r="D5" s="6" t="n">
        <v>-33579241</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9</v>
      </c>
      <c r="B1" s="2" t="s">
        <v>34</v>
      </c>
      <c r="C1" s="2" t="s">
        <v>35</v>
      </c>
    </row>
    <row r="2" spans="1:3">
      <c r="A2" s="3" t="s">
        <v>650</v>
      </c>
    </row>
    <row r="3" spans="1:3">
      <c r="A3" s="4" t="s">
        <v>651</v>
      </c>
      <c r="B3" s="6" t="n">
        <v>2038881</v>
      </c>
      <c r="C3" s="6" t="n">
        <v>1977393</v>
      </c>
    </row>
    <row r="4" spans="1:3">
      <c r="A4" s="4" t="s">
        <v>652</v>
      </c>
      <c r="B4" s="5" t="n">
        <v>19445756</v>
      </c>
      <c r="C4" s="5" t="n">
        <v>18774924</v>
      </c>
    </row>
    <row r="5" spans="1:3">
      <c r="A5" s="4" t="s">
        <v>73</v>
      </c>
      <c r="B5" s="5" t="n">
        <v>21484637</v>
      </c>
      <c r="C5" s="5" t="n">
        <v>20752317</v>
      </c>
    </row>
    <row r="6" spans="1:3">
      <c r="A6" s="4" t="s">
        <v>653</v>
      </c>
      <c r="B6" s="5" t="n">
        <v>6837884</v>
      </c>
      <c r="C6" s="5" t="n">
        <v>1939806</v>
      </c>
    </row>
    <row r="7" spans="1:3">
      <c r="A7" s="4" t="s">
        <v>654</v>
      </c>
      <c r="B7" s="5" t="n">
        <v>14646753</v>
      </c>
      <c r="C7" s="5" t="n">
        <v>18812511</v>
      </c>
    </row>
    <row r="8" spans="1:3">
      <c r="A8" s="4" t="s">
        <v>73</v>
      </c>
      <c r="B8" s="6" t="n">
        <v>21484637</v>
      </c>
      <c r="C8" s="6" t="n">
        <v>2075231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5</v>
      </c>
      <c r="B1" s="2" t="s">
        <v>1</v>
      </c>
    </row>
    <row r="2" spans="1:2">
      <c r="B2" s="2" t="s">
        <v>34</v>
      </c>
    </row>
    <row r="3" spans="1:2">
      <c r="A3" s="3" t="s">
        <v>169</v>
      </c>
    </row>
    <row r="4" spans="1:2">
      <c r="A4" s="4" t="s">
        <v>175</v>
      </c>
      <c r="B4" s="4" t="s">
        <v>17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outlineLevelCol="0"/>
  <cols>
    <col customWidth="1" max="1" min="1" width="72"/>
    <col customWidth="1" max="2" min="2" width="21"/>
    <col customWidth="1" max="3" min="3" width="38"/>
    <col customWidth="1" max="4" min="4" width="32"/>
    <col customWidth="1" max="5" min="5" width="37"/>
    <col customWidth="1" max="6" min="6" width="30"/>
    <col customWidth="1" max="7" min="7" width="27"/>
    <col customWidth="1" max="8" min="8" width="27"/>
    <col customWidth="1" max="9" min="9" width="24"/>
  </cols>
  <sheetData>
    <row r="1" spans="1:9">
      <c r="A1" s="1" t="s">
        <v>655</v>
      </c>
      <c r="B1" s="2" t="s">
        <v>656</v>
      </c>
      <c r="C1" s="2" t="s">
        <v>657</v>
      </c>
      <c r="D1" s="2" t="s">
        <v>658</v>
      </c>
      <c r="E1" s="2" t="s">
        <v>583</v>
      </c>
      <c r="F1" s="2" t="s">
        <v>659</v>
      </c>
      <c r="G1" s="2" t="s">
        <v>660</v>
      </c>
      <c r="H1" s="2" t="s">
        <v>661</v>
      </c>
      <c r="I1" s="2" t="s">
        <v>662</v>
      </c>
    </row>
    <row r="2" spans="1:9">
      <c r="A2" s="3" t="s">
        <v>663</v>
      </c>
    </row>
    <row r="3" spans="1:9">
      <c r="A3" s="4" t="s">
        <v>664</v>
      </c>
      <c r="B3" s="6" t="n">
        <v>44156</v>
      </c>
      <c r="G3" s="6" t="n">
        <v>44156</v>
      </c>
    </row>
    <row r="4" spans="1:9">
      <c r="A4" s="4" t="s">
        <v>392</v>
      </c>
      <c r="G4" s="4" t="s">
        <v>393</v>
      </c>
    </row>
    <row r="5" spans="1:9">
      <c r="A5" s="4" t="s">
        <v>665</v>
      </c>
      <c r="G5" s="6" t="n">
        <v>6837884</v>
      </c>
      <c r="H5" s="6" t="n">
        <v>1939806</v>
      </c>
    </row>
    <row r="6" spans="1:9">
      <c r="A6" s="4" t="s">
        <v>666</v>
      </c>
      <c r="G6" s="5" t="n">
        <v>14646753</v>
      </c>
      <c r="H6" s="5" t="n">
        <v>18812511</v>
      </c>
    </row>
    <row r="7" spans="1:9">
      <c r="A7" s="4" t="s">
        <v>449</v>
      </c>
      <c r="G7" s="5" t="n">
        <v>781998</v>
      </c>
      <c r="H7" s="5" t="n">
        <v>66935</v>
      </c>
    </row>
    <row r="8" spans="1:9">
      <c r="A8" s="4" t="s">
        <v>667</v>
      </c>
    </row>
    <row r="9" spans="1:9">
      <c r="A9" s="3" t="s">
        <v>663</v>
      </c>
    </row>
    <row r="10" spans="1:9">
      <c r="A10" s="4" t="s">
        <v>668</v>
      </c>
      <c r="C10" s="4" t="s">
        <v>669</v>
      </c>
      <c r="D10" s="4" t="s">
        <v>670</v>
      </c>
    </row>
    <row r="11" spans="1:9">
      <c r="A11" s="4" t="s">
        <v>671</v>
      </c>
      <c r="D11" s="6" t="n">
        <v>0</v>
      </c>
    </row>
    <row r="12" spans="1:9">
      <c r="A12" s="4" t="s">
        <v>73</v>
      </c>
      <c r="G12" s="5" t="n">
        <v>19445756</v>
      </c>
      <c r="H12" s="5" t="n">
        <v>18774924</v>
      </c>
    </row>
    <row r="13" spans="1:9">
      <c r="A13" s="4" t="s">
        <v>672</v>
      </c>
      <c r="D13" s="6" t="n">
        <v>0</v>
      </c>
    </row>
    <row r="14" spans="1:9">
      <c r="A14" s="4" t="s">
        <v>673</v>
      </c>
      <c r="C14" s="5" t="n">
        <v>23</v>
      </c>
      <c r="D14" s="5" t="n">
        <v>30</v>
      </c>
    </row>
    <row r="15" spans="1:9">
      <c r="A15" s="4" t="s">
        <v>674</v>
      </c>
      <c r="C15" s="4" t="s">
        <v>675</v>
      </c>
      <c r="D15" s="4" t="s">
        <v>676</v>
      </c>
    </row>
    <row r="16" spans="1:9">
      <c r="A16" s="4" t="s">
        <v>664</v>
      </c>
      <c r="D16" s="6" t="n">
        <v>10000000</v>
      </c>
    </row>
    <row r="17" spans="1:9">
      <c r="A17" s="4" t="s">
        <v>677</v>
      </c>
      <c r="C17" s="4" t="s">
        <v>669</v>
      </c>
      <c r="D17" s="4" t="s">
        <v>670</v>
      </c>
    </row>
    <row r="18" spans="1:9">
      <c r="A18" s="4" t="s">
        <v>678</v>
      </c>
      <c r="C18" s="4" t="s">
        <v>679</v>
      </c>
      <c r="D18" s="4" t="s">
        <v>680</v>
      </c>
    </row>
    <row r="19" spans="1:9">
      <c r="A19" s="4" t="s">
        <v>681</v>
      </c>
      <c r="C19" s="4" t="s">
        <v>669</v>
      </c>
      <c r="D19" s="4" t="s">
        <v>670</v>
      </c>
    </row>
    <row r="20" spans="1:9">
      <c r="A20" s="4" t="s">
        <v>682</v>
      </c>
      <c r="C20" s="6" t="n">
        <v>20455000</v>
      </c>
    </row>
    <row r="21" spans="1:9">
      <c r="A21" s="4" t="s">
        <v>683</v>
      </c>
      <c r="C21" s="4" t="s">
        <v>684</v>
      </c>
    </row>
    <row r="22" spans="1:9">
      <c r="A22" s="4" t="s">
        <v>685</v>
      </c>
      <c r="C22" s="6" t="n">
        <v>730037</v>
      </c>
    </row>
    <row r="23" spans="1:9">
      <c r="A23" s="4" t="s">
        <v>686</v>
      </c>
      <c r="C23" s="5" t="n">
        <v>225974</v>
      </c>
    </row>
    <row r="24" spans="1:9">
      <c r="A24" s="4" t="s">
        <v>687</v>
      </c>
      <c r="C24" s="6" t="n">
        <v>375343</v>
      </c>
    </row>
    <row r="25" spans="1:9">
      <c r="A25" s="4" t="s">
        <v>73</v>
      </c>
      <c r="G25" s="5" t="n">
        <v>19445756</v>
      </c>
      <c r="H25" s="5" t="n">
        <v>18774924</v>
      </c>
    </row>
    <row r="26" spans="1:9">
      <c r="A26" s="4" t="s">
        <v>665</v>
      </c>
      <c r="G26" s="5" t="n">
        <v>6837884</v>
      </c>
      <c r="H26" s="5" t="n">
        <v>1939806</v>
      </c>
    </row>
    <row r="27" spans="1:9">
      <c r="A27" s="4" t="s">
        <v>666</v>
      </c>
      <c r="G27" s="6" t="n">
        <v>12607872</v>
      </c>
      <c r="H27" s="6" t="n">
        <v>16835118</v>
      </c>
    </row>
    <row r="28" spans="1:9">
      <c r="A28" s="4" t="s">
        <v>688</v>
      </c>
    </row>
    <row r="29" spans="1:9">
      <c r="A29" s="3" t="s">
        <v>663</v>
      </c>
    </row>
    <row r="30" spans="1:9">
      <c r="A30" s="4" t="s">
        <v>689</v>
      </c>
      <c r="D30" s="6" t="n">
        <v>657676</v>
      </c>
    </row>
    <row r="31" spans="1:9">
      <c r="A31" s="4" t="s">
        <v>690</v>
      </c>
      <c r="D31" s="5" t="n">
        <v>9342324</v>
      </c>
    </row>
    <row r="32" spans="1:9">
      <c r="A32" s="4" t="s">
        <v>691</v>
      </c>
      <c r="D32" s="6" t="n">
        <v>182133</v>
      </c>
    </row>
    <row r="33" spans="1:9">
      <c r="A33" s="4" t="s">
        <v>392</v>
      </c>
      <c r="D33" s="4" t="s">
        <v>692</v>
      </c>
    </row>
    <row r="34" spans="1:9">
      <c r="A34" s="4" t="s">
        <v>693</v>
      </c>
    </row>
    <row r="35" spans="1:9">
      <c r="A35" s="3" t="s">
        <v>663</v>
      </c>
    </row>
    <row r="36" spans="1:9">
      <c r="A36" s="4" t="s">
        <v>689</v>
      </c>
      <c r="D36" s="6" t="n">
        <v>634335</v>
      </c>
    </row>
    <row r="37" spans="1:9">
      <c r="A37" s="4" t="s">
        <v>690</v>
      </c>
      <c r="D37" s="5" t="n">
        <v>9365665</v>
      </c>
    </row>
    <row r="38" spans="1:9">
      <c r="A38" s="4" t="s">
        <v>691</v>
      </c>
      <c r="D38" s="6" t="n">
        <v>194892</v>
      </c>
    </row>
    <row r="39" spans="1:9">
      <c r="A39" s="4" t="s">
        <v>392</v>
      </c>
      <c r="D39" s="4" t="s">
        <v>694</v>
      </c>
    </row>
    <row r="40" spans="1:9">
      <c r="A40" s="4" t="s">
        <v>695</v>
      </c>
    </row>
    <row r="41" spans="1:9">
      <c r="A41" s="3" t="s">
        <v>663</v>
      </c>
    </row>
    <row r="42" spans="1:9">
      <c r="A42" s="4" t="s">
        <v>696</v>
      </c>
      <c r="F42" s="5" t="n">
        <v>3463563</v>
      </c>
    </row>
    <row r="43" spans="1:9">
      <c r="A43" s="4" t="s">
        <v>697</v>
      </c>
      <c r="F43" s="6" t="n">
        <v>1</v>
      </c>
    </row>
    <row r="44" spans="1:9">
      <c r="A44" s="4" t="s">
        <v>668</v>
      </c>
      <c r="F44" s="4" t="s">
        <v>698</v>
      </c>
    </row>
    <row r="45" spans="1:9">
      <c r="A45" s="4" t="s">
        <v>681</v>
      </c>
      <c r="F45" s="4" t="s">
        <v>698</v>
      </c>
    </row>
    <row r="46" spans="1:9">
      <c r="A46" s="4" t="s">
        <v>609</v>
      </c>
    </row>
    <row r="47" spans="1:9">
      <c r="A47" s="3" t="s">
        <v>663</v>
      </c>
    </row>
    <row r="48" spans="1:9">
      <c r="A48" s="4" t="s">
        <v>699</v>
      </c>
      <c r="E48" s="6" t="n">
        <v>1398553</v>
      </c>
    </row>
    <row r="49" spans="1:9">
      <c r="A49" s="4" t="s">
        <v>700</v>
      </c>
      <c r="E49" s="5" t="n">
        <v>632829</v>
      </c>
      <c r="H49" s="5" t="n">
        <v>934394</v>
      </c>
    </row>
    <row r="50" spans="1:9">
      <c r="A50" s="4" t="s">
        <v>701</v>
      </c>
      <c r="E50" s="7" t="n">
        <v>2.21</v>
      </c>
      <c r="I50" s="7" t="n">
        <v>2.21</v>
      </c>
    </row>
    <row r="51" spans="1:9">
      <c r="A51" s="4" t="s">
        <v>702</v>
      </c>
      <c r="E51" s="6" t="n">
        <v>1187974</v>
      </c>
    </row>
    <row r="52" spans="1:9">
      <c r="A52" s="4" t="s">
        <v>703</v>
      </c>
      <c r="E52" s="5" t="n">
        <v>208680</v>
      </c>
    </row>
    <row r="53" spans="1:9">
      <c r="A53" s="4" t="s">
        <v>704</v>
      </c>
      <c r="E53" s="6" t="n">
        <v>62375</v>
      </c>
    </row>
    <row r="54" spans="1:9">
      <c r="A54" s="4" t="s">
        <v>705</v>
      </c>
      <c r="E54" s="5" t="n">
        <v>588532</v>
      </c>
      <c r="G54" s="5" t="n">
        <v>864988</v>
      </c>
      <c r="H54" s="5" t="n">
        <v>864988</v>
      </c>
    </row>
    <row r="55" spans="1:9">
      <c r="A55" s="4" t="s">
        <v>706</v>
      </c>
      <c r="H55" s="6" t="n">
        <v>2065011</v>
      </c>
    </row>
    <row r="56" spans="1:9">
      <c r="A56" s="4" t="s">
        <v>707</v>
      </c>
      <c r="H56" s="4" t="s">
        <v>708</v>
      </c>
    </row>
    <row r="57" spans="1:9">
      <c r="A57" s="4" t="s">
        <v>709</v>
      </c>
      <c r="G57" s="4" t="s">
        <v>710</v>
      </c>
    </row>
    <row r="58" spans="1:9">
      <c r="A58" s="4" t="s">
        <v>671</v>
      </c>
      <c r="G58" s="6" t="n">
        <v>2946761</v>
      </c>
    </row>
    <row r="59" spans="1:9">
      <c r="A59" s="4" t="s">
        <v>711</v>
      </c>
      <c r="G59" s="4" t="s">
        <v>393</v>
      </c>
    </row>
    <row r="60" spans="1:9">
      <c r="A60" s="4" t="s">
        <v>73</v>
      </c>
      <c r="G60" s="6" t="n">
        <v>2038881</v>
      </c>
      <c r="H60" s="6" t="n">
        <v>1977393</v>
      </c>
    </row>
    <row r="61" spans="1:9">
      <c r="A61" s="4" t="s">
        <v>712</v>
      </c>
      <c r="G61" s="5" t="n">
        <v>308123</v>
      </c>
      <c r="H61" s="5" t="n">
        <v>308123</v>
      </c>
    </row>
    <row r="62" spans="1:9">
      <c r="A62" s="4" t="s">
        <v>672</v>
      </c>
      <c r="G62" s="5" t="n">
        <v>2946761</v>
      </c>
    </row>
    <row r="63" spans="1:9">
      <c r="A63" s="4" t="s">
        <v>73</v>
      </c>
      <c r="G63" s="6" t="n">
        <v>2038881</v>
      </c>
      <c r="H63" s="6" t="n">
        <v>1977393</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s>
  <sheetData>
    <row r="1" spans="1:5">
      <c r="A1" s="1" t="s">
        <v>713</v>
      </c>
      <c r="B1" s="2" t="s">
        <v>34</v>
      </c>
      <c r="C1" s="2" t="s">
        <v>35</v>
      </c>
      <c r="D1" s="2" t="s">
        <v>36</v>
      </c>
      <c r="E1" s="2" t="s">
        <v>554</v>
      </c>
    </row>
    <row r="2" spans="1:5">
      <c r="A2" s="3" t="s">
        <v>714</v>
      </c>
    </row>
    <row r="3" spans="1:5">
      <c r="A3" s="4" t="s">
        <v>72</v>
      </c>
      <c r="B3" s="6" t="n">
        <v>2973367</v>
      </c>
      <c r="C3" s="6" t="n">
        <v>4349386</v>
      </c>
    </row>
    <row r="4" spans="1:5">
      <c r="A4" s="4" t="s">
        <v>653</v>
      </c>
      <c r="B4" s="5" t="n">
        <v>332014</v>
      </c>
      <c r="C4" s="5" t="n">
        <v>274000</v>
      </c>
    </row>
    <row r="5" spans="1:5">
      <c r="A5" s="4" t="s">
        <v>654</v>
      </c>
      <c r="B5" s="5" t="n">
        <v>2641353</v>
      </c>
      <c r="C5" s="5" t="n">
        <v>4075386</v>
      </c>
    </row>
    <row r="6" spans="1:5">
      <c r="A6" s="4" t="s">
        <v>715</v>
      </c>
    </row>
    <row r="7" spans="1:5">
      <c r="A7" s="3" t="s">
        <v>714</v>
      </c>
    </row>
    <row r="8" spans="1:5">
      <c r="A8" s="4" t="s">
        <v>72</v>
      </c>
      <c r="B8" s="5" t="n">
        <v>842367</v>
      </c>
      <c r="C8" s="5" t="n">
        <v>2288386</v>
      </c>
      <c r="D8" s="6" t="n">
        <v>1172420</v>
      </c>
      <c r="E8" s="6" t="n">
        <v>141311</v>
      </c>
    </row>
    <row r="9" spans="1:5">
      <c r="A9" s="4" t="s">
        <v>653</v>
      </c>
      <c r="B9" s="5" t="n">
        <v>0</v>
      </c>
      <c r="C9" s="5" t="n">
        <v>0</v>
      </c>
      <c r="D9" s="5" t="n">
        <v>0</v>
      </c>
    </row>
    <row r="10" spans="1:5">
      <c r="A10" s="4" t="s">
        <v>654</v>
      </c>
      <c r="B10" s="5" t="n">
        <v>842367</v>
      </c>
      <c r="C10" s="5" t="n">
        <v>2288386</v>
      </c>
      <c r="D10" s="6" t="n">
        <v>1172420</v>
      </c>
    </row>
    <row r="11" spans="1:5">
      <c r="A11" s="4" t="s">
        <v>716</v>
      </c>
    </row>
    <row r="12" spans="1:5">
      <c r="A12" s="3" t="s">
        <v>714</v>
      </c>
    </row>
    <row r="13" spans="1:5">
      <c r="A13" s="4" t="s">
        <v>72</v>
      </c>
      <c r="B13" s="5" t="n">
        <v>2131000</v>
      </c>
      <c r="C13" s="5" t="n">
        <v>2061000</v>
      </c>
    </row>
    <row r="14" spans="1:5">
      <c r="A14" s="4" t="s">
        <v>653</v>
      </c>
      <c r="B14" s="5" t="n">
        <v>332014</v>
      </c>
      <c r="C14" s="5" t="n">
        <v>274000</v>
      </c>
    </row>
    <row r="15" spans="1:5">
      <c r="A15" s="4" t="s">
        <v>654</v>
      </c>
      <c r="B15" s="6" t="n">
        <v>1798986</v>
      </c>
      <c r="C15" s="6" t="n">
        <v>17870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7</v>
      </c>
      <c r="B1" s="2" t="s">
        <v>1</v>
      </c>
    </row>
    <row r="2" spans="1:4">
      <c r="B2" s="2" t="s">
        <v>34</v>
      </c>
      <c r="C2" s="2" t="s">
        <v>35</v>
      </c>
      <c r="D2" s="2" t="s">
        <v>36</v>
      </c>
    </row>
    <row r="3" spans="1:4">
      <c r="A3" s="3" t="s">
        <v>714</v>
      </c>
    </row>
    <row r="4" spans="1:4">
      <c r="A4" s="4" t="s">
        <v>510</v>
      </c>
      <c r="B4" s="6" t="n">
        <v>4349386</v>
      </c>
    </row>
    <row r="5" spans="1:4">
      <c r="A5" s="4" t="s">
        <v>511</v>
      </c>
      <c r="B5" s="5" t="n">
        <v>2973367</v>
      </c>
      <c r="C5" s="6" t="n">
        <v>4349386</v>
      </c>
    </row>
    <row r="6" spans="1:4">
      <c r="A6" s="4" t="s">
        <v>653</v>
      </c>
      <c r="B6" s="5" t="n">
        <v>332014</v>
      </c>
      <c r="C6" s="5" t="n">
        <v>274000</v>
      </c>
    </row>
    <row r="7" spans="1:4">
      <c r="A7" s="4" t="s">
        <v>654</v>
      </c>
      <c r="B7" s="5" t="n">
        <v>2641353</v>
      </c>
      <c r="C7" s="5" t="n">
        <v>4075386</v>
      </c>
    </row>
    <row r="8" spans="1:4">
      <c r="A8" s="4" t="s">
        <v>715</v>
      </c>
    </row>
    <row r="9" spans="1:4">
      <c r="A9" s="3" t="s">
        <v>714</v>
      </c>
    </row>
    <row r="10" spans="1:4">
      <c r="A10" s="4" t="s">
        <v>510</v>
      </c>
      <c r="B10" s="5" t="n">
        <v>2288386</v>
      </c>
      <c r="C10" s="5" t="n">
        <v>1172420</v>
      </c>
      <c r="D10" s="6" t="n">
        <v>141311</v>
      </c>
    </row>
    <row r="11" spans="1:4">
      <c r="A11" s="4" t="s">
        <v>718</v>
      </c>
      <c r="D11" s="5" t="n">
        <v>7293</v>
      </c>
    </row>
    <row r="12" spans="1:4">
      <c r="A12" s="4" t="s">
        <v>719</v>
      </c>
      <c r="C12" s="5" t="n">
        <v>1115966</v>
      </c>
      <c r="D12" s="5" t="n">
        <v>1084181</v>
      </c>
    </row>
    <row r="13" spans="1:4">
      <c r="A13" s="4" t="s">
        <v>720</v>
      </c>
      <c r="B13" s="5" t="n">
        <v>-1446019</v>
      </c>
      <c r="D13" s="5" t="n">
        <v>-60365</v>
      </c>
    </row>
    <row r="14" spans="1:4">
      <c r="A14" s="4" t="s">
        <v>511</v>
      </c>
      <c r="B14" s="5" t="n">
        <v>842367</v>
      </c>
      <c r="C14" s="5" t="n">
        <v>2288386</v>
      </c>
      <c r="D14" s="5" t="n">
        <v>1172420</v>
      </c>
    </row>
    <row r="15" spans="1:4">
      <c r="A15" s="4" t="s">
        <v>653</v>
      </c>
      <c r="B15" s="5" t="n">
        <v>0</v>
      </c>
      <c r="C15" s="5" t="n">
        <v>0</v>
      </c>
      <c r="D15" s="5" t="n">
        <v>0</v>
      </c>
    </row>
    <row r="16" spans="1:4">
      <c r="A16" s="4" t="s">
        <v>654</v>
      </c>
      <c r="B16" s="6" t="n">
        <v>842367</v>
      </c>
      <c r="C16" s="6" t="n">
        <v>2288386</v>
      </c>
      <c r="D16" s="6" t="n">
        <v>117242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1</v>
      </c>
      <c r="B1" s="2" t="s">
        <v>1</v>
      </c>
    </row>
    <row r="2" spans="1:3">
      <c r="B2" s="2" t="s">
        <v>34</v>
      </c>
      <c r="C2" s="2" t="s">
        <v>35</v>
      </c>
    </row>
    <row r="3" spans="1:3">
      <c r="A3" s="3" t="s">
        <v>714</v>
      </c>
    </row>
    <row r="4" spans="1:3">
      <c r="A4" s="4" t="s">
        <v>510</v>
      </c>
      <c r="B4" s="6" t="n">
        <v>4349386</v>
      </c>
    </row>
    <row r="5" spans="1:3">
      <c r="A5" s="4" t="s">
        <v>511</v>
      </c>
      <c r="B5" s="5" t="n">
        <v>2973367</v>
      </c>
      <c r="C5" s="6" t="n">
        <v>4349386</v>
      </c>
    </row>
    <row r="6" spans="1:3">
      <c r="A6" s="4" t="s">
        <v>653</v>
      </c>
      <c r="B6" s="5" t="n">
        <v>332014</v>
      </c>
      <c r="C6" s="5" t="n">
        <v>274000</v>
      </c>
    </row>
    <row r="7" spans="1:3">
      <c r="A7" s="4" t="s">
        <v>654</v>
      </c>
      <c r="B7" s="5" t="n">
        <v>2641353</v>
      </c>
      <c r="C7" s="5" t="n">
        <v>4075386</v>
      </c>
    </row>
    <row r="8" spans="1:3">
      <c r="A8" s="4" t="s">
        <v>716</v>
      </c>
    </row>
    <row r="9" spans="1:3">
      <c r="A9" s="3" t="s">
        <v>714</v>
      </c>
    </row>
    <row r="10" spans="1:3">
      <c r="A10" s="4" t="s">
        <v>510</v>
      </c>
      <c r="B10" s="5" t="n">
        <v>2061000</v>
      </c>
    </row>
    <row r="11" spans="1:3">
      <c r="A11" s="4" t="s">
        <v>719</v>
      </c>
      <c r="C11" s="5" t="n">
        <v>2061000</v>
      </c>
    </row>
    <row r="12" spans="1:3">
      <c r="A12" s="4" t="s">
        <v>722</v>
      </c>
      <c r="B12" s="5" t="n">
        <v>443000</v>
      </c>
    </row>
    <row r="13" spans="1:3">
      <c r="A13" s="4" t="s">
        <v>723</v>
      </c>
      <c r="B13" s="5" t="n">
        <v>-373000</v>
      </c>
    </row>
    <row r="14" spans="1:3">
      <c r="A14" s="4" t="s">
        <v>511</v>
      </c>
      <c r="B14" s="5" t="n">
        <v>2131000</v>
      </c>
      <c r="C14" s="5" t="n">
        <v>2061000</v>
      </c>
    </row>
    <row r="15" spans="1:3">
      <c r="A15" s="4" t="s">
        <v>653</v>
      </c>
      <c r="B15" s="5" t="n">
        <v>332014</v>
      </c>
      <c r="C15" s="5" t="n">
        <v>274000</v>
      </c>
    </row>
    <row r="16" spans="1:3">
      <c r="A16" s="4" t="s">
        <v>654</v>
      </c>
      <c r="B16" s="6" t="n">
        <v>1798986</v>
      </c>
      <c r="C16" s="6" t="n">
        <v>1787000</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724</v>
      </c>
      <c r="B1" s="2" t="s">
        <v>1</v>
      </c>
    </row>
    <row r="2" spans="1:3">
      <c r="B2" s="2" t="s">
        <v>34</v>
      </c>
      <c r="C2" s="2" t="s">
        <v>35</v>
      </c>
    </row>
    <row r="3" spans="1:3">
      <c r="A3" s="3" t="s">
        <v>646</v>
      </c>
    </row>
    <row r="4" spans="1:3">
      <c r="A4" s="4" t="s">
        <v>510</v>
      </c>
      <c r="B4" s="6" t="n">
        <v>1346484</v>
      </c>
    </row>
    <row r="5" spans="1:3">
      <c r="A5" s="4" t="s">
        <v>719</v>
      </c>
      <c r="B5" s="5" t="n">
        <v>375343</v>
      </c>
      <c r="C5" s="6" t="n">
        <v>1292011</v>
      </c>
    </row>
    <row r="6" spans="1:3">
      <c r="A6" s="4" t="s">
        <v>725</v>
      </c>
      <c r="B6" s="5" t="n">
        <v>-716214</v>
      </c>
      <c r="C6" s="5" t="n">
        <v>54473</v>
      </c>
    </row>
    <row r="7" spans="1:3">
      <c r="A7" s="4" t="s">
        <v>511</v>
      </c>
      <c r="B7" s="6" t="n">
        <v>1005613</v>
      </c>
      <c r="C7" s="6" t="n">
        <v>1346484</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726</v>
      </c>
      <c r="B1" s="2" t="s">
        <v>1</v>
      </c>
    </row>
    <row r="2" spans="1:3">
      <c r="B2" s="2" t="s">
        <v>34</v>
      </c>
      <c r="C2" s="2" t="s">
        <v>35</v>
      </c>
    </row>
    <row r="3" spans="1:3">
      <c r="A3" s="3" t="s">
        <v>568</v>
      </c>
    </row>
    <row r="4" spans="1:3">
      <c r="A4" s="4" t="s">
        <v>508</v>
      </c>
      <c r="B4" s="5" t="n">
        <v>922464</v>
      </c>
    </row>
    <row r="5" spans="1:3">
      <c r="A5" s="4" t="s">
        <v>727</v>
      </c>
      <c r="B5" s="4" t="s">
        <v>728</v>
      </c>
    </row>
    <row r="6" spans="1:3">
      <c r="A6" s="4" t="s">
        <v>729</v>
      </c>
      <c r="B6" s="6" t="n">
        <v>1667354</v>
      </c>
    </row>
    <row r="7" spans="1:3">
      <c r="A7" s="4" t="s">
        <v>730</v>
      </c>
      <c r="B7" s="6" t="n">
        <v>1005613</v>
      </c>
      <c r="C7" s="6" t="n">
        <v>1346484</v>
      </c>
    </row>
    <row r="8" spans="1:3">
      <c r="A8" s="4" t="s">
        <v>731</v>
      </c>
    </row>
    <row r="9" spans="1:3">
      <c r="A9" s="3" t="s">
        <v>568</v>
      </c>
    </row>
    <row r="10" spans="1:3">
      <c r="A10" s="4" t="s">
        <v>508</v>
      </c>
      <c r="B10" s="5" t="n">
        <v>363156</v>
      </c>
    </row>
    <row r="11" spans="1:3">
      <c r="A11" s="4" t="s">
        <v>732</v>
      </c>
      <c r="B11" s="8" t="n">
        <v>3.029</v>
      </c>
    </row>
    <row r="12" spans="1:3">
      <c r="A12" s="4" t="s">
        <v>733</v>
      </c>
      <c r="B12" s="4" t="s">
        <v>734</v>
      </c>
    </row>
    <row r="13" spans="1:3">
      <c r="A13" s="4" t="s">
        <v>735</v>
      </c>
    </row>
    <row r="14" spans="1:3">
      <c r="A14" s="3" t="s">
        <v>568</v>
      </c>
    </row>
    <row r="15" spans="1:3">
      <c r="A15" s="4" t="s">
        <v>508</v>
      </c>
      <c r="B15" s="5" t="n">
        <v>333334</v>
      </c>
    </row>
    <row r="16" spans="1:3">
      <c r="A16" s="4" t="s">
        <v>732</v>
      </c>
      <c r="B16" s="7" t="n">
        <v>3.3</v>
      </c>
    </row>
    <row r="17" spans="1:3">
      <c r="A17" s="4" t="s">
        <v>733</v>
      </c>
      <c r="B17" s="4" t="s">
        <v>734</v>
      </c>
    </row>
    <row r="18" spans="1:3">
      <c r="A18" s="4" t="s">
        <v>736</v>
      </c>
    </row>
    <row r="19" spans="1:3">
      <c r="A19" s="3" t="s">
        <v>568</v>
      </c>
    </row>
    <row r="20" spans="1:3">
      <c r="A20" s="4" t="s">
        <v>508</v>
      </c>
      <c r="B20" s="5" t="n">
        <v>225974</v>
      </c>
    </row>
    <row r="21" spans="1:3">
      <c r="A21" s="4" t="s">
        <v>732</v>
      </c>
      <c r="B21" s="7" t="n">
        <v>2.31</v>
      </c>
    </row>
    <row r="22" spans="1:3">
      <c r="A22" s="4" t="s">
        <v>733</v>
      </c>
      <c r="B22" s="4" t="s">
        <v>737</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24"/>
  </cols>
  <sheetData>
    <row r="1" spans="1:3">
      <c r="A1" s="1" t="s">
        <v>738</v>
      </c>
      <c r="B1" s="2" t="s">
        <v>1</v>
      </c>
    </row>
    <row r="2" spans="1:3">
      <c r="B2" s="2" t="s">
        <v>34</v>
      </c>
      <c r="C2" s="2" t="s">
        <v>35</v>
      </c>
    </row>
    <row r="3" spans="1:3">
      <c r="A3" s="3" t="s">
        <v>568</v>
      </c>
    </row>
    <row r="4" spans="1:3">
      <c r="A4" s="4" t="s">
        <v>739</v>
      </c>
      <c r="B4" s="4" t="s">
        <v>740</v>
      </c>
    </row>
    <row r="5" spans="1:3">
      <c r="A5" s="4" t="s">
        <v>741</v>
      </c>
      <c r="B5" s="4" t="s">
        <v>742</v>
      </c>
    </row>
    <row r="6" spans="1:3">
      <c r="A6" s="4" t="s">
        <v>743</v>
      </c>
      <c r="B6" s="4" t="s">
        <v>744</v>
      </c>
    </row>
    <row r="7" spans="1:3">
      <c r="A7" s="4" t="s">
        <v>745</v>
      </c>
      <c r="B7" s="7" t="n">
        <v>2.31</v>
      </c>
    </row>
    <row r="8" spans="1:3">
      <c r="A8" s="4" t="s">
        <v>746</v>
      </c>
      <c r="B8" s="4" t="s">
        <v>747</v>
      </c>
    </row>
    <row r="9" spans="1:3">
      <c r="A9" s="4" t="s">
        <v>748</v>
      </c>
    </row>
    <row r="10" spans="1:3">
      <c r="A10" s="3" t="s">
        <v>568</v>
      </c>
    </row>
    <row r="11" spans="1:3">
      <c r="A11" s="4" t="s">
        <v>739</v>
      </c>
      <c r="C11" s="4" t="s">
        <v>391</v>
      </c>
    </row>
    <row r="12" spans="1:3">
      <c r="A12" s="4" t="s">
        <v>741</v>
      </c>
      <c r="C12" s="4" t="s">
        <v>749</v>
      </c>
    </row>
    <row r="13" spans="1:3">
      <c r="A13" s="4" t="s">
        <v>743</v>
      </c>
      <c r="C13" s="4" t="s">
        <v>750</v>
      </c>
    </row>
    <row r="14" spans="1:3">
      <c r="A14" s="4" t="s">
        <v>745</v>
      </c>
      <c r="C14" s="6" t="n">
        <v>3</v>
      </c>
    </row>
    <row r="15" spans="1:3">
      <c r="A15" s="4" t="s">
        <v>746</v>
      </c>
      <c r="C15" s="4" t="s">
        <v>747</v>
      </c>
    </row>
    <row r="16" spans="1:3">
      <c r="A16" s="4" t="s">
        <v>751</v>
      </c>
    </row>
    <row r="17" spans="1:3">
      <c r="A17" s="3" t="s">
        <v>568</v>
      </c>
    </row>
    <row r="18" spans="1:3">
      <c r="A18" s="4" t="s">
        <v>739</v>
      </c>
      <c r="C18" s="4" t="s">
        <v>752</v>
      </c>
    </row>
    <row r="19" spans="1:3">
      <c r="A19" s="4" t="s">
        <v>741</v>
      </c>
      <c r="C19" s="4" t="s">
        <v>753</v>
      </c>
    </row>
    <row r="20" spans="1:3">
      <c r="A20" s="4" t="s">
        <v>743</v>
      </c>
      <c r="C20" s="4" t="s">
        <v>744</v>
      </c>
    </row>
    <row r="21" spans="1:3">
      <c r="A21" s="4" t="s">
        <v>745</v>
      </c>
      <c r="C21" s="7" t="n">
        <v>3.25</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21"/>
  </cols>
  <sheetData>
    <row r="1" spans="1:2">
      <c r="A1" s="1" t="s">
        <v>754</v>
      </c>
      <c r="B1" s="2" t="s">
        <v>1</v>
      </c>
    </row>
    <row r="2" spans="1:2">
      <c r="B2" s="2" t="s">
        <v>755</v>
      </c>
    </row>
    <row r="3" spans="1:2">
      <c r="A3" s="3" t="s">
        <v>756</v>
      </c>
    </row>
    <row r="4" spans="1:2">
      <c r="A4" s="4" t="s">
        <v>510</v>
      </c>
      <c r="B4" s="6" t="n">
        <v>0</v>
      </c>
    </row>
    <row r="5" spans="1:2">
      <c r="A5" s="4" t="s">
        <v>719</v>
      </c>
      <c r="B5" s="5" t="n">
        <v>34289</v>
      </c>
    </row>
    <row r="6" spans="1:2">
      <c r="A6" s="4" t="s">
        <v>511</v>
      </c>
      <c r="B6" s="6" t="n">
        <v>34289</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50"/>
    <col customWidth="1" max="2" min="2" width="21"/>
    <col customWidth="1" max="3" min="3" width="21"/>
    <col customWidth="1" max="4" min="4" width="21"/>
    <col customWidth="1" max="5" min="5" width="21"/>
    <col customWidth="1" max="6" min="6" width="21"/>
  </cols>
  <sheetData>
    <row r="1" spans="1:6">
      <c r="A1" s="1" t="s">
        <v>757</v>
      </c>
      <c r="B1" s="2" t="s">
        <v>656</v>
      </c>
      <c r="C1" s="2" t="s">
        <v>755</v>
      </c>
      <c r="D1" s="2" t="s">
        <v>758</v>
      </c>
      <c r="E1" s="2" t="s">
        <v>759</v>
      </c>
      <c r="F1" s="2" t="s">
        <v>760</v>
      </c>
    </row>
    <row r="2" spans="1:6">
      <c r="A2" s="3" t="s">
        <v>761</v>
      </c>
    </row>
    <row r="3" spans="1:6">
      <c r="A3" s="4" t="s">
        <v>762</v>
      </c>
      <c r="B3" s="6" t="n">
        <v>78445</v>
      </c>
      <c r="D3" s="10" t="n">
        <v>100000</v>
      </c>
    </row>
    <row r="4" spans="1:6">
      <c r="A4" s="4" t="s">
        <v>763</v>
      </c>
      <c r="B4" s="6" t="n">
        <v>34289</v>
      </c>
    </row>
    <row r="5" spans="1:6">
      <c r="A5" s="4" t="s">
        <v>764</v>
      </c>
      <c r="B5" s="4" t="s">
        <v>765</v>
      </c>
    </row>
    <row r="6" spans="1:6">
      <c r="A6" s="4" t="s">
        <v>689</v>
      </c>
      <c r="B6" s="6" t="n">
        <v>44156</v>
      </c>
      <c r="C6" s="6" t="n">
        <v>44156</v>
      </c>
    </row>
    <row r="7" spans="1:6">
      <c r="A7" s="4" t="s">
        <v>766</v>
      </c>
      <c r="C7" s="5" t="n">
        <v>34289</v>
      </c>
      <c r="F7" s="6" t="n">
        <v>0</v>
      </c>
    </row>
    <row r="8" spans="1:6">
      <c r="A8" s="4" t="s">
        <v>767</v>
      </c>
      <c r="C8" s="6" t="n">
        <v>34289</v>
      </c>
    </row>
    <row r="9" spans="1:6">
      <c r="A9" s="4" t="s">
        <v>768</v>
      </c>
    </row>
    <row r="10" spans="1:6">
      <c r="A10" s="3" t="s">
        <v>761</v>
      </c>
    </row>
    <row r="11" spans="1:6">
      <c r="A11" s="4" t="s">
        <v>769</v>
      </c>
      <c r="E11" s="10" t="n">
        <v>40000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0</v>
      </c>
      <c r="B1" s="2" t="s">
        <v>34</v>
      </c>
      <c r="C1" s="2" t="s">
        <v>35</v>
      </c>
    </row>
    <row r="2" spans="1:3">
      <c r="A2" s="3" t="s">
        <v>771</v>
      </c>
    </row>
    <row r="3" spans="1:3">
      <c r="A3" s="4" t="s">
        <v>772</v>
      </c>
      <c r="B3" s="6" t="n">
        <v>4392602</v>
      </c>
      <c r="C3" s="6" t="n">
        <v>2860303</v>
      </c>
    </row>
    <row r="4" spans="1:3">
      <c r="A4" s="4" t="s">
        <v>773</v>
      </c>
      <c r="B4" s="5" t="n">
        <v>160719</v>
      </c>
      <c r="C4" s="5" t="n">
        <v>144348</v>
      </c>
    </row>
    <row r="5" spans="1:3">
      <c r="A5" s="4" t="s">
        <v>774</v>
      </c>
      <c r="B5" s="5" t="n">
        <v>16986</v>
      </c>
      <c r="C5" s="5" t="n">
        <v>19375</v>
      </c>
    </row>
    <row r="6" spans="1:3">
      <c r="A6" s="4" t="s">
        <v>775</v>
      </c>
      <c r="B6" s="6" t="n">
        <v>4570307</v>
      </c>
      <c r="C6" s="6" t="n">
        <v>3024026</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29T10:07:59Z</dcterms:created>
  <dcterms:modified xmlns:dcterms="http://purl.org/dc/terms/" xmlns:xsi="http://www.w3.org/2001/XMLSchema-instance" xsi:type="dcterms:W3CDTF">2019-05-29T10:07:59Z</dcterms:modified>
</cp:coreProperties>
</file>